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ACCOU" sheetId="9" r:id="rId9"/>
    <s:sheet name="FAIR VALUE MEASUREMENTS" sheetId="10" r:id="rId10"/>
    <s:sheet name="DERIVATIVE INSTRUMENTS" sheetId="11" r:id="rId11"/>
    <s:sheet name="ESCROW DEPOSITS" sheetId="12" r:id="rId12"/>
    <s:sheet name="ACQUISITIONS AND DISPOSITIONS" sheetId="13" r:id="rId13"/>
    <s:sheet name="INCOME TAXES" sheetId="14" r:id="rId14"/>
    <s:sheet name="LONG-TERM DEBT" sheetId="15" r:id="rId15"/>
    <s:sheet name="COMMITMENTS AND CONTINGENCIES" sheetId="16" r:id="rId16"/>
    <s:sheet name="EARNINGS (LOSS) PER COMMON SHAR" sheetId="17" r:id="rId17"/>
    <s:sheet name="RELATED PARTY TRANSACTIONS" sheetId="18" r:id="rId18"/>
    <s:sheet name="SHARE BASED COMPENSATION" sheetId="19" r:id="rId19"/>
    <s:sheet name="GUARANTORS OF SECURITIES" sheetId="20" r:id="rId20"/>
    <s:sheet name="SUBSEQUENT EVENTS" sheetId="21" r:id="rId21"/>
    <s:sheet name="BASIS OF PRESENTATION AND ACC22" sheetId="22" r:id="rId22"/>
    <s:sheet name="BASIS OF PRESENTATION AND ACC23" sheetId="23" r:id="rId23"/>
    <s:sheet name="FAIR VALUE MEASUREMENTS (Tables" sheetId="24" r:id="rId24"/>
    <s:sheet name="LONG-TERM DEBT (Tables)" sheetId="25" r:id="rId25"/>
    <s:sheet name="EARNINGS (LOSS) PER COMMON SH26" sheetId="26" r:id="rId26"/>
    <s:sheet name="SHARE BASED COMPENSATION (Table" sheetId="27" r:id="rId27"/>
    <s:sheet name="GUARANTORS OF SECURITIES (Table" sheetId="28" r:id="rId28"/>
    <s:sheet name="BASIS OF PRESENTATION AND ACC29" sheetId="29" r:id="rId29"/>
    <s:sheet name="BASIS OF PRESENTATION AND ACC30" sheetId="30" r:id="rId30"/>
    <s:sheet name="FAIR VALUE MEASUREMENTS Financi" sheetId="31" r:id="rId31"/>
    <s:sheet name="FAIR VALUE MEASUREMENTS Estimat" sheetId="32" r:id="rId32"/>
    <s:sheet name="DERIVATIVE INSTRUMENTS Narrativ" sheetId="33" r:id="rId33"/>
    <s:sheet name="ESCROW DEPOSITS Narrative (Deta" sheetId="34" r:id="rId34"/>
    <s:sheet name="ACQUISITIONS AND DISPOSITIONS N" sheetId="35" r:id="rId35"/>
    <s:sheet name="INCOME TAXES Narrative (Details" sheetId="36" r:id="rId36"/>
    <s:sheet name="LONG-TERM DEBT Schedule of Long" sheetId="37" r:id="rId37"/>
    <s:sheet name="LONG-TERM DEBT Narrative (Detai" sheetId="38" r:id="rId38"/>
    <s:sheet name="COMMITMENTS AND CONTINGENCIES N" sheetId="39" r:id="rId39"/>
    <s:sheet name="EARNINGS (LOSS) PER COMMON SH40" sheetId="40" r:id="rId40"/>
    <s:sheet name="RELATED PARTY TRANSACTIONS Narr" sheetId="41" r:id="rId41"/>
    <s:sheet name="Share Based Compensation Plans " sheetId="42" r:id="rId42"/>
    <s:sheet name="SHARE BASED COMPENSATION Narrat" sheetId="43" r:id="rId43"/>
    <s:sheet name="Schedule of Stock Options Valua" sheetId="44" r:id="rId44"/>
    <s:sheet name="GUARANTORS OF SECURITIES (Narra" sheetId="45" r:id="rId45"/>
    <s:sheet name="GUARANTORS OF SECURITIES (Conde" sheetId="46" r:id="rId46"/>
    <s:sheet name="GUARANTORS OF SECURITIES (Con47" sheetId="47" r:id="rId47"/>
    <s:sheet name="GUARANTORS OF SECURITIES (Con48" sheetId="48" r:id="rId48"/>
    <s:sheet name="GUARANTORS OF SECURITIES (Con49" sheetId="49" r:id="rId49"/>
    <s:sheet name="GUARANTORS OF SECURITIES (Con50" sheetId="50" r:id="rId50"/>
    <s:sheet name="SUBSEQUENT EVENTS (Narratvie) (" sheetId="51" r:id="rId51"/>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5</t>
  </si>
  <si>
    <t>Oct. 30, 2015</t>
  </si>
  <si>
    <t>Document And Entity Information [Abstract]</t>
  </si>
  <si>
    <t>Entity Registrant Name</t>
  </si>
  <si>
    <t>ERA GROUP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Receivables:</t>
  </si>
  <si>
    <t>Trade, net of allowance for doubtful accounts of $1,999 and $1,955 in 2015 and 2014, respectively</t>
  </si>
  <si>
    <t>Other, net of allowance for doubtful accounts of $0 and $437 in 2015 and 2014, respectively</t>
  </si>
  <si>
    <t>Inventories, net</t>
  </si>
  <si>
    <t>Deferred income taxes</t>
  </si>
  <si>
    <t>Prepaid expenses and other</t>
  </si>
  <si>
    <t>Escrow deposits</t>
  </si>
  <si>
    <t>Total current assets</t>
  </si>
  <si>
    <t>Property and equipment</t>
  </si>
  <si>
    <t>Accumulated depreciation</t>
  </si>
  <si>
    <t>Net property and equipment</t>
  </si>
  <si>
    <t>Equity investments and advances</t>
  </si>
  <si>
    <t>Goodwill</t>
  </si>
  <si>
    <t>Intangible assets</t>
  </si>
  <si>
    <t>Other assets</t>
  </si>
  <si>
    <t>Total assets</t>
  </si>
  <si>
    <t>Current liabilities:</t>
  </si>
  <si>
    <t>Accounts payable and accrued expenses</t>
  </si>
  <si>
    <t>Accrued wages and benefits</t>
  </si>
  <si>
    <t>Accrued interest</t>
  </si>
  <si>
    <t>Current portion of long-term debt</t>
  </si>
  <si>
    <t>Derivative instruments</t>
  </si>
  <si>
    <t>Accrued income taxes</t>
  </si>
  <si>
    <t>Other current liabilities</t>
  </si>
  <si>
    <t>Total current liabilities</t>
  </si>
  <si>
    <t>Long-term debt</t>
  </si>
  <si>
    <t>Other liabilities</t>
  </si>
  <si>
    <t>Total liabilities</t>
  </si>
  <si>
    <t>Commitments and contingencies</t>
  </si>
  <si>
    <t xml:space="preserve"> </t>
  </si>
  <si>
    <t>Redeemable noncontrolling interest</t>
  </si>
  <si>
    <t>Era Group Inc. stockholders’ equity:</t>
  </si>
  <si>
    <t>Common stock, $0.01 par value, 60,000,000 shares authorized; 20,499,050 and 20,371,672 outstanding in 2015 and 2014, respectively, exclusive of treasury shares</t>
  </si>
  <si>
    <t>Additional paid-in capital</t>
  </si>
  <si>
    <t>Retained earnings</t>
  </si>
  <si>
    <t>Treasury shares, at cost, 151,193 and 18,609 shares in 2015 and 2014, respectively</t>
  </si>
  <si>
    <t>Accumulated other comprehensive income, net of tax</t>
  </si>
  <si>
    <t>Total Era Group Inc. stockholders’ equity</t>
  </si>
  <si>
    <t>Noncontrolling interest</t>
  </si>
  <si>
    <t>Total equity</t>
  </si>
  <si>
    <t>Total liabilities, redeemable noncontrolling interest and stockholders’ equity</t>
  </si>
  <si>
    <t>Condensed Consolidated Balance Sheets (Parenthetical) - USD ($) $ in Thousands</t>
  </si>
  <si>
    <t>Statement of Financial Position [Abstract]</t>
  </si>
  <si>
    <t>Allowance for doubtful accounts, trade receivables</t>
  </si>
  <si>
    <t>Allowance for doubtful accounts, other receivables</t>
  </si>
  <si>
    <t>Common stock, par value (in dollars per share)</t>
  </si>
  <si>
    <t>Common stock, shares authorized (in shares)</t>
  </si>
  <si>
    <t>Common stock, shares outstanding (in shares)</t>
  </si>
  <si>
    <t>Treasury shares (in shares)</t>
  </si>
  <si>
    <t>Condensed Consolidated Statements of Operations - USD ($) $ in Thousands</t>
  </si>
  <si>
    <t>3 Months Ended</t>
  </si>
  <si>
    <t>Sep. 30, 2014</t>
  </si>
  <si>
    <t>Income Statement [Abstract]</t>
  </si>
  <si>
    <t>Operating revenues</t>
  </si>
  <si>
    <t>Costs and expenses:</t>
  </si>
  <si>
    <t>Operating</t>
  </si>
  <si>
    <t>Administrative and general</t>
  </si>
  <si>
    <t>Depreciation and amortization</t>
  </si>
  <si>
    <t>Total costs and expenses</t>
  </si>
  <si>
    <t>Gains on asset dispositions, net</t>
  </si>
  <si>
    <t>Operating income</t>
  </si>
  <si>
    <t>Other income (expense):</t>
  </si>
  <si>
    <t>Interest income</t>
  </si>
  <si>
    <t>Interest expense</t>
  </si>
  <si>
    <t>Gain (loss) on debt extinguishment</t>
  </si>
  <si>
    <t>Derivative gains (losses), net</t>
  </si>
  <si>
    <t>Note receivable impairment</t>
  </si>
  <si>
    <t>Foreign currency gains (losses), net</t>
  </si>
  <si>
    <t>Gain on sale of FBO</t>
  </si>
  <si>
    <t>Other, net</t>
  </si>
  <si>
    <t>Total other income (expense)</t>
  </si>
  <si>
    <t>Income (loss) before income taxes and equity earnings</t>
  </si>
  <si>
    <t>Income tax expense</t>
  </si>
  <si>
    <t>Income (loss) before equity earnings</t>
  </si>
  <si>
    <t>Equity earnings (losses), net of tax</t>
  </si>
  <si>
    <t>Net income (loss)</t>
  </si>
  <si>
    <t>Comprehensive loss (income) attributable to non-controlling interest in subsidiary</t>
  </si>
  <si>
    <t>Net income attributable to Era Group Inc.</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Net income</t>
  </si>
  <si>
    <t>Other comprehensive income (loss):</t>
  </si>
  <si>
    <t>Foreign currency translation adjustments</t>
  </si>
  <si>
    <t>Income tax benefit</t>
  </si>
  <si>
    <t>Total other comprehensive income (loss)</t>
  </si>
  <si>
    <t>Comprehensive income (loss)</t>
  </si>
  <si>
    <t>Comprehensive income (loss) attributable to Era Group Inc.</t>
  </si>
  <si>
    <t>Condensed Consolidated Statement Of Changes In Equity - 9 months ended Sep. 30, 2015 - USD ($) $ in Thousands</t>
  </si>
  <si>
    <t>Total</t>
  </si>
  <si>
    <t>Common Stock</t>
  </si>
  <si>
    <t>Additional Paid-In Capital</t>
  </si>
  <si>
    <t>Retained Earnings</t>
  </si>
  <si>
    <t>Treasury Shares</t>
  </si>
  <si>
    <t>Accumulated Other Comprehensive Income</t>
  </si>
  <si>
    <t>Non- controlling Interest In Subsidiary</t>
  </si>
  <si>
    <t>Beginning Balance at Dec. 31, 2014</t>
  </si>
  <si>
    <t>Increase (Decrease) in Stockholders' Equity [Roll Forward]</t>
  </si>
  <si>
    <t>Restricted stock grants</t>
  </si>
  <si>
    <t>Employee Stock Purchase Plan</t>
  </si>
  <si>
    <t>Share award amortization</t>
  </si>
  <si>
    <t>Stock option amortization</t>
  </si>
  <si>
    <t>Employee Stock Purchase Plan amortization</t>
  </si>
  <si>
    <t>Cancellation of restricted stock</t>
  </si>
  <si>
    <t>Tax deficit from share award plans</t>
  </si>
  <si>
    <t>Purchase of treasury shares</t>
  </si>
  <si>
    <t>Currency translation adjustments, net of tax</t>
  </si>
  <si>
    <t>Ending Balance at Sep. 30, 2015</t>
  </si>
  <si>
    <t>Condensed Consolidated Statement Of Changes In Equity (Parenthetical) $ in Thousands</t>
  </si>
  <si>
    <t>Sep. 30, 2015USD ($)</t>
  </si>
  <si>
    <t>Statement of Stockholders' Equity [Abstract]</t>
  </si>
  <si>
    <t>Net loss</t>
  </si>
  <si>
    <t>Condensed Consolidated Statements Of Cash Flows - USD ($) $ in Thousands</t>
  </si>
  <si>
    <t>Cash flows from operating activities:</t>
  </si>
  <si>
    <t>Adjustments to reconcile net income to net cash provided by operating activities:</t>
  </si>
  <si>
    <t>Amortization of deferred financing costs</t>
  </si>
  <si>
    <t>Debt discount amortization</t>
  </si>
  <si>
    <t>Share-based compensation</t>
  </si>
  <si>
    <t>Bad debt expense, net</t>
  </si>
  <si>
    <t>Gain on debt extinguishment, net</t>
  </si>
  <si>
    <t>Gain on sale of interest in equity investees</t>
  </si>
  <si>
    <t>Derivative losses, net</t>
  </si>
  <si>
    <t>Cash settlements on derivative transactions, net</t>
  </si>
  <si>
    <t>Foreign currency losses, net</t>
  </si>
  <si>
    <t>Deferred income tax expense (benefit)</t>
  </si>
  <si>
    <t>Equity losses (earnings), net of tax</t>
  </si>
  <si>
    <t>Changes in operating assets and liabilities:</t>
  </si>
  <si>
    <t>Increase in receivables</t>
  </si>
  <si>
    <t>Decrease in prepaid expenses and other assets</t>
  </si>
  <si>
    <t>Increase in accounts payable, accrued expenses and other liabilities</t>
  </si>
  <si>
    <t>Net cash provided by operating activities</t>
  </si>
  <si>
    <t>Cash flows from investing activities:</t>
  </si>
  <si>
    <t>Purchases of property and equipment</t>
  </si>
  <si>
    <t>Proceeds from disposition of property and equipment</t>
  </si>
  <si>
    <t>Cash settlements on forward contracts, net</t>
  </si>
  <si>
    <t>Business acquisitions, net of cash acquired</t>
  </si>
  <si>
    <t>Investments in and advances to equity investees</t>
  </si>
  <si>
    <t>Proceeds from sale of interest in equity investees</t>
  </si>
  <si>
    <t>Proceeds from sale of FBO</t>
  </si>
  <si>
    <t>Principal payments on notes due from equity investees</t>
  </si>
  <si>
    <t>Principal payments on third party notes receivable</t>
  </si>
  <si>
    <t>Escrow deposits, net</t>
  </si>
  <si>
    <t>Escrow deposits on like-kind exchanges, net</t>
  </si>
  <si>
    <t>Net cash used in investing activities</t>
  </si>
  <si>
    <t>Cash flows from financing activities:</t>
  </si>
  <si>
    <t>Payments on long-term debt</t>
  </si>
  <si>
    <t>Proceeds from Revolving Credit Facility</t>
  </si>
  <si>
    <t>Revolving Credit Facility issuance costs</t>
  </si>
  <si>
    <t>Extinguishment of long-term debt</t>
  </si>
  <si>
    <t>Proceeds from share award plans</t>
  </si>
  <si>
    <t>Tax expense on vested restricted stock</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collectively referred to as the “Company”). The condensed consolidated financial information for the three and nine months ended September 30, 2015 and 2014 has been prepared by the Company and has not been audited by its independent registered public accounting firm. In the opinion of management, all adjustments (consisting of normal recurring adjustments) have been made to fairly present the Company’s financial position as of September 30, 2015 , its results of operations for the three and nine months ended September 30, 2015 and 2014 , its comprehensive income for the three and nine months ended September 30, 2015 and 2014 , its changes in equity for the nine months ended September 30, 2015 , and its cash flows for the nine months ended September 30, 2015 and 2014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the Company’s Annual Report on Form 10-K for the year ended December 31, 2014 . Unless the context otherwise indicates, any reference in this Quarterly Report on Form 10-Q to the “Company” refers to Era Group Inc. and its consolidated subsidiaries and any reference in this Quarterly Report on Form 10-Q to “Era Group” refers to Era Group Inc. without its subsidiaries. 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and flightseeing operations occur during this time and daylight hours are significantly longer. 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Era do Brazil LLC (“Era do Brazil”) is a VIE of which the Company is the primary beneficiary. Aeróleo Taxi Aereo S/A (“Aeróleo”) meets the criteria of a VIE; however, the Company is not the primary beneficiary, and Aeróleo is therefore not consolidated. 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 The unrecognized revenues and related activity during the three and nine months ended September 30, 2015 and 2014 , were as follows (in thousands): Three Months Ended Nine Months Ended 2015 2014 2015 2014 Balance at beginning of period $ 37,084 $ 28,477 $ 31,047 $ 24,243 Revenues deferred during the period 12,381 8,861 32,531 25,773 Revenues recognized during the period (7,333 ) (7,837 ) (21,446 ) (20,515 ) Balance at end of period $ 42,132 $ 29,501 $ 42,132 $ 29,501 As of September 30, 2015 , deferred revenues of $42.1 million were related to dry-leasing revenues for certain helicopters leased by the Company to Aeróleo, its Brazilian joint venture. The deferral originated from difficulties experienced by Aeróleo following Petróleo Brasileiro S.A.’s (“Petrobras Brazil”) cancellation in 2011 of certain contract awards to Aeróleo for a number of AW139 medium helicopters under dry-lease from the Company, and the deferral continues as a result of continued financial difficulties at Aeróleo. The Company will recognize revenues as cash is received or earlier should future collectability become reasonably assured. All costs and expenses related to these dry-leases were recognized as incurred. Receivables .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 New Accounting Standard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ASU 2014-09 will be effective for annual reporting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ASU 2014-09 on its consolidated financial statement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ASU 2015-02 will be effective for annual reporting periods beginning after December 15, 2015 and any interim periods within that period, and early adoption is permitted. The Company has not adopted ASU 2015-02 and believes adoption will not have a material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ASU 2015-03 will be effective for annual reporting periods beginning after December 15, 2015 and any interim periods within that period, and early adoption is permitted. In September 2015, the FASB issued ASU 2015-15 - Interest - Imputation of Interest , which amends ASU 2015-03 to allow issuers to continue to recognize debt issuance costs related to line-of-credit arrangements as an asset and amortize that asset over the term of the credit agreement. The Company has not adopted ASU 2015-03 or ASU 2015-15. As of September 30, 2015 and December 31, 2014 , the Company had debt issuance costs of $3.4 million and $4.0 million , respectively, exclusive of debt issuance costs associated with its amended and restated senior secured revolving credit facility (the “Revolving Credit Facility”). Such costs are included in other assets on the condensed consolidated balance sheets. The Company believes the adoption of ASU 2015-03 would reduce other assets and long-term debt by such amounts.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 In September 2015, the FASB issued ASU 2015-16 - Business Combinations , which requires adjustments to provisional amounts recorded in business combinations to be recognized in the reporting period in which they are identified either separately on the face of the income statement or in the notes to the financial statements. ASU 2015-16 is effective for annual reporting periods beginning after December 15, 2015 and any interim periods within that period, and early adoption is permitted. The Company adopted ASU 2015-16 effective on July 1, 2015, and such adoption did not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September 30, 2015 and December 31, 2014 that are measured at fair value on a recurring basis were as follows (in thousands): Level 1 Level 2 Level 3 September 30, 2015 LIABILITIES Derivative instruments (1) $ — $ 71 $ — December 31, 2014 LIABILITIES Derivative instruments (1) $ — $ 1,109 $ — ____________________ (1) The fair value of the Company’s derivative instruments was estimated using market data gathered by a third party financial institution, adjusted for market and credit risks applicable to the Company. The estimated fair values of the Company’s other financial assets and liabilities as of September 30, 2015 and December 31, 2014 were as follows (in thousands): Carrying Amount Level 1 Level 2 Level 3 September 30, 2015 LIABILITIES Long-term debt, including current portion $ 268,208 $ — $ 262,459 $ — December 31, 2014 LIABILITIES Long-term debt, including current portion $ 309,544 $ — $ 320,099 $ — The carrying values of cash and cash equivalents, receivables, notes receivable from other business ventures and accounts payable approximate fair value. The fair value of the Company’s long-term debt was estimated using discounted cash flow analyse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DERIVATIVE INSTRUMENTS</t>
  </si>
  <si>
    <t>Derivative Instruments and Hedging Activities Disclosure [Abstract]</t>
  </si>
  <si>
    <t>DERIVATIVE INSTRUMENTS In 2011, the Company entered into two interest rate swap agreements maturing in December 2015 that call for the Company to pay fixed interest rates of 1.29% and 1.76% on an aggregate notional value of $25.4 million , which decreases each month by the amount of principal payments made on the note (see Note 5 for more information about the Company’s promissory notes), and receive a variable interest rate based on LIBOR on these notional values. The general purpose of these interest rate swap agreements is to provide protection against increases in interest rates, which might lead to higher interest costs for the Company. The fair value of these derivative instruments as of September 30, 2015 and December 31, 2014 was a liability of $0.1 million and $0.3 million , respectively. The Company recognized gains of $0.1 million and $0 for the three months ended September 30, 2015 and 2014 , respectively, and gains of $0.2 million for each of the nine months ended September 30, 2015 and 2014 . These gains are included in derivative losses, net on the condensed consolidated statements of operations. From time to time, the Company enters into forward exchange option contracts to hedge against foreign currency payment commitments and anticipated transaction exposures. All derivatives are recognized as assets or liabilities and marked to fair value each period. The Company does not use financial instruments for trading or speculative purposes. None of the Company’s derivative instruments contain credit-risk-related contingent features, and counterparties to the derivative contracts are high credit quality financial institutions. The Company entered into forward contracts during the second quarter of 2014 to mitigate its exposure to exchange rate fluctuations on euro-denominated aircraft purchase commitments. The Company did not designate these contracts as hedges for accounting purposes. The Company recorded a loss of $0 and $0.3 million on these derivative instruments during the three and nine months ended September 30, 2015 , respectively. This loss is recorded in foreign currency gains (losses), net in the condensed consolidated statements of operations. The Company had no open forward contracts as of September 30, 2015 .</t>
  </si>
  <si>
    <t>ESCROW DEPOSITS</t>
  </si>
  <si>
    <t>Escrow Deposits [Abstract]</t>
  </si>
  <si>
    <t>ESCROW DEPOSITS From time to time, the Company enters into Qualified Exchange Accommodation Agreements with a third party to meet the like-kind exchange requirements of Section 1031 of the Internal Revenue Code (“IRC”) and the provisions of Revenue Procedure 2000-37. In accordance with these provisions, the Company is permitted to deposit proceeds from the sale of assets into escrow accounts for the purpose of acquiring other assets and qualifying for the temporary deferral of realized taxable gains. Consequently, the Company establishes escrow accounts with financial institutions for the deposit of funds received on sales of equipment, which are designated for replacement property within a specified period of time. As of September 30, 2015 , the Company had deposits of $2.0 million in like-kind exchange escrow accounts. There were no such deposits as of December 31, 2014 . During the nine months ended September 30, 2015 , the Company sold one EC135 light twin helicopter for cash proceeds of $2.8 million , net of fees. The sale transaction was treated as a tax-free like-kind exchange for tax purposes under Section 1031 of the IRC whereby proceeds are held by a qualified intermediary until qualified assets are delivered. The Company was unable to purchase a qualifying asset prior to the expiration of the 180-day period subsequent to the closing date of the sale. As a result, the proceeds of $2.8 million were returned to the Company, and the sale was treated as a taxable event. The Company also transferred title of one AW139 helicopter to Hauser Investments Limited (“Hauser”) in connection with its acquisition of Hauser (see Note 5). This transfer was also treated as a tax-free like-kind exchange whereby Hauser deposited $11.8 million into an escrow account with a qualified intermediary for the benefit of the Company. The Company withdrew $8.4 million and $1.4 million from the escrow account to make deposits on a qualifying asset during the second and third quarters of 2015, respectively, thereby deferring recognition of the taxable gain.</t>
  </si>
  <si>
    <t>ACQUISITIONS AND DISPOSITIONS</t>
  </si>
  <si>
    <t>Property, Plant and Equipment [Abstract]</t>
  </si>
  <si>
    <t>ACQUISITIONS AND DISPOSITIONS Sicher Helicopters SAS (“Sicher”). On April 9, 2015, the Company contributed $3.2 million in cash for a 75% interest in Hauser, which owns 100% of Sicher, a Colombian entity. In connection with the acquisition, the Company also transferred title of an AW139 helicopter to Hauser to be used in Sicher’s operations. The Company recorded all identifiable assets acquired and liabilities assumed at the estimated acquisition date fair value in accordance with Accounting Standards Codification 805 - Business Combinations (“ASC 805”). This acquisition did not represent a material business combination under ASC 805. The acquisition of the 75% interest in Hauser resulted in the recognition of goodwill of $1.2 million and other intangible assets, comprised primarily of a Colombian air operator certificate, of $1.4 million . The fair value of the noncontrolling interest was determined using a discounted cash flow analysis. The initial accounting for the acquisition is not complete because the Company is still evaluating certain information used to estimate the fair values recorded including the valuations of the tangible assets, intangible assets, deferred income taxes and noncontrolling interest. The noncontrolling interest partner has a right to put its interest to the Company, and the Company has a right to call its partner’s 25% ownership interest, each upon the occurrence of certain events and at fair value at the time of exercise as determined by an independent accounting firm. As a result of this put right, the noncontrolling interest related to Hauser is recorded in the mezzanine section of the condensed consolidated balance sheet as it does not meet the definition of a liability or equity under U.S. GAAP. Capital Expenditures. During the nine months ended September 30, 2015 , capital expenditures were $47.3 million and consisted primarily of deposits on future helicopter deliveries and a base expansion project. During the three and nine months ended September 30, 2015 , the Company capitalized interest of $1.8 million and $5.4 million , respectively. During the three and nine months ended September 30, 2014 , the Company capitalized interest of $1.0 million and $3.0 million , respectively. As of September 30, 2015 and December 31, 2014 , construction in progress, which is a component of property and equipment, included capitalized interest of $9.4 million and $5.0 million , respectively. One S92 heavy helicopter was delivered in September 2015 but was not yet placed in service as of September 30, 2015 . A summary of changes to our operating helicopter fleet is as follows: Equipment Additions - The Company acquired three BO-105 light twin helicopters and one AS350 single engine helicopter in connection with the acquisition of Hauser during the nine months ended September 30, 2015 . The Company placed four AW139 helicopters into service during the nine months ended September 30, 2014 . Equipment Dispositions - During the nine months ended September 30, 2015 , the Company sold or otherwise disposed of property and equipment for proceeds of $18.5 million and recognized gains of $3.1 million . Additionally, a dry-leasing customer exercised a purchase option for three helicopters from which the Company recognized a gain of $1.2 million and an investment in sales-type lease of $2.3 million . Subsequent to exercising the purchase option, the customer opted for an early buy-out of two of the three sales-type leases, resulting in cash proceeds of $2.1 million and additional gains of $0.6 million . As of September 30, 2015 , the investment in sales-type leases was $0.7 million . During the nine months ended September 30, 2014 , the Company sold or otherwise disposed of property and equipment for proceeds of $7.0 million and recognized gains of $6.1 million . Fixed Base Operations (“FBO”) Sale. On May 1, 2015, the Company sold its FBO business at Ted Stevens Anchorage International Airport to Piedmont Hawthorne Aviation, LLC. Pursuant to a membership interests purchase agreement, Piedmont Hawthorne Aviation, LLC acquired 100% of Era Group’s wholly-owned subsidiary, Era FBO LLC, for cash proceeds of $14.3 million . The Company recognized a pre-tax gain of $12.9 million on the sale.</t>
  </si>
  <si>
    <t>INCOME TAXES</t>
  </si>
  <si>
    <t>Income Tax Disclosure [Abstract]</t>
  </si>
  <si>
    <t>INCOME TAXES The Company’s effective income tax rates were 56.6% and 48.7% for the three months ended September 30, 2015 and 2014 , respectively, and 43.5% and 41.3% for the nine months ended September 30, 2015 and 2014 , respectively. In connection with the acquisition of Hauser, the transfer of the AW139 helicopter was treated as a sale for U.S. income tax purposes. Accordingly, the Company recognized a nonrecurring income tax expense of $1.0 million , which has been recorded as a deferred tax liability as the Company plans to qualify the transfer for like-kind exchange treatment under the IRC. The additional expense increased the Company’s effective income tax rate by 4.4% for the nine months ended September 30, 2015 . The effective income tax rate for the three months ended September 30, 2015 increased by 22.8% due to non-deductible losses at Sicher, which is a controlled foreign corporation.</t>
  </si>
  <si>
    <t>LONG-TERM DEBT</t>
  </si>
  <si>
    <t>Debt Disclosure [Abstract]</t>
  </si>
  <si>
    <t>LONG-TERM DEBT The Company’s borrowings as of September 30, 2015 and December 31, 2014 were as follows (in thousands): September 30, 2015 December 31, 2014 7.750% senior notes (excluding unamortized discount) $ 175,100 $ 200,000 Senior secured revolving credit facility 70,000 85,000 Promissory notes 25,335 27,426 Other 119 — 270,554 312,426 Less: portion due within one year (25,335 ) (27,426 ) Less: debt discount, net (2,346 ) (2,882 ) Total long-term debt $ 242,873 $ 282,118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and December 15 of each year. During the nine months ended September 30, 2015 , the Company repurchased $24.9 million of the 7.750% Senior Notes and recognized a gain on extinguishment of $0.2 million . Amended and Restated Senior Secured Revolving Credit Facility. On March 31, 2014, Era Group entered into the Revolving Credit Facility that matures in March 2019. The Revolving Credit Facility provides Era Group with the ability to borrow up to $300.0 million , with a sub-limit of up to $50.0 million for letters of credit. Subject to the satisfaction of certain conditions precedent and the agreement by the lenders, the Revolving Credit Facility includes an “accordion” feature which, if exercised, will increase total commitments by up to $100.0 million . Era Group’s availability under the Revolving Credit Facility may be limited by the terms of the 7.750% Senior Notes. Borrowings under the Revolving Credit Facility bear interest at a rate per annum equal to, at Era Group’s election, either a base rate or LIBOR, each as defined, plus an applicable margin. The applicable margin is based on the Company’s ratio of funded debt to EBITDA, as defined, and ranges from 75 to 200 basis points on the base rate margin and 175 to 300 basis points on the LIBOR margin. The applicable margin as of September 30, 2015 was 125 basis points on the base rate margin and 225 basis points on the LIBOR margin. In addition, the Company is required to pay a quarterly commitment fee based on the average unfunded portion of the committed amount at a rate based on the Company’s ratio of funded debt to EBITDA, as defined, that ranges from 37.5 to 50 basis points. As of September 30, 2015 , the commitment fee was 50 basis points.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interest coverage, funded debt to EBITDA, and fair market value of mortgaged helicopters plus accounts receivable and inventory to funded debt,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September 30, 2015 , Era Group had $70.0 million of outstanding borrowings under the Revolving Credit Facility, and the remaining availability was $227.2 million , net of issued letters of credit of $2.8 million . In connection with the amendment of the Revolving Credit Facility in 2014, Era Group incurred debt issuance costs of $2.4 million . Such costs are included in other assets on the condensed consolidated balance sheets and are amortized to interest expense in the condensed consolidated statements of operations over the life of the Revolving Credit Facility. Promissory Notes. During the nine months ended September 30, 2015 , Era Group made scheduled payments on other long-term debt of $2.1 million .</t>
  </si>
  <si>
    <t>COMMITMENTS AND CONTINGENCIES</t>
  </si>
  <si>
    <t>Commitments and Contingencies Disclosure [Abstract]</t>
  </si>
  <si>
    <t>COMMITMENTS AND CONTINGENCIES Fleet. The Company’s unfunded capital commitments as of September 30, 2015 consisted primarily of agreements to purchase helicopters and totaled $174.5 million , of which $65.3 million is payable during the remainder of 2015 with the balance payable through 2017 . The Company also had $1.6 million of deposits paid on options not yet exercised. The Company may terminate $107.3 million of its total commitments (inclusive of deposits paid on options not yet exercised) without further liability other than aggregate liquidated damages of $2.5 million . Included in these commitments are orders to purchase nine AW189 heavy helicopters, three S92 heavy helicopters and five AW169 light twin helicopters. The AW189 and S92 helicopters are scheduled to be delivered in 2015 through 2017 . Delivery dates for the AW169 helicopters have yet to be determined. In addition, the Company had outstanding options to purchase up to an additional ten AW189 helicopters and three S92 helicopters. If these options are exercised, the helicopters would be scheduled for delivery beginning in 2016 through 2018. Other. In the normal course of its business, the Company becomes involved in various litigation matters including, among other things, claims by third parties for alleged property damages and personal injuries. Management uses estimates in determining the Company’s potential exposure to these matters and has recorded reserves in its financial statements related thereto where appropriate. It is possible that a change in the Company’s estimates related to such exposure could occur, but the Company does not expect such changes in estimated costs would have a material effect on its consolidated financial position, results of operations or cash flows. In April 2014, the Company entered into a settlement agreement with Airbus Helicopters (formerly Eurocopter), a division of Airbus Group (formerly European Aeronautic Defense and Space Company), with respect to the extended suspension of operations of H225 heavy helicopters in 2012 and 2013. The settlement agreement provides for certain service and product credit discounts, including credits that will be available to the Company for a period of four years from the date of the agreement to be applied against support services available from Airbus Helicopters covering spare parts, repair and overhaul, service bulletins, technical assistance or other services. The Company expects to be able to apply such service credits over the next two to three quarters, and such credits will result in a reduction in operating expenses in the periods utilized. During the three and nine months ended September 30, 2015 , the Company utilized credits in the amount of $1.4 million and $3.9 million , respectively.</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s all common shares have been issued pursuant to the exercise of outstanding stock options. Computations of basic and diluted earnings per common share of the Company for the three and nine months ended September 30, 2015 and 2014 were as follows (in thousands, except share and per share data): Three Months Ended Nine Months Ended 2015 2014 2015 2014 Net income (loss) attributable to Era Group Inc. (1) $ 848 $ 4,213 $ 11,989 $ 13,752 Shares: Weighted average common shares outstanding - basic 20,260,514 20,098,239 20,243,653 20,039,609 Net effect of dilutive stock options and restricted stock awards based on the treasury stock method (2) 26,555 65,751 49,129 68,790 Weighted average common shares outstanding - diluted 20,287,069 20,163,990 20,292,782 20,108,399 Earnings (loss) per common share: Basic $ 0.04 $ 0.21 $ 0.59 $ 0.69 Diluted $ 0.04 $ 0.21 $ 0.59 $ 0.68 ____________________ (1) Excludes net income of $13 and $53 attributable to unvested common shares for the three months ended September 30, 2015 and 2014 , respectively, and $163 and $180 for the nine months ended September 30, 2015 and 2014 , respectively. (2) Excludes weighted average common shares of 331,145 and 45,000 for the three months ended September 30, 2015 and 2014 , respectively, and 163,048 and 31,978 for the nine months ended September 30, 2015 and 2014 , respectively, for certain share awards as the effect of their inclusion would have been antidilutive.</t>
  </si>
  <si>
    <t>RELATED PARTY TRANSACTIONS</t>
  </si>
  <si>
    <t>Related Party Transactions [Abstract]</t>
  </si>
  <si>
    <t>RELATED PARTY TRANSACTIONS The Company terminated its Amended and Restated Transition Services Agreement (“TSA”) with SEACOR Holdings Inc. (“SEACOR”) effective June 30, 2015. The Company incurred costs under the TSA of $0 and $0.8 million during the three months ended September 30, 2015 and 2014 , respectively, and $0.6 million and $2.3 million during the nine months ended September 30, 2015 and 2014 , respectively. Such costs are classified as administrative and general expenses in the condensed consolidated statements of operations. As of September 30, 2015 and December 31, 2014 , the Company had a payable due to SEACOR of $0.1 million and $0.3 million , respectively. The Company purchased products from its Dart Holding Company Ltd. (“Dart”) joint venture totaling $0.5 million and $1.7 million during the three and nine months ended September 30, 2015 , respectively, and $1.2 million and $2.8 million during the three and nine months ended September 30, 2014 , respectively. The Company also has a note receivable from Dart which had a balance of $3.7 million and $4.0 million as of September 30, 2015 and December 31, 2014 , respectively. The Company paid $0 and $0.3 million during the three and nine months ended September 30, 2015 , respectively, and $0.1 million and $0.3 million during the three and nine months ended September 30, 2014 , respectively, for services from its Era Training Center, LLC (“ETC”) joint venture. The Company also has a note receivable from ETC which had a balance of $4.4 million and $4.7 million as of September 30, 2015 and December 31, 2014 , respectively. In connection with the transfer of ownership of Aeróleo (see Note 13), the Company issued standby letters of credit in the amount of $1.8 million which will remain outstanding until all required payments have been made to the transferring partner. If such payments are not made prior to October 18, 2016, the letters of credit will be used to fund the remaining balance.</t>
  </si>
  <si>
    <t>SHARE BASED COMPENSATION</t>
  </si>
  <si>
    <t>Disclosure of Compensation Related Costs, Share-based Payments [Abstract]</t>
  </si>
  <si>
    <t>SHARE-BASED COMPENSATION Restricted Stock Awards. The number of shares and weighted average grant price of restricted stock awards during the nine months ended September 30, 2015 were as follows: Number of Shares Weighted Average Grant Price Non-vested as of December 31, 2014 195,920 $ 25.48 Restricted stock awards granted: Non-employee directors 16,938 $ 21.26 Employees 176,750 $ 20.78 Vested (71,186 ) $ 25.58 Forfeited (600 ) $ 23.66 Non-vested as of September 30, 2015 317,822 $ 22.62 The total fair value of shares vested during the nine months ended September 30, 2015 and 2014 was $1.8 million and $4.0 million , respectively. Stock Options. During the nine months ended September 30, 2015 , the Company awarded 75,000 stock options. The Company uses a Black-Scholes option pricing model to estimate the fair value of stock options. The following table shows the assumptions used to compute the share-based compensation expense for stock options granted during the nine months ended September 30, 2015 : Risk free interest rate 1.48 % Expected life (years) 5 Volatility 35.27 % Dividend yield — % Weighted average exercise price of options granted (per option) $ 20.13 Weighted average grant-date fair value of options granted (per option) $ 6.69 Employee Stock Purchase Plan (“ESPP”). During the nine months ended September 30, 2015 , the Company issued 66,273 shares under the ESPP. As of September 30, 2015 , 180,641 shares remain available for issuance under the ESPP. Total share-based compensation expense, which includes stock options, restricted stock and the ESPP, was $2.7 million and $5.2 million for the nine months ended September 30, 2015 and 2014 , respectively.</t>
  </si>
  <si>
    <t>GUARANTORS OF SECURITIES</t>
  </si>
  <si>
    <t>Guarantees [Abstract]</t>
  </si>
  <si>
    <t>GUARANTORS OF SECURITIES On December 7, 2012, Era Group issued the 7.750% Senior Not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se subsidiaries to guarantee the 7.750% Senior Notes, the Company is presenting the following condensed consolidating balance sheets and statements of operations, comprehensive income and cash flows for Era Group (“Parent”), the Guarantors and the Company’s other subsidiaries (“Non-guarantors”). These statements should be read in conjunction with the unaudited condensed consolidated financial statements of the Company. The supplemental condensed consolidating financial information has been prepared pursuant to the rules and regulations for condensed financial information and does not include all disclosures included in annual financial statements. Supplemental Condensed Consolidating Balance Sheet as of September 30, 2015 Parent Guarantors Non-guarantors Eliminations Consolidated (in thousands, except share data) ASSETS Current assets: Cash and cash equivalents $ 10,877 $ — $ 2,931 $ — $ 13,808 Receivables: Trade, net of allowance for doubtful accounts of $1,999 40 39,364 94 — 39,498 Other — 2,460 43 10 2,513 Inventories, net — 24,735 197 — 24,932 Deferred income taxes 4,134 — — (1,858 ) 2,276 Prepaid expenses and other 607 2,326 122 — 3,055 Escrow deposits 190 2,107 — — 2,297 Total current assets 15,848 70,992 3,387 (1,848 ) 88,379 Property and equipment — 1,150,020 25,673 — 1,175,693 Accumulated depreciation — (308,103 ) (2,967 ) — (311,070 ) Net property and equipment — 841,917 22,706 — 864,623 Equity investments and advances — 30,256 — — 30,256 Investments in consolidated subsidiaries 198,957 — — (198,957 ) — Goodwill — 352 1,237 — 1,589 Intangible assets — — 1,411 — 1,411 Intercompany receivables 501,929 — 1,199 (503,128 ) — Other assets 5,704 6,818 — — 12,522 Total assets $ 722,438 $ 950,335 $ 29,940 $ (703,933 ) $ 998,780 LIABILITIES, REDEEMABLE NONCONTROLLING INTREST AND STOCKHOLDERS’ EQUITY Current liabilities: Accounts payable and accrued expenses $ 449 $ 10,895 $ 693 $ — $ 12,037 Accrued wages and benefits — 7,828 33 — 7,861 Accrued interest 3,977 15 — — 3,992 Current portion of long-term debt — 25,335 — — 25,335 Derivative instruments — 71 — — 71 Accrued income taxes — 7,404 1 10 7,415 Other current liabilities 960 3,767 8 — 4,735 Total current liabilities 5,386 55,315 735 10 61,446 Long-term debt 242,754 — 119 — 242,873 Deferred income taxes — 215,038 818 (1,858 ) 213,998 Intercompany payables — 481,130 21,998 (503,128 ) — Other liabilities — 1,956 — — 1,956 Total liabilities 248,140 753,439 23,670 (504,976 ) 520,273 Redeemable noncontrolling interest — — 4,783 — 4,783 Equity: Era Group Inc. stockholders’ equity: Common stock, $0.01 par value, 60,000,000 shares authorized; 20,499,050 outstanding, exclusive of treasury shares 207 — — — 207 Additional paid-in capital 432,774 99,812 5,056 (104,868 ) 432,774 Retained earnings 43,949 97,658 (3,569 ) (94,089 ) 43,949 Treasury shares, at cost, 151,193 shares (2,632 ) — — — (2,632 ) Accumulated other comprehensive income, net of tax — 92 — — 92 Total Era Group Inc. stockholders’ equity 474,298 197,562 1,487 (198,957 ) 474,390 Noncontrolling interest in subsidiary — (666 ) — — (666 ) Total equity 474,298 196,896 1,487 (198,957 ) 473,724 Total liabilities, redeemable noncontrolling interest and stockholders’ equity $ 722,438 $ 950,335 $ 29,940 $ (703,933 ) $ 998,780 Supplemental Condensed Consolidating Balance Sheet as of December 31, 2014 Parent Guarantors Non-guarantors Eliminations Consolidated (in thousands, except share data) ASSETS Current assets: Cash and cash equivalents $ 16,481 $ 22,188 $ 2,198 $ — $ 40,867 Receivables: Trade, net of allowance for doubtful accounts of $1,955 39 33,351 — — 33,390 Other, net of allowance for doubtful accounts of $437 65 1,997 — — 2,062 Inventories, net — 26,869 — — 26,869 Deferred income taxes 4,083 — — (2,087 ) 1,996 Prepaid expenses and other 424 2,237 — — 2,661 Total current assets 21,092 86,642 2,198 (2,087 ) 107,845 Property and equipment — 1,161,330 9,937 — 1,171,267 Accumulated depreciation — (306,010 ) (2,131 ) — (308,141 ) Net property and equipment — 855,320 7,806 — 863,126 Equity investments and advances — 31,753 — — 31,753 Investments in consolidated subsidiaries 182,294 — — (182,294 ) — Goodwill — 352 — — 352 Intercompany receivables 616,932 12,258 1,395 (630,585 ) — Other assets 6,914 7,184 — — 14,098 Total assets $ 827,232 $ 993,509 $ 11,399 $ (814,966 ) $ 1,017,174 LIABILITIES AND STOCKHOLDERS’ EQUITY Current liabilities: Accounts payable and accrued expenses $ 299 $ 14,817 $ 4 $ — $ 15,120 Accrued wages and benefits — 7,521 — — 7,521 Accrued interest 930 19 — — 949 Current portion of long-term debt — 27,426 — — 27,426 Derivative instruments 784 325 — — 1,109 Accrued income taxes — 267 — — 267 Other current liabilities 556 2,606 — — 3,162 Total current liabilities 2,569 52,981 4 — 55,554 Long-term debt 282,118 — — — 282,118 Deferred income taxes — 219,114 — (2,087 ) 217,027 Intercompany payables 81,986 536,341 12,258 (630,585 ) — Other liabilities — 2,111 — — 2,111 Total liabilities 366,673 810,547 12,262 (632,672 ) 556,810 Equity: Era Group Inc. stockholders’ equity: Common stock, $0.01 par value, 60,000,000 shares authorized; 20,371,672 outstanding, exclusive of treasury shares 204 — — — 204 Additional paid-in capital 429,109 99,845 496 (100,341 ) 429,109 Retained earnings 31,797 83,312 (1,359 ) (81,953 ) 31,797 Treasury shares, at cost, 18,609 shares (551 ) — — — (551 ) Accumulated other comprehensive income, net of tax — 95 — — 95 Total Era Group Inc. stockholders’ equity 460,559 183,252 (863 ) (182,294 ) 460,654 Noncontrolling interest in subsidiary — (290 ) — — (290 ) Total equity 460,559 182,962 (863 ) (182,294 ) 460,364 Total liabilities and stockholders’ equity $ 827,232 $ 993,509 $ 11,399 $ (814,966 ) $ 1,017,174 Supplemental Condensed Consolidating Statements of Operations for the Three Months Ended September 30, 2015 Parent Guarantors Non-guarantors Eliminations Consolidated (in thousands) Operating revenues $ — $ 69,491 $ 655 $ (405 ) $ 69,741 Costs and expenses: Operating — 42,812 600 (405 ) 43,007 Administrative and general 1,773 9,329 136 — 11,238 Depreciation — 11,674 512 — 12,186 Total costs and expenses 1,773 63,815 1,248 (405 ) 66,431 Gains on asset dispositions, net — 1,813 — — 1,813 Operating income (loss) (1,773 ) 7,489 (593 ) — 5,123 Other income (expense): Interest income 4 228 — — 232 Interest expense (2,801 ) (298 ) (22 ) — (3,121 ) Intercompany interest income (expense) — 165 (165 ) — — Gain on debt extinguishment (16 ) — — — (16 ) Derivative losses, net — 8 — — 8 Foreign currency gains, net 4 75 67 — 146 Total other income (expense) (2,809 ) 178 (120 ) — (2,751 ) Income (loss) before income taxes and equity earnings (4,582 ) 7,667 (713 ) — 2,372 Income tax expense (benefit) (2,593 ) 4,340 (404 ) — 1,343 Income (loss) before equity earnings (1,989 ) 3,327 (309 ) — 1,029 Equity losses, net of tax — (376 ) — — (376 ) Equity in earnings (losses) of subsidiaries 2,850 — — (2,850 ) — Net income (loss) 861 2,951 (309 ) (2,850 ) 653 Net loss attributable to non-controlling interest in subsidiary — 49 159 — 208 Net income (loss) attributable to Era Group Inc. $ 861 $ 3,000 $ (150 ) $ (2,850 ) $ 861 Supplemental Condensed Consolidating Statements of Operations for the Three Months Ended September 30, 2014 Parent Guarantors Non-guarantors Eliminations Consolidated (in thousands) Operating revenues $ — $ 90,120 $ 527 $ (137 ) $ 90,510 Costs and expenses: Operating — 54,289 58 (65 ) 54,282 Administrative and general 2,047 10,966 — (72 ) 12,941 Depreciation — 11,601 145 — 11,746 Total costs and expenses 2,047 76,856 203 (137 ) 78,969 Gains on asset dispositions, net — 42 — — 42 Operating income (2,047 ) 13,306 324 — 11,583 Other income (expense): Interest income 18 111 1 — 130 Interest expense (3,444 ) (185 ) — — (3,629 ) Derivative losses, net (1,605 ) (98 ) — — (1,703 ) Foreign currency losses, net (188 ) (297 ) — — (485 ) Other, net (2 ) (1 ) — — (3 ) Total other income (expense) (5,221 ) (470 ) 1 — (5,690 ) Income (loss) before income taxes and equity earnings (7,268 ) 12,836 325 — 5,893 Income tax expense (benefit) (3,540 ) 6,250 158 — 2,868 Income (loss) before equity earnings (3,728 ) 6,586 167 — 3,025 Equity earnings, net of tax — 1,286 — — 1,286 Equity in earnings (losses) of subsidiaries 7,994 — — (7,994 ) — Net income (loss) 4,266 7,872 167 (7,994 ) 4,311 Net income attributable to non-controlling interest in subsidiary — (45 ) — — (45 ) Net income (loss) attributable to Era Group Inc. $ 4,266 $ 7,827 $ 167 $ (7,994 ) $ 4,266 Supplemental Condensed Consolidating Statements of Operations for the Nine Months Ended September 30, 2015 Parent Guarantors Non-guarantors Eliminations Consolidated (in thousands) Operating revenues $ — $ 207,550 $ 1,087 $ (743 ) $ 207,894 Costs and expenses: Operating — 125,886 1,253 (743 ) 126,396 Administrative and general 4,889 26,582 289 — 31,760 Depreciation — 34,341 845 — 35,186 Total costs and expenses 4,889 186,809 2,387 (743 ) 193,342 Gains on asset dispositions, net — 7,564 (2,605 ) — 4,959 Operating income (loss) (4,889 ) 28,305 (3,905 ) — 19,511 Other income (expense): Interest income 12 786 2 — 800 Interest expense (8,909 ) (605 ) (33 ) — (9,547 ) Intercompany interest income (expense) — 489 (489 ) — — Gain on debt extinguishment 248 — — — 248 Derivative losses, net — (14 ) — — (14 ) Foreign currency gains (losses), net 620 (2,958 ) 67 — (2,271 ) Gain on sale of FBO 12,946 — — — 12,946 Other, net — — (9 ) — (9 ) Total other income (expense) 4,917 (2,302 ) (462 ) — 2,153 Income (loss) before income taxes and equity earnings 28 26,003 (4,367 ) — 21,664 Income tax expense (benefit) 12 11,314 (1,900 ) — 9,426 Income (loss) before equity earnings 16 14,689 (2,467 ) — 12,238 Equity losses, net of tax — (719 ) — — (719 ) Equity in earnings (losses) of subsidiaries 12,136 — — (12,136 ) — Net income (loss) 12,152 13,970 (2,467 ) (12,136 ) 11,519 Net loss attributable to non-controlling interest in subsidiary — 376 257 — 633 Net income (loss) attributable to Era Group Inc. $ 12,152 $ 14,346 $ (2,210 ) $ (12,136 ) $ 12,152 Supplemental Condensed Consolidating Statements of Operations for the Nine Months Ended September 30, 2014 Parent Guarantors Non-guarantors Eliminations Consolidated (in thousands) Operating revenues $ — $ 256,013 $ 1,034 $ (514 ) $ 256,533 Costs and expenses: Operating — 158,686 212 (297 ) 158,601 Administrative and general 5,496 29,061 — (217 ) 34,340 Depreciation — 34,021 437 — 34,458 Total costs and expenses 5,496 221,768 649 (514 ) 227,399 Gains on asset dispositions, net — 6,072 — — 6,072 Operating income (5,496 ) 40,317 385 — 35,206 Other income (expense): Interest income 63 351 4 — 418 Interest expense (10,617 ) (605 ) — — (11,222 ) Intercompany interest income (expense) — 254 (254 ) — — Derivative losses, net (1,605 ) (139 ) — — (1,744 ) Note receivable impairment (2,457 ) — — — (2,457 ) Foreign currency losses, net 2,257 (2,778 ) — — (521 ) Other, net 10 — — — 10 Total other income (expense) (12,349 ) (2,917 ) (250 ) — (15,516 ) Income (loss) before income taxes and equity earnings (17,845 ) 37,400 135 — 19,690 Income tax expense (benefit) (7,370 ) 15,444 56 — 8,130 Income (loss) before equity earnings (10,475 ) 21,956 79 — 11,560 Equity earnings, net of tax — 2,321 — — 2,321 Equity in earnings (losses) of subsidiaries 24,407 — — (24,407 ) — Net income (loss) 13,932 24,277 79 (24,407 ) 13,881 Net loss attributable to non-controlling interest in subsidiary — 51 — — 51 Net income (loss) attributable to Era Group Inc. $ 13,932 $ 24,328 $ 79 $ (24,407 ) $ 13,932 Supplemental Condensed Consolidating Statements of Comprehensive Income for the Three Months Ended September 30, 2015 Parent Guarantors Non-guarantors Eliminations Consolidated (in thousands) Net income (loss) $ 861 $ 2,951 $ (309 ) $ (2,850 ) $ 653 Other comprehensive income (loss): Foreign currency translation adjustments — (1 ) 137 — 136 Total other comprehensive income (loss) — (1 ) 137 — 136 Comprehensive income (loss) 861 2,950 (172 ) (2,850 ) 789 Comprehensive loss attributable to non-controlling interest in subsidiary — 49 159 — 208 Comprehensive income (loss) attributable to Era Group Inc. $ 861 $ 2,999 $ (13 ) $ (2,850 ) $ 997 Supplemental Condensed Consolidating Statements of Comprehensive Income for the Three Months Ended September 30, 2014 Parent Guarantors Non-guarantors Eliminations Consolidated (in thousands) Net income (loss) $ 4,266 $ 7,872 $ 167 $ (7,994 ) $ 4,311 Other comprehensive loss: Foreign currency translation adjustments — (65 ) — — (65 ) Income tax benefit — 18 — — 18 Total other comprehensive loss — (47 ) — — (47 ) Comprehensive income (loss) 4,266 7,825 167 (7,994 ) 4,264 Comprehensive income attributable to non-controlling interest in subsidiary — (45 ) — — (45 ) Comprehensive income (loss) attributable to Era Group Inc. $ 4,266 $ 7,780 $ 167 $ (7,994 ) $ 4,219 Supplemental Condensed Consolidating Statements of Comprehensive Income for the Nine Months Ended September 30, 2015 Parent Guarantors Non-guarantors Eliminations Consolidated (in thousands) Net income (loss) $ 12,152 $ 13,970 $ (2,467 ) $ (12,136 ) $ 11,519 Other comprehensive loss: Foreign currency translation adjustments — (4 ) — — (4 ) Income tax benefit — 1 — — 1 Total other comprehensive loss — (3 ) — — (3 ) Comprehensive income (loss) 12,152 13,967 (2,467 ) (12,136 ) 11,516 Comprehensive loss attributable to non-controlling interest in subsidiary — 376 257 — 633 Comprehensive income (loss) attributable to Era Group Inc. $ 12,152 $ 14,343 $ (2,210 ) $ (12,136 ) $ 12,149 Supplemental Condensed Consolidating Statements of Comprehensive Income for the Nine Months Ended September 30, 2014 Parent Guarantors Non-guarantors Eliminations Consolidated (in thousands) Net income (loss) $ 13,932 $ 24,277 $ 79 $ (24,407 ) $ 13,881 Other comprehensive loss: Foreign currency translation adjustments — (119 ) — — (119 ) Income tax benefit — 42 — — 42 Total other comprehensive loss — (77 ) — — (77 ) Comprehensive income (loss) 13,932 24,200 79 (24,407 ) 13,804 Comprehensive loss attributable to non-controlling interest in subsidiary — 51 — — 51 Comprehensive income (loss) attributable to Era Group Inc. $ 13,932 $ 24,251 $ 79 $ (24,407 ) $ 13,855 Supplemental Condensed Consolidating Statements of Cash Flows for the Nine Months Ended September 30, 2015 Parent Guarantors Non-guarantors Eliminations Consolidated (in thousands) Net cash provided by (used in) operating activities $ (5,604 ) $ 25,718 $ 15,729 $ — $ 35,843 Cash flows from investing activities: Purchases of property and equipment — (47,257 ) (11,773 ) 11,770 (47,260 ) Proceeds from disposition of property and equipment — 32,401 — (11,770 ) 20,631 Cash settlements on forward contracts, net — — — (1,103 ) (1,103 ) Business acquisitions, net of cash acquired — — (3,165 ) — (3,165 ) Proceeds from sale of FBO — — — 14,252 14,252 Principal payments on notes due from equity investees — 514 — — 514 Principal payments on third party notes receivable — 25 — — 25 Escrow deposits, net — (2,007 ) — (190 ) (2,197 ) Repayment of intercompany debt — 12,959 — (12,959 ) — Net cash used in investing activities — (3,365 ) (14,938 ) — (18,303 ) Cash flows from financing activities: Payments on long-term debt — (2,091 ) (58 ) (50,000 ) (52,149 ) Proceeds from Revolving Credit Facility — — — 35,000 35,000 Extinguishment of long-term debt — — — (24,335 ) (24,335 ) Proceeds from share award plans — — — 1,096 1,096 Purchase of treasury shares — — — (2,069 ) (2,069 ) Tax expense on vested restricted stock — — — (114 ) (114 ) Repayment of intercompany debt — (40,422 ) — 40,422 — Net cash used in financing activities — (42,513 ) (58 ) — (42,571 ) Effects of exchange rate changes on cash and cash equivalents — (2,028 ) — — (2,028 ) Net increase (decrease) in cash and cash equivalents (5,604 ) (22,188 ) 733 — (27,059 ) Cash and cash equivalents, beginning of period 16,481 22,188 2,198 — 40,867 Cash and cash equivalents, end of period $ 10,877 $ — $ 2,931 $ — $ 13,808 Supplemental Condensed Consolidating Statements of Cash Flows for the Nine Months Ended September 30, 2014 Parent Guarantors Non-guarantors Eliminations Consolidated (in thousands) Net cash provided by (used in) operating activities $ (2,296 ) $ 63,542 $ 720 $ — $ 61,966 Cash flows from investing activities: Purchases of property and equipment — (63,966 ) — — (63,966 ) Proceeds from disposition of property and equipment — 7,020 — — 7,020 Investments in and advances to equity investees — (125 ) — — (125 ) Proceeds from sale of interest in equity investees — 6,381 — — 6,381 Principal payments on notes due from equity investees — 474 — — 474 Principal payments on third party notes receivable — 424 — — 424 Net cash used in investing activities — (49,792 ) — — (49,792 ) Cash flows from financing activities: Payments on long-term debt — (2,187 ) — — (2,187 ) Revolving Credit Facility issuance costs — — — (2,446 ) (2,446 ) Proceeds from share award plans — — — 1,458 1,458 Repayment of intercompany debt — (988 ) — 988 — Net cash used in financing activities — (3,175 ) — — (3,175 ) Effects of exchange rate changes on cash and cash equivalents — 23 — — 23 Net decrease in cash and cash equivalents (2,296 ) 10,598 720 — 9,022 Cash and cash equivalents, beginning of period 24,635 5,403 1,297 — 31,335 Cash and cash equivalents, end of period $ 22,339 $ 16,001 $ 2,017 $ — $ 40,357</t>
  </si>
  <si>
    <t>SUBSEQUENT EVENTS</t>
  </si>
  <si>
    <t>Subsequent Events [Abstract]</t>
  </si>
  <si>
    <t>SUBSEQUENT EVENTS On October 1, 2015, the Company’s partner in Aeróleo completed the transfer of 50% of the economic and 80% of the voting interest in Aeróleo to a third party. Aeróleo and the Company are required to pay an aggregate of $1.4 million to complete the transaction. In connection with the transfer, the Company entered into a shareholders agreement with the new partner that requires supermajority shareholder and/or board approval with respect to specified, significant actions, and a put/call option arrangement which gives the Company the right to purchase at any time, and the new partner the right to put to the Company after two years, the new partner’s interest in Aeróleo. As a result of these partnership provisions, the Company is deemed by U.S. GAAP to be the primary beneficiary of Aeróleo, which will be consolidated in the Company’s financial statements beginning in the fourth quarter of 2015. As a part of the same transaction, the Company obtained the remaining 50% ownership interest in Era do Brazil, a single purpose entity which owns one AW139 medium helicopter leased to Aeróleo, resulting in 100% ownership. Era do Brazil is a VIE, and as the primary beneficiary, the Company has been consolidating Era do Brazil in its financial statements since September 2012.</t>
  </si>
  <si>
    <t>BASIS OF PRESENTATION AND ACCOUNTING POLICY (Policy)</t>
  </si>
  <si>
    <t>Basis of Consolidation</t>
  </si>
  <si>
    <t>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Era do Brazil LLC (“Era do Brazil”) is a VIE of which the Company is the primary beneficiary. Aeróleo Taxi Aereo S/A (“Aeróleo”) meets the criteria of a VIE; however, the Company is not the primary beneficiary, and Aeróleo is therefore not consolidated.</t>
  </si>
  <si>
    <t>Revenue Recognition</t>
  </si>
  <si>
    <t>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t>
  </si>
  <si>
    <t>Receivables</t>
  </si>
  <si>
    <t>Receivables . Customers are primarily major integrated and independent exploration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t>
  </si>
  <si>
    <t>New Accounting Standards</t>
  </si>
  <si>
    <t>New Accounting Standard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ASU 2014-09 will be effective for annual reporting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ASU 2014-09 on its consolidated financial statement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ASU 2015-02 will be effective for annual reporting periods beginning after December 15, 2015 and any interim periods within that period, and early adoption is permitted. The Company has not adopted ASU 2015-02 and believes adoption will not have a material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ASU 2015-03 will be effective for annual reporting periods beginning after December 15, 2015 and any interim periods within that period, and early adoption is permitted. In September 2015, the FASB issued ASU 2015-15 - Interest - Imputation of Interest , which amends ASU 2015-03 to allow issuers to continue to recognize debt issuance costs related to line-of-credit arrangements as an asset and amortize that asset over the term of the credit agreement. The Company has not adopted ASU 2015-03 or ASU 2015-15. As of September 30, 2015 and December 31, 2014 , the Company had debt issuance costs of $3.4 million and $4.0 million , respectively, exclusive of debt issuance costs associated with its amended and restated senior secured revolving credit facility (the “Revolving Credit Facility”). Such costs are included in other assets on the condensed consolidated balance sheets. The Company believes the adoption of ASU 2015-03 would reduce other assets and long-term debt by such amounts.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 In September 2015, the FASB issued ASU 2015-16 - Business Combinations , which requires adjustments to provisional amounts recorded in business combinations to be recognized in the reporting period in which they are identified either separately on the face of the income statement or in the notes to the financial statements. ASU 2015-16 is effective for annual reporting periods beginning after December 15, 2015 and any interim periods within that period, and early adoption is permitted. The Company adopted ASU 2015-16 effective on July 1, 2015, and such adoption did not have a material impact on its consolidated financial statements.</t>
  </si>
  <si>
    <t>BASIS OF PRESENTATION AND ACCOUNTING POLICY (Tables)</t>
  </si>
  <si>
    <t>Deferred revenues and related activity</t>
  </si>
  <si>
    <t>The unrecognized revenues and related activity during the three and nine months ended September 30, 2015 and 2014 , were as follows (in thousands): Three Months Ended Nine Months Ended 2015 2014 2015 2014 Balance at beginning of period $ 37,084 $ 28,477 $ 31,047 $ 24,243 Revenues deferred during the period 12,381 8,861 32,531 25,773 Revenues recognized during the period (7,333 ) (7,837 ) (21,446 ) (20,515 ) Balance at end of period $ 42,132 $ 29,501 $ 42,132 $ 29,501</t>
  </si>
  <si>
    <t>FAIR VALUE MEASUREMENTS (Tables)</t>
  </si>
  <si>
    <t>Schedule of Fair Value, Assets and Liabilities Measured on Recurring Basis</t>
  </si>
  <si>
    <t xml:space="preserve">The Company’s financial assets and liabilities as of September 30, 2015 and December 31, 2014 that are measured at fair value on a recurring basis were as follows (in thousands): Level 1 Level 2 Level 3 September 30, 2015 LIABILITIES Derivative instruments (1) $ — $ 71 $ — December 31, 2014 LIABILITIES Derivative instruments (1) $ — $ 1,109 $ — ____________________ (1) The fair value of the Company’s derivative instruments was estimated using market data gathered by a third party financial institution, adjusted for market and credit risks applicable to the Company. </t>
  </si>
  <si>
    <t>Estimated Fair Value Of Other Financial Assets And Liabilities</t>
  </si>
  <si>
    <t>The estimated fair values of the Company’s other financial assets and liabilities as of September 30, 2015 and December 31, 2014 were as follows (in thousands): Carrying Amount Level 1 Level 2 Level 3 September 30, 2015 LIABILITIES Long-term debt, including current portion $ 268,208 $ — $ 262,459 $ — December 31, 2014 LIABILITIES Long-term debt, including current portion $ 309,544 $ — $ 320,099 $ —</t>
  </si>
  <si>
    <t>LONG-TERM DEBT (Tables)</t>
  </si>
  <si>
    <t>Schedule of Debt</t>
  </si>
  <si>
    <t>The Company’s borrowings as of September 30, 2015 and December 31, 2014 were as follows (in thousands): September 30, 2015 December 31, 2014 7.750% senior notes (excluding unamortized discount) $ 175,100 $ 200,000 Senior secured revolving credit facility 70,000 85,000 Promissory notes 25,335 27,426 Other 119 — 270,554 312,426 Less: portion due within one year (25,335 ) (27,426 ) Less: debt discount, net (2,346 ) (2,882 ) Total long-term debt $ 242,873 $ 282,118</t>
  </si>
  <si>
    <t>EARNINGS (LOSS) PER COMMON SHARE (Tables)</t>
  </si>
  <si>
    <t>Computation of basic and diluted earnings per common share</t>
  </si>
  <si>
    <t>Computations of basic and diluted earnings per common share of the Company for the three and nine months ended September 30, 2015 and 2014 were as follows (in thousands, except share and per share data): Three Months Ended Nine Months Ended 2015 2014 2015 2014 Net income (loss) attributable to Era Group Inc. (1) $ 848 $ 4,213 $ 11,989 $ 13,752 Shares: Weighted average common shares outstanding - basic 20,260,514 20,098,239 20,243,653 20,039,609 Net effect of dilutive stock options and restricted stock awards based on the treasury stock method (2) 26,555 65,751 49,129 68,790 Weighted average common shares outstanding - diluted 20,287,069 20,163,990 20,292,782 20,108,399 Earnings (loss) per common share: Basic $ 0.04 $ 0.21 $ 0.59 $ 0.69 Diluted $ 0.04 $ 0.21 $ 0.59 $ 0.68 ____________________ (1) Excludes net income of $13 and $53 attributable to unvested common shares for the three months ended September 30, 2015 and 2014 , respectively, and $163 and $180 for the nine months ended September 30, 2015 and 2014 , respectively. (2) Excludes weighted average common shares of 331,145 and 45,000 for the three months ended September 30, 2015 and 2014 , respectively, and 163,048 and 31,978 for the nine months ended September 30, 2015 and 2014 , respectively, for certain share awards as the effect of their inclusion would have been antidilutive.</t>
  </si>
  <si>
    <t>SHARE BASED COMPENSATION (Tables)</t>
  </si>
  <si>
    <t>Share Based Compensation Plans</t>
  </si>
  <si>
    <t>The number of shares and weighted average grant price of restricted stock awards during the nine months ended September 30, 2015 were as follows: Number of Shares Weighted Average Grant Price Non-vested as of December 31, 2014 195,920 $ 25.48 Restricted stock awards granted: Non-employee directors 16,938 $ 21.26 Employees 176,750 $ 20.78 Vested (71,186 ) $ 25.58 Forfeited (600 ) $ 23.66 Non-vested as of September 30, 2015 317,822 $ 22.62</t>
  </si>
  <si>
    <t>Schedule of Stock Options Valuation Assumptions</t>
  </si>
  <si>
    <t>The following table shows the assumptions used to compute the share-based compensation expense for stock options granted during the nine months ended September 30, 2015 : Risk free interest rate 1.48 % Expected life (years) 5 Volatility 35.27 % Dividend yield — % Weighted average exercise price of options granted (per option) $ 20.13 Weighted average grant-date fair value of options granted (per option) $ 6.69</t>
  </si>
  <si>
    <t>GUARANTORS OF SECURITIES (Tables)</t>
  </si>
  <si>
    <t>Condensed Balance Sheet</t>
  </si>
  <si>
    <t>Supplemental Condensed Consolidating Balance Sheet as of September 30, 2015 Parent Guarantors Non-guarantors Eliminations Consolidated (in thousands, except share data) ASSETS Current assets: Cash and cash equivalents $ 10,877 $ — $ 2,931 $ — $ 13,808 Receivables: Trade, net of allowance for doubtful accounts of $1,999 40 39,364 94 — 39,498 Other — 2,460 43 10 2,513 Inventories, net — 24,735 197 — 24,932 Deferred income taxes 4,134 — — (1,858 ) 2,276 Prepaid expenses and other 607 2,326 122 — 3,055 Escrow deposits 190 2,107 — — 2,297 Total current assets 15,848 70,992 3,387 (1,848 ) 88,379 Property and equipment — 1,150,020 25,673 — 1,175,693 Accumulated depreciation — (308,103 ) (2,967 ) — (311,070 ) Net property and equipment — 841,917 22,706 — 864,623 Equity investments and advances — 30,256 — — 30,256 Investments in consolidated subsidiaries 198,957 — — (198,957 ) — Goodwill — 352 1,237 — 1,589 Intangible assets — — 1,411 — 1,411 Intercompany receivables 501,929 — 1,199 (503,128 ) — Other assets 5,704 6,818 — — 12,522 Total assets $ 722,438 $ 950,335 $ 29,940 $ (703,933 ) $ 998,780 LIABILITIES, REDEEMABLE NONCONTROLLING INTREST AND STOCKHOLDERS’ EQUITY Current liabilities: Accounts payable and accrued expenses $ 449 $ 10,895 $ 693 $ — $ 12,037 Accrued wages and benefits — 7,828 33 — 7,861 Accrued interest 3,977 15 — — 3,992 Current portion of long-term debt — 25,335 — — 25,335 Derivative instruments — 71 — — 71 Accrued income taxes — 7,404 1 10 7,415 Other current liabilities 960 3,767 8 — 4,735 Total current liabilities 5,386 55,315 735 10 61,446 Long-term debt 242,754 — 119 — 242,873 Deferred income taxes — 215,038 818 (1,858 ) 213,998 Intercompany payables — 481,130 21,998 (503,128 ) — Other liabilities — 1,956 — — 1,956 Total liabilities 248,140 753,439 23,670 (504,976 ) 520,273 Redeemable noncontrolling interest — — 4,783 — 4,783 Equity: Era Group Inc. stockholders’ equity: Common stock, $0.01 par value, 60,000,000 shares authorized; 20,499,050 outstanding, exclusive of treasury shares 207 — — — 207 Additional paid-in capital 432,774 99,812 5,056 (104,868 ) 432,774 Retained earnings 43,949 97,658 (3,569 ) (94,089 ) 43,949 Treasury shares, at cost, 151,193 shares (2,632 ) — — — (2,632 ) Accumulated other comprehensive income, net of tax — 92 — — 92 Total Era Group Inc. stockholders’ equity 474,298 197,562 1,487 (198,957 ) 474,390 Noncontrolling interest in subsidiary — (666 ) — — (666 ) Total equity 474,298 196,896 1,487 (198,957 ) 473,724 Total liabilities, redeemable noncontrolling interest and stockholders’ equity $ 722,438 $ 950,335 $ 29,940 $ (703,933 ) $ 998,780 Supplemental Condensed Consolidating Balance Sheet as of December 31, 2014 Parent Guarantors Non-guarantors Eliminations Consolidated (in thousands, except share data) ASSETS Current assets: Cash and cash equivalents $ 16,481 $ 22,188 $ 2,198 $ — $ 40,867 Receivables: Trade, net of allowance for doubtful accounts of $1,955 39 33,351 — — 33,390 Other, net of allowance for doubtful accounts of $437 65 1,997 — — 2,062 Inventories, net — 26,869 — — 26,869 Deferred income taxes 4,083 — — (2,087 ) 1,996 Prepaid expenses and other 424 2,237 — — 2,661 Total current assets 21,092 86,642 2,198 (2,087 ) 107,845 Property and equipment — 1,161,330 9,937 — 1,171,267 Accumulated depreciation — (306,010 ) (2,131 ) — (308,141 ) Net property and equipment — 855,320 7,806 — 863,126 Equity investments and advances — 31,753 — — 31,753 Investments in consolidated subsidiaries 182,294 — — (182,294 ) — Goodwill — 352 — — 352 Intercompany receivables 616,932 12,258 1,395 (630,585 ) — Other assets 6,914 7,184 — — 14,098 Total assets $ 827,232 $ 993,509 $ 11,399 $ (814,966 ) $ 1,017,174 LIABILITIES AND STOCKHOLDERS’ EQUITY Current liabilities: Accounts payable and accrued expenses $ 299 $ 14,817 $ 4 $ — $ 15,120 Accrued wages and benefits — 7,521 — — 7,521 Accrued interest 930 19 — — 949 Current portion of long-term debt — 27,426 — — 27,426 Derivative instruments 784 325 — — 1,109 Accrued income taxes — 267 — — 267 Other current liabilities 556 2,606 — — 3,162 Total current liabilities 2,569 52,981 4 — 55,554 Long-term debt 282,118 — — — 282,118 Deferred income taxes — 219,114 — (2,087 ) 217,027 Intercompany payables 81,986 536,341 12,258 (630,585 ) — Other liabilities — 2,111 — — 2,111 Total liabilities 366,673 810,547 12,262 (632,672 ) 556,810 Equity: Era Group Inc. stockholders’ equity: Common stock, $0.01 par value, 60,000,000 shares authorized; 20,371,672 outstanding, exclusive of treasury shares 204 — — — 204 Additional paid-in capital 429,109 99,845 496 (100,341 ) 429,109 Retained earnings 31,797 83,312 (1,359 ) (81,953 ) 31,797 Treasury shares, at cost, 18,609 shares (551 ) — — — (551 ) Accumulated other comprehensive income, net of tax — 95 — — 95 Total Era Group Inc. stockholders’ equity 460,559 183,252 (863 ) (182,294 ) 460,654 Noncontrolling interest in subsidiary — (290 ) — — (290 ) Total equity 460,559 182,962 (863 ) (182,294 ) 460,364 Total liabilities and stockholders’ equity $ 827,232 $ 993,509 $ 11,399 $ (814,966 ) $ 1,017,174</t>
  </si>
  <si>
    <t>Condensed Income Statement</t>
  </si>
  <si>
    <t>Supplemental Condensed Consolidating Statements of Operations for the Three Months Ended September 30, 2015 Parent Guarantors Non-guarantors Eliminations Consolidated (in thousands) Operating revenues $ — $ 69,491 $ 655 $ (405 ) $ 69,741 Costs and expenses: Operating — 42,812 600 (405 ) 43,007 Administrative and general 1,773 9,329 136 — 11,238 Depreciation — 11,674 512 — 12,186 Total costs and expenses 1,773 63,815 1,248 (405 ) 66,431 Gains on asset dispositions, net — 1,813 — — 1,813 Operating income (loss) (1,773 ) 7,489 (593 ) — 5,123 Other income (expense): Interest income 4 228 — — 232 Interest expense (2,801 ) (298 ) (22 ) — (3,121 ) Intercompany interest income (expense) — 165 (165 ) — — Gain on debt extinguishment (16 ) — — — (16 ) Derivative losses, net — 8 — — 8 Foreign currency gains, net 4 75 67 — 146 Total other income (expense) (2,809 ) 178 (120 ) — (2,751 ) Income (loss) before income taxes and equity earnings (4,582 ) 7,667 (713 ) — 2,372 Income tax expense (benefit) (2,593 ) 4,340 (404 ) — 1,343 Income (loss) before equity earnings (1,989 ) 3,327 (309 ) — 1,029 Equity losses, net of tax — (376 ) — — (376 ) Equity in earnings (losses) of subsidiaries 2,850 — — (2,850 ) — Net income (loss) 861 2,951 (309 ) (2,850 ) 653 Net loss attributable to non-controlling interest in subsidiary — 49 159 — 208 Net income (loss) attributable to Era Group Inc. $ 861 $ 3,000 $ (150 ) $ (2,850 ) $ 861 Supplemental Condensed Consolidating Statements of Operations for the Three Months Ended September 30, 2014 Parent Guarantors Non-guarantors Eliminations Consolidated (in thousands) Operating revenues $ — $ 90,120 $ 527 $ (137 ) $ 90,510 Costs and expenses: Operating — 54,289 58 (65 ) 54,282 Administrative and general 2,047 10,966 — (72 ) 12,941 Depreciation — 11,601 145 — 11,746 Total costs and expenses 2,047 76,856 203 (137 ) 78,969 Gains on asset dispositions, net — 42 — — 42 Operating income (2,047 ) 13,306 324 — 11,583 Other income (expense): Interest income 18 111 1 — 130 Interest expense (3,444 ) (185 ) — — (3,629 ) Derivative losses, net (1,605 ) (98 ) — — (1,703 ) Foreign currency losses, net (188 ) (297 ) — — (485 ) Other, net (2 ) (1 ) — — (3 ) Total other income (expense) (5,221 ) (470 ) 1 — (5,690 ) Income (loss) before income taxes and equity earnings (7,268 ) 12,836 325 — 5,893 Income tax expense (benefit) (3,540 ) 6,250 158 — 2,868 Income (loss) before equity earnings (3,728 ) 6,586 167 — 3,025 Equity earnings, net of tax — 1,286 — — 1,286 Equity in earnings (losses) of subsidiaries 7,994 — — (7,994 ) — Net income (loss) 4,266 7,872 167 (7,994 ) 4,311 Net income attributable to non-controlling interest in subsidiary — (45 ) — — (45 ) Net income (loss) attributable to Era Group Inc. $ 4,266 $ 7,827 $ 167 $ (7,994 ) $ 4,266 Supplemental Condensed Consolidating Statements of Operations for the Nine Months Ended September 30, 2015 Parent Guarantors Non-guarantors Eliminations Consolidated (in thousands) Operating revenues $ — $ 207,550 $ 1,087 $ (743 ) $ 207,894 Costs and expenses: Operating — 125,886 1,253 (743 ) 126,396 Administrative and general 4,889 26,582 289 — 31,760 Depreciation — 34,341 845 — 35,186 Total costs and expenses 4,889 186,809 2,387 (743 ) 193,342 Gains on asset dispositions, net — 7,564 (2,605 ) — 4,959 Operating income (loss) (4,889 ) 28,305 (3,905 ) — 19,511 Other income (expense): Interest income 12 786 2 — 800 Interest expense (8,909 ) (605 ) (33 ) — (9,547 ) Intercompany interest income (expense) — 489 (489 ) — — Gain on debt extinguishment 248 — — — 248 Derivative losses, net — (14 ) — — (14 ) Foreign currency gains (losses), net 620 (2,958 ) 67 — (2,271 ) Gain on sale of FBO 12,946 — — — 12,946 Other, net — — (9 ) — (9 ) Total other income (expense) 4,917 (2,302 ) (462 ) — 2,153 Income (loss) before income taxes and equity earnings 28 26,003 (4,367 ) — 21,664 Income tax expense (benefit) 12 11,314 (1,900 ) — 9,426 Income (loss) before equity earnings 16 14,689 (2,467 ) — 12,238 Equity losses, net of tax — (719 ) — — (719 ) Equity in earnings (losses) of subsidiaries 12,136 — — (12,136 ) — Net income (loss) 12,152 13,970 (2,467 ) (12,136 ) 11,519 Net loss attributable to non-controlling interest in subsidiary — 376 257 — 633 Net income (loss) attributable to Era Group Inc. $ 12,152 $ 14,346 $ (2,210 ) $ (12,136 ) $ 12,152 Supplemental Condensed Consolidating Statements of Operations for the Nine Months Ended September 30, 2014 Parent Guarantors Non-guarantors Eliminations Consolidated (in thousands) Operating revenues $ — $ 256,013 $ 1,034 $ (514 ) $ 256,533 Costs and expenses: Operating — 158,686 212 (297 ) 158,601 Administrative and general 5,496 29,061 — (217 ) 34,340 Depreciation — 34,021 437 — 34,458 Total costs and expenses 5,496 221,768 649 (514 ) 227,399 Gains on asset dispositions, net — 6,072 — — 6,072 Operating income (5,496 ) 40,317 385 — 35,206 Other income (expense): Interest income 63 351 4 — 418 Interest expense (10,617 ) (605 ) — — (11,222 ) Intercompany interest income (expense) — 254 (254 ) — — Derivative losses, net (1,605 ) (139 ) — — (1,744 ) Note receivable impairment (2,457 ) — — — (2,457 ) Foreign currency losses, net 2,257 (2,778 ) — — (521 ) Other, net 10 — — — 10 Total other income (expense) (12,349 ) (2,917 ) (250 ) — (15,516 ) Income (loss) before income taxes and equity earnings (17,845 ) 37,400 135 — 19,690 Income tax expense (benefit) (7,370 ) 15,444 56 — 8,130 Income (loss) before equity earnings (10,475 ) 21,956 79 — 11,560 Equity earnings, net of tax — 2,321 — — 2,321 Equity in earnings (losses) of subsidiaries 24,407 — — (24,407 ) — Net income (loss) 13,932 24,277 79 (24,407 ) 13,881 Net loss attributable to non-controlling interest in subsidiary — 51 — — 51 Net income (loss) attributable to Era Group Inc. $ 13,932 $ 24,328 $ 79 $ (24,407 ) $ 13,932</t>
  </si>
  <si>
    <t>Condensed Statement of Comprehensive Income</t>
  </si>
  <si>
    <t>Supplemental Condensed Consolidating Statements of Comprehensive Income for the Three Months Ended September 30, 2015 Parent Guarantors Non-guarantors Eliminations Consolidated (in thousands) Net income (loss) $ 861 $ 2,951 $ (309 ) $ (2,850 ) $ 653 Other comprehensive income (loss): Foreign currency translation adjustments — (1 ) 137 — 136 Total other comprehensive income (loss) — (1 ) 137 — 136 Comprehensive income (loss) 861 2,950 (172 ) (2,850 ) 789 Comprehensive loss attributable to non-controlling interest in subsidiary — 49 159 — 208 Comprehensive income (loss) attributable to Era Group Inc. $ 861 $ 2,999 $ (13 ) $ (2,850 ) $ 997 Supplemental Condensed Consolidating Statements of Comprehensive Income for the Three Months Ended September 30, 2014 Parent Guarantors Non-guarantors Eliminations Consolidated (in thousands) Net income (loss) $ 4,266 $ 7,872 $ 167 $ (7,994 ) $ 4,311 Other comprehensive loss: Foreign currency translation adjustments — (65 ) — — (65 ) Income tax benefit — 18 — — 18 Total other comprehensive loss — (47 ) — — (47 ) Comprehensive income (loss) 4,266 7,825 167 (7,994 ) 4,264 Comprehensive income attributable to non-controlling interest in subsidiary — (45 ) — — (45 ) Comprehensive income (loss) attributable to Era Group Inc. $ 4,266 $ 7,780 $ 167 $ (7,994 ) $ 4,219 Supplemental Condensed Consolidating Statements of Comprehensive Income for the Nine Months Ended September 30, 2015 Parent Guarantors Non-guarantors Eliminations Consolidated (in thousands) Net income (loss) $ 12,152 $ 13,970 $ (2,467 ) $ (12,136 ) $ 11,519 Other comprehensive loss: Foreign currency translation adjustments — (4 ) — — (4 ) Income tax benefit — 1 — — 1 Total other comprehensive loss — (3 ) — — (3 ) Comprehensive income (loss) 12,152 13,967 (2,467 ) (12,136 ) 11,516 Comprehensive loss attributable to non-controlling interest in subsidiary — 376 257 — 633 Comprehensive income (loss) attributable to Era Group Inc. $ 12,152 $ 14,343 $ (2,210 ) $ (12,136 ) $ 12,149 Supplemental Condensed Consolidating Statements of Comprehensive Income for the Nine Months Ended September 30, 2014 Parent Guarantors Non-guarantors Eliminations Consolidated (in thousands) Net income (loss) $ 13,932 $ 24,277 $ 79 $ (24,407 ) $ 13,881 Other comprehensive loss: Foreign currency translation adjustments — (119 ) — — (119 ) Income tax benefit — 42 — — 42 Total other comprehensive loss — (77 ) — — (77 ) Comprehensive income (loss) 13,932 24,200 79 (24,407 ) 13,804 Comprehensive loss attributable to non-controlling interest in subsidiary — 51 — — 51 Comprehensive income (loss) attributable to Era Group Inc. $ 13,932 $ 24,251 $ 79 $ (24,407 ) $ 13,855</t>
  </si>
  <si>
    <t>Condensed Cash Flow Statement</t>
  </si>
  <si>
    <t>Supplemental Condensed Consolidating Statements of Cash Flows for the Nine Months Ended September 30, 2015 Parent Guarantors Non-guarantors Eliminations Consolidated (in thousands) Net cash provided by (used in) operating activities $ (5,604 ) $ 25,718 $ 15,729 $ — $ 35,843 Cash flows from investing activities: Purchases of property and equipment — (47,257 ) (11,773 ) 11,770 (47,260 ) Proceeds from disposition of property and equipment — 32,401 — (11,770 ) 20,631 Cash settlements on forward contracts, net — — — (1,103 ) (1,103 ) Business acquisitions, net of cash acquired — — (3,165 ) — (3,165 ) Proceeds from sale of FBO — — — 14,252 14,252 Principal payments on notes due from equity investees — 514 — — 514 Principal payments on third party notes receivable — 25 — — 25 Escrow deposits, net — (2,007 ) — (190 ) (2,197 ) Repayment of intercompany debt — 12,959 — (12,959 ) — Net cash used in investing activities — (3,365 ) (14,938 ) — (18,303 ) Cash flows from financing activities: Payments on long-term debt — (2,091 ) (58 ) (50,000 ) (52,149 ) Proceeds from Revolving Credit Facility — — — 35,000 35,000 Extinguishment of long-term debt — — — (24,335 ) (24,335 ) Proceeds from share award plans — — — 1,096 1,096 Purchase of treasury shares — — — (2,069 ) (2,069 ) Tax expense on vested restricted stock — — — (114 ) (114 ) Repayment of intercompany debt — (40,422 ) — 40,422 — Net cash used in financing activities — (42,513 ) (58 ) — (42,571 ) Effects of exchange rate changes on cash and cash equivalents — (2,028 ) — — (2,028 ) Net increase (decrease) in cash and cash equivalents (5,604 ) (22,188 ) 733 — (27,059 ) Cash and cash equivalents, beginning of period 16,481 22,188 2,198 — 40,867 Cash and cash equivalents, end of period $ 10,877 $ — $ 2,931 $ — $ 13,808 Supplemental Condensed Consolidating Statements of Cash Flows for the Nine Months Ended September 30, 2014 Parent Guarantors Non-guarantors Eliminations Consolidated (in thousands) Net cash provided by (used in) operating activities $ (2,296 ) $ 63,542 $ 720 $ — $ 61,966 Cash flows from investing activities: Purchases of property and equipment — (63,966 ) — — (63,966 ) Proceeds from disposition of property and equipment — 7,020 — — 7,020 Investments in and advances to equity investees — (125 ) — — (125 ) Proceeds from sale of interest in equity investees — 6,381 — — 6,381 Principal payments on notes due from equity investees — 474 — — 474 Principal payments on third party notes receivable — 424 — — 424 Net cash used in investing activities — (49,792 ) — — (49,792 ) Cash flows from financing activities: Payments on long-term debt — (2,187 ) — — (2,187 ) Revolving Credit Facility issuance costs — — — (2,446 ) (2,446 ) Proceeds from share award plans — — — 1,458 1,458 Repayment of intercompany debt — (988 ) — 988 — Net cash used in financing activities — (3,175 ) — — (3,175 ) Effects of exchange rate changes on cash and cash equivalents — 23 — — 23 Net decrease in cash and cash equivalents (2,296 ) 10,598 720 — 9,022 Cash and cash equivalents, beginning of period 24,635 5,403 1,297 — 31,335 Cash and cash equivalents, end of period $ 22,339 $ 16,001 $ 2,017 $ — $ 40,357</t>
  </si>
  <si>
    <t>BASIS OF PRESENTATION AND ACCOUNTING POLICY Narrative (Details) - USD ($) $ in Thousands</t>
  </si>
  <si>
    <t>Jun. 30, 2015</t>
  </si>
  <si>
    <t>Jun. 30, 2014</t>
  </si>
  <si>
    <t>Dec. 31, 2013</t>
  </si>
  <si>
    <t>Nature of Operations and Accounting Policies [Line Items]</t>
  </si>
  <si>
    <t>Deferred revenue</t>
  </si>
  <si>
    <t>Debt issuance cost</t>
  </si>
  <si>
    <t>Aeroleo</t>
  </si>
  <si>
    <t>BASIS OF PRESENTATION AND ACCOUNTING POLICY Deferred Revenues Included In Other Current Liabilities (Details) - USD ($) $ in Thousands</t>
  </si>
  <si>
    <t>Movement in Deferred Revenue [Roll Forward]</t>
  </si>
  <si>
    <t>Balance at beginning of period</t>
  </si>
  <si>
    <t>Revenues deferred during the period</t>
  </si>
  <si>
    <t>Revenues recognized during the period</t>
  </si>
  <si>
    <t>Balance at end of period</t>
  </si>
  <si>
    <t>FAIR VALUE MEASUREMENTS Financial Assets And Liabilities Measured At Fair Value On Recurring Basis (Details) - USD ($) $ in Thousands</t>
  </si>
  <si>
    <t>Fair Value, Assets and Liabilities Measured on Recurring and Nonrecurring Basis [Line Items]</t>
  </si>
  <si>
    <t>[1]</t>
  </si>
  <si>
    <t>The fair value of the Company’s derivative instruments was estimated using market data gathered by a third party financial institution, adjusted for market and credit risks applicable to the Company.</t>
  </si>
  <si>
    <t>FAIR VALUE MEASUREMENTS Estimated Fair Value Of Other Financial Assets And Liabilities (Details) - USD ($) $ in Thousands</t>
  </si>
  <si>
    <t>Long-term debt, including current portion</t>
  </si>
  <si>
    <t>DERIVATIVE INSTRUMENTS Narrative (Details) $ in Millions</t>
  </si>
  <si>
    <t>Sep. 30, 2014USD ($)</t>
  </si>
  <si>
    <t>Dec. 31, 2014USD ($)</t>
  </si>
  <si>
    <t>Dec. 31, 2011USD ($)interest_rate_derivative_held</t>
  </si>
  <si>
    <t>Derivative [Line Items]</t>
  </si>
  <si>
    <t>Derivative instruments fair value liability</t>
  </si>
  <si>
    <t>Recognized gain</t>
  </si>
  <si>
    <t>Loss on derivative instrument</t>
  </si>
  <si>
    <t>Interest Rate Swap</t>
  </si>
  <si>
    <t>Number of interest rate swaps held | interest_rate_derivative_held</t>
  </si>
  <si>
    <t>Notional amount of interest rate derivatives</t>
  </si>
  <si>
    <t>Interest Rate Swap | Interest Rate Swap Agreement 1</t>
  </si>
  <si>
    <t>Fixed interest rate</t>
  </si>
  <si>
    <t>1.29%</t>
  </si>
  <si>
    <t>Interest Rate Swap | Interest Rate Swap Agreement 2</t>
  </si>
  <si>
    <t>1.76%</t>
  </si>
  <si>
    <t>ESCROW DEPOSITS Narrative (Details) $ in Thousands</t>
  </si>
  <si>
    <t>Jun. 30, 2015USD ($)</t>
  </si>
  <si>
    <t>Sep. 30, 2015USD ($)helicopter</t>
  </si>
  <si>
    <t>Significant Acquisitions and Disposals [Line Items]</t>
  </si>
  <si>
    <t>Deposits in like-kind exchange escrow accounts</t>
  </si>
  <si>
    <t>Light Twin Helicopter</t>
  </si>
  <si>
    <t>Number of disposals | helicopter</t>
  </si>
  <si>
    <t>AW139 Helicopter</t>
  </si>
  <si>
    <t>Withdrawal from escrow account</t>
  </si>
  <si>
    <t>AW139 Helicopter | Hauser</t>
  </si>
  <si>
    <t>Escrow deposit by Hauser</t>
  </si>
  <si>
    <t>ACQUISITIONS AND DISPOSITIONS Narrative (Details) $ in Thousands</t>
  </si>
  <si>
    <t>May. 01, 2015USD ($)</t>
  </si>
  <si>
    <t>Apr. 09, 2015USD ($)</t>
  </si>
  <si>
    <t>Sep. 30, 2014USD ($)helicopter</t>
  </si>
  <si>
    <t>Property, Plant and Equipment [Line Items]</t>
  </si>
  <si>
    <t>Capitalized interest payments</t>
  </si>
  <si>
    <t>Investment in sales-type leases</t>
  </si>
  <si>
    <t>Pre-tax gain on sale</t>
  </si>
  <si>
    <t>Hauser</t>
  </si>
  <si>
    <t>Percentage of business acquired</t>
  </si>
  <si>
    <t>75.00%</t>
  </si>
  <si>
    <t>Other intangible assets</t>
  </si>
  <si>
    <t>Partner's percent of ownership interest</t>
  </si>
  <si>
    <t>25.00%</t>
  </si>
  <si>
    <t>Sicher</t>
  </si>
  <si>
    <t>100.00%</t>
  </si>
  <si>
    <t>Era FBO LLC.</t>
  </si>
  <si>
    <t>Percentage of subsidiary sold</t>
  </si>
  <si>
    <t>Construction in Progress</t>
  </si>
  <si>
    <t>Interest capitalized in property and equipment</t>
  </si>
  <si>
    <t>BO-105 Light Twin Helicopter</t>
  </si>
  <si>
    <t>Number of acquisitions | helicopter</t>
  </si>
  <si>
    <t>AS350 Single Engine Helicopter</t>
  </si>
  <si>
    <t>AW139 Medium Helicopter</t>
  </si>
  <si>
    <t>Other Types of Properties and Equipment</t>
  </si>
  <si>
    <t>Equipment Leased to Other Party</t>
  </si>
  <si>
    <t>Number of disposals from purchase option | helicopter</t>
  </si>
  <si>
    <t>Investment in lease asset</t>
  </si>
  <si>
    <t>Equipment Leased to Other Party, Early Buy-Out</t>
  </si>
  <si>
    <t>Number of disposals from purchase option exercised | helicopter</t>
  </si>
  <si>
    <t>INCOME TAXES Narrative (Details) - USD ($) $ in Millions</t>
  </si>
  <si>
    <t>Investments, Owned, Federal Income Tax Note [Line Items]</t>
  </si>
  <si>
    <t>Effective tax rate</t>
  </si>
  <si>
    <t>56.60%</t>
  </si>
  <si>
    <t>48.70%</t>
  </si>
  <si>
    <t>43.50%</t>
  </si>
  <si>
    <t>41.30%</t>
  </si>
  <si>
    <t>One-time income tax expense</t>
  </si>
  <si>
    <t>Percentage increase in effective income tax rate</t>
  </si>
  <si>
    <t>4.40%</t>
  </si>
  <si>
    <t>Non-US</t>
  </si>
  <si>
    <t>Effective income tax rate increased due to non-deductible losses</t>
  </si>
  <si>
    <t>22.80%</t>
  </si>
  <si>
    <t>LONG-TERM DEBT Schedule of Long-Term Debt (Details) - USD ($) $ in Thousands</t>
  </si>
  <si>
    <t>Debt Instrument [Line Items]</t>
  </si>
  <si>
    <t>Less: portion due within one year</t>
  </si>
  <si>
    <t>Less: debt discount, net</t>
  </si>
  <si>
    <t>Total long-term debt</t>
  </si>
  <si>
    <t>7.750%Senior Notes</t>
  </si>
  <si>
    <t>7.750% senior notes (excluding unamortized discount)</t>
  </si>
  <si>
    <t>Senior secured revolving credit facility</t>
  </si>
  <si>
    <t>Promissory notes</t>
  </si>
  <si>
    <t>Other</t>
  </si>
  <si>
    <t>LONG-TERM DEBT Narrative (Details) - USD ($)</t>
  </si>
  <si>
    <t>Dec. 07, 2012</t>
  </si>
  <si>
    <t>Mar. 31, 2014</t>
  </si>
  <si>
    <t>Outstanding borrowings</t>
  </si>
  <si>
    <t>7.750%Senior Notes | Senior Unsecured Notes Due December 15, 2022</t>
  </si>
  <si>
    <t>Aggregate principal amount</t>
  </si>
  <si>
    <t>Stated interest rate</t>
  </si>
  <si>
    <t>7.75%</t>
  </si>
  <si>
    <t>Proceeds from issuance of long-term debt</t>
  </si>
  <si>
    <t>Repurchase amount</t>
  </si>
  <si>
    <t>Payments on other long-term debt</t>
  </si>
  <si>
    <t>Maximum borrowing amount</t>
  </si>
  <si>
    <t>Increase in commitments due to accordion feature</t>
  </si>
  <si>
    <t>Commitment fee basis point</t>
  </si>
  <si>
    <t>0.50%</t>
  </si>
  <si>
    <t>Remaining borrowing capacity</t>
  </si>
  <si>
    <t>Letters of credit outstanding</t>
  </si>
  <si>
    <t>Senior secured revolving credit facility | Minimum</t>
  </si>
  <si>
    <t>0.375%</t>
  </si>
  <si>
    <t>Senior secured revolving credit facility | Maximum</t>
  </si>
  <si>
    <t>Senior secured revolving credit facility | Base Rate</t>
  </si>
  <si>
    <t>Basis spread on variable rate</t>
  </si>
  <si>
    <t>1.25%</t>
  </si>
  <si>
    <t>Senior secured revolving credit facility | Base Rate | Minimum</t>
  </si>
  <si>
    <t>0.75%</t>
  </si>
  <si>
    <t>Senior secured revolving credit facility | Base Rate | Maximum</t>
  </si>
  <si>
    <t>2.00%</t>
  </si>
  <si>
    <t>Senior secured revolving credit facility | London Interbank Offered Rate (LIBOR)</t>
  </si>
  <si>
    <t>2.25%</t>
  </si>
  <si>
    <t>Senior secured revolving credit facility | London Interbank Offered Rate (LIBOR) | Minimum</t>
  </si>
  <si>
    <t>1.75%</t>
  </si>
  <si>
    <t>Senior secured revolving credit facility | London Interbank Offered Rate (LIBOR) | Maximum</t>
  </si>
  <si>
    <t>3.00%</t>
  </si>
  <si>
    <t>Letter of Credit</t>
  </si>
  <si>
    <t>COMMITMENTS AND CONTINGENCIES Narrative (Details) $ in Millions</t>
  </si>
  <si>
    <t>1 Months Ended</t>
  </si>
  <si>
    <t>Apr. 30, 2014</t>
  </si>
  <si>
    <t>Purchase Commitment, Excluding Long-term Commitment [Line Items]</t>
  </si>
  <si>
    <t>Total unfunded capital commitments</t>
  </si>
  <si>
    <t>Purchase commitments payable during the period</t>
  </si>
  <si>
    <t>Deposits paid on options not yet exercised</t>
  </si>
  <si>
    <t>Potential reduction amount of liability</t>
  </si>
  <si>
    <t>Liquidated amount liability</t>
  </si>
  <si>
    <t>Aircraft maintenance credits period</t>
  </si>
  <si>
    <t>4 years</t>
  </si>
  <si>
    <t>Utilized credits</t>
  </si>
  <si>
    <t>Minimum</t>
  </si>
  <si>
    <t>Application period for credits</t>
  </si>
  <si>
    <t>6 months</t>
  </si>
  <si>
    <t>Maximum</t>
  </si>
  <si>
    <t>9 months</t>
  </si>
  <si>
    <t>AW189 Heavy Helicopters</t>
  </si>
  <si>
    <t>Number of helicopters (in helicopters) | helicopter</t>
  </si>
  <si>
    <t>Additional number of helicopters (in helicopters) | helicopter</t>
  </si>
  <si>
    <t>S92 Heavy Helicopters</t>
  </si>
  <si>
    <t>AW169 Light Twin Helicopters</t>
  </si>
  <si>
    <t>EARNINGS (LOSS) PER COMMON SHARE Narrative (Details) - USD ($) $ / shares in Units, $ in Thousands</t>
  </si>
  <si>
    <t>Antidilutive Securities Excluded from Computation of Earnings Per Share [Line Items]</t>
  </si>
  <si>
    <t>Net income (loss) attributable to Era Group Inc.</t>
  </si>
  <si>
    <t>Weighted average common shares outstanding - basic (shares)</t>
  </si>
  <si>
    <t>Weighted average common shares outstanding - diluted (in shares)</t>
  </si>
  <si>
    <t>Basic Earnings (loss) per common share (in dollars per share)</t>
  </si>
  <si>
    <t>Diluted Earnings (loss) per common share (in dollars per share)</t>
  </si>
  <si>
    <t>Stock Options and Restricted Stock</t>
  </si>
  <si>
    <t>Net effect of dilutive stock options and restricted stock awards based on the treasury stock method (in shares)</t>
  </si>
  <si>
    <t>[2]</t>
  </si>
  <si>
    <t>Unvested restricted common shares (in shares)</t>
  </si>
  <si>
    <t>Restricted Stock</t>
  </si>
  <si>
    <t>Net income attributable to common shares</t>
  </si>
  <si>
    <t>Excludes net income of $13 and $53 attributable to unvested common shares for the three months ended September 30, 2015 and 2014, respectively, and $163 and $180 for the nine months ended September 30, 2015 and 2014, respectively.</t>
  </si>
  <si>
    <t>Excludes weighted average common shares of 331,145 and 45,000 for the three months ended September 30, 2015 and 2014, respectively, and 163,048 and 31,978 for the nine months ended September 30, 2015 and 2014, respectively, for certain share awards as the effect of their inclusion would have been antidilutive.</t>
  </si>
  <si>
    <t>RELATED PARTY TRANSACTIONS Narrative (Details) - USD ($)</t>
  </si>
  <si>
    <t>SEACOR</t>
  </si>
  <si>
    <t>Related Party Transaction [Line Items]</t>
  </si>
  <si>
    <t>Payable due to Seacor</t>
  </si>
  <si>
    <t>Dart</t>
  </si>
  <si>
    <t>Amount of purchased products</t>
  </si>
  <si>
    <t>Note receivable</t>
  </si>
  <si>
    <t>Amended and Restated Transition Services Agreement | SEACOR</t>
  </si>
  <si>
    <t>Incurred costs under the TSA</t>
  </si>
  <si>
    <t>Training Services | Era Training Center, LLC</t>
  </si>
  <si>
    <t>Payments for services</t>
  </si>
  <si>
    <t>Standby Letters of Credit</t>
  </si>
  <si>
    <t>Share Based Compensation Plans (Details) - Restricted Stock</t>
  </si>
  <si>
    <t>Sep. 30, 2015$ / sharesshares</t>
  </si>
  <si>
    <t>Share-based Compensation Arrangement by Share-based Payment Award [Line Items]</t>
  </si>
  <si>
    <t>Non-vested, beginning balance, shares | shares</t>
  </si>
  <si>
    <t>Non-vested, beginning balance, Weighted average grant price (USD per share)</t>
  </si>
  <si>
    <t>Vested, shares | shares</t>
  </si>
  <si>
    <t>Vested, Weighted average grant price (USD per shares)</t>
  </si>
  <si>
    <t>Forfeited, shares | shares</t>
  </si>
  <si>
    <t>Forfeited, Weighed average grant price (USD per share)</t>
  </si>
  <si>
    <t>Non-vested, ending balance, shares | shares</t>
  </si>
  <si>
    <t>Non-vested, ending balance, Weighted average grant price (USD per share)</t>
  </si>
  <si>
    <t>Non-employee directors</t>
  </si>
  <si>
    <t>Restricted stock awards granted, shares | shares</t>
  </si>
  <si>
    <t>Restricted stock awards granted Weighted average grant price (USD per share)</t>
  </si>
  <si>
    <t>Employees</t>
  </si>
  <si>
    <t>SHARE BASED COMPENSATION Narrative (Details) - USD ($) $ in Thousands</t>
  </si>
  <si>
    <t>Stock options granted (in shares)</t>
  </si>
  <si>
    <t>Fair value of shares vested</t>
  </si>
  <si>
    <t>2013 Employee Stock Purchase Plan</t>
  </si>
  <si>
    <t>Number of shares issued under ESPP (in shares)</t>
  </si>
  <si>
    <t>Number of shares available for grant (in shares)</t>
  </si>
  <si>
    <t>Schedule of Stock Options Valuation Assumptions (Details)</t>
  </si>
  <si>
    <t>Sep. 30, 2015$ / shares</t>
  </si>
  <si>
    <t>Risk free interest rate</t>
  </si>
  <si>
    <t>1.48%</t>
  </si>
  <si>
    <t>Expected life (years)</t>
  </si>
  <si>
    <t>5 years</t>
  </si>
  <si>
    <t>Volatility</t>
  </si>
  <si>
    <t>35.27%</t>
  </si>
  <si>
    <t>Dividend yield</t>
  </si>
  <si>
    <t>0.00%</t>
  </si>
  <si>
    <t>Weighted average exercise price of options granted (per option) (USD per share)</t>
  </si>
  <si>
    <t>Weighted average grant-date fair value of options granted (per option) (USD per share)</t>
  </si>
  <si>
    <t>GUARANTORS OF SECURITIES (Narrative ) (Details)</t>
  </si>
  <si>
    <t>Senior Unsecured Notes Due December 15, 2022 | 7.750%Senior Notes</t>
  </si>
  <si>
    <t>GUARANTORS OF SECURITIES (Condensed Balance Sheet) (Details) - USD ($) $ in Thousands</t>
  </si>
  <si>
    <t>Trade, net of allowance for doubtful accounts of $1,999</t>
  </si>
  <si>
    <t>Investments in consolidated subsidiaries</t>
  </si>
  <si>
    <t>Intercompany receivables</t>
  </si>
  <si>
    <t>Intercompany payables</t>
  </si>
  <si>
    <t>Common stock, $0.01 par value, 60,000,000 shares authorized; 20,499,050 outstanding, exclusive of treasury shares</t>
  </si>
  <si>
    <t>Treasury shares, at cost, 151,193 shares</t>
  </si>
  <si>
    <t>Parent</t>
  </si>
  <si>
    <t>Guarantors</t>
  </si>
  <si>
    <t>Non-guarantors</t>
  </si>
  <si>
    <t>Eliminations</t>
  </si>
  <si>
    <t>GUARANTORS OF SECURITIES (Condensed Balance Sheet) (Phantom) (Details) - USD ($) $ / shares in Units, $ in Thousands</t>
  </si>
  <si>
    <t>GUARANTORS OF SECURITIES (Condensed Income Statement) (Details) - USD ($) $ in Thousands</t>
  </si>
  <si>
    <t>Condensed Income Statements, Captions [Line Items]</t>
  </si>
  <si>
    <t>Depreciation</t>
  </si>
  <si>
    <t>Intercompany interest income (expense)</t>
  </si>
  <si>
    <t>Income tax expense (benefit)</t>
  </si>
  <si>
    <t>Equity in earnings (losses) of subsidiaries</t>
  </si>
  <si>
    <t>Net loss (income) attributable to non-controlling interest in subsidiary</t>
  </si>
  <si>
    <t>GUARANTORS OF SECURITIES (Condensed Statement of Comprehensive Income) (Details) - USD ($) $ in Thousands</t>
  </si>
  <si>
    <t>Condensed Statement of Income Captions [Line Items]</t>
  </si>
  <si>
    <t>GUARANTORS OF SECURITIES (Condensed Cash Flow Statement) (Details) - USD ($) $ in Thousands</t>
  </si>
  <si>
    <t>Condensed Cash Flow Statements, Captions [Line Items]</t>
  </si>
  <si>
    <t>Repayment of intercompany debt</t>
  </si>
  <si>
    <t>SUBSEQUENT EVENTS (Narratvie) (Details) - Subsequent Event $ in Millions</t>
  </si>
  <si>
    <t>Oct. 01, 2015USD ($)helicopter</t>
  </si>
  <si>
    <t>Aerolo | Co-venturer</t>
  </si>
  <si>
    <t>Subsequent Event [Line Items]</t>
  </si>
  <si>
    <t>Put option holding period</t>
  </si>
  <si>
    <t>2 years</t>
  </si>
  <si>
    <t>Aerolo | Variable Interest Entity, Not Primary Beneficiary</t>
  </si>
  <si>
    <t>Economic interest, percent</t>
  </si>
  <si>
    <t>50.00%</t>
  </si>
  <si>
    <t>Variable interest, percent</t>
  </si>
  <si>
    <t>80.00%</t>
  </si>
  <si>
    <t>Aerolo | Variable Interest Entity, Not Primary Beneficiary | Co-venturer</t>
  </si>
  <si>
    <t>Severance and partial repayments of shareholder loans</t>
  </si>
  <si>
    <t>Era do Brazil | Variable Interest Entity, Primary Beneficiary</t>
  </si>
  <si>
    <t>Ownership percentage obtained</t>
  </si>
  <si>
    <t>Number of helicopters | helicopter</t>
  </si>
  <si>
    <t>Ownership percentage</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2522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20498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3808</v>
      </c>
      <c t="n" r="C3" s="7">
        <v>40867</v>
      </c>
    </row>
    <row spans="1:3" r="4">
      <c t="s" r="A4" s="3">
        <v>26</v>
      </c>
    </row>
    <row spans="1:3" r="5">
      <c t="s" r="A5" s="4">
        <v>27</v>
      </c>
      <c t="n" r="B5" s="5">
        <v>39498</v>
      </c>
      <c t="n" r="C5" s="5">
        <v>33390</v>
      </c>
    </row>
    <row spans="1:3" r="6">
      <c t="s" r="A6" s="4">
        <v>28</v>
      </c>
      <c t="n" r="B6" s="5">
        <v>2513</v>
      </c>
      <c t="n" r="C6" s="5">
        <v>2062</v>
      </c>
    </row>
    <row spans="1:3" r="7">
      <c t="s" r="A7" s="4">
        <v>29</v>
      </c>
      <c t="n" r="B7" s="5">
        <v>24932</v>
      </c>
      <c t="n" r="C7" s="5">
        <v>26869</v>
      </c>
    </row>
    <row spans="1:3" r="8">
      <c t="s" r="A8" s="4">
        <v>30</v>
      </c>
      <c t="n" r="B8" s="5">
        <v>2276</v>
      </c>
      <c t="n" r="C8" s="5">
        <v>1996</v>
      </c>
    </row>
    <row spans="1:3" r="9">
      <c t="s" r="A9" s="4">
        <v>31</v>
      </c>
      <c t="n" r="B9" s="5">
        <v>3055</v>
      </c>
      <c t="n" r="C9" s="5">
        <v>2661</v>
      </c>
    </row>
    <row spans="1:3" r="10">
      <c t="s" r="A10" s="4">
        <v>32</v>
      </c>
      <c t="n" r="B10" s="5">
        <v>2297</v>
      </c>
      <c t="n" r="C10" s="5">
        <v>0</v>
      </c>
    </row>
    <row spans="1:3" r="11">
      <c t="s" r="A11" s="4">
        <v>33</v>
      </c>
      <c t="n" r="B11" s="5">
        <v>88379</v>
      </c>
      <c t="n" r="C11" s="5">
        <v>107845</v>
      </c>
    </row>
    <row spans="1:3" r="12">
      <c t="s" r="A12" s="4">
        <v>34</v>
      </c>
      <c t="n" r="B12" s="5">
        <v>1175693</v>
      </c>
      <c t="n" r="C12" s="5">
        <v>1171267</v>
      </c>
    </row>
    <row spans="1:3" r="13">
      <c t="s" r="A13" s="4">
        <v>35</v>
      </c>
      <c t="n" r="B13" s="5">
        <v>-311070</v>
      </c>
      <c t="n" r="C13" s="5">
        <v>-308141</v>
      </c>
    </row>
    <row spans="1:3" r="14">
      <c t="s" r="A14" s="4">
        <v>36</v>
      </c>
      <c t="n" r="B14" s="5">
        <v>864623</v>
      </c>
      <c t="n" r="C14" s="5">
        <v>863126</v>
      </c>
    </row>
    <row spans="1:3" r="15">
      <c t="s" r="A15" s="4">
        <v>37</v>
      </c>
      <c t="n" r="B15" s="5">
        <v>30256</v>
      </c>
      <c t="n" r="C15" s="5">
        <v>31753</v>
      </c>
    </row>
    <row spans="1:3" r="16">
      <c t="s" r="A16" s="4">
        <v>38</v>
      </c>
      <c t="n" r="B16" s="5">
        <v>1589</v>
      </c>
      <c t="n" r="C16" s="5">
        <v>352</v>
      </c>
    </row>
    <row spans="1:3" r="17">
      <c t="s" r="A17" s="4">
        <v>39</v>
      </c>
      <c t="n" r="B17" s="5">
        <v>1411</v>
      </c>
      <c t="n" r="C17" s="5">
        <v>0</v>
      </c>
    </row>
    <row spans="1:3" r="18">
      <c t="s" r="A18" s="4">
        <v>40</v>
      </c>
      <c t="n" r="B18" s="5">
        <v>12522</v>
      </c>
      <c t="n" r="C18" s="5">
        <v>14098</v>
      </c>
    </row>
    <row spans="1:3" r="19">
      <c t="s" r="A19" s="4">
        <v>41</v>
      </c>
      <c t="n" r="B19" s="5">
        <v>998780</v>
      </c>
      <c t="n" r="C19" s="5">
        <v>1017174</v>
      </c>
    </row>
    <row spans="1:3" r="20">
      <c t="s" r="A20" s="3">
        <v>42</v>
      </c>
    </row>
    <row spans="1:3" r="21">
      <c t="s" r="A21" s="4">
        <v>43</v>
      </c>
      <c t="n" r="B21" s="5">
        <v>12037</v>
      </c>
      <c t="n" r="C21" s="5">
        <v>15120</v>
      </c>
    </row>
    <row spans="1:3" r="22">
      <c t="s" r="A22" s="4">
        <v>44</v>
      </c>
      <c t="n" r="B22" s="5">
        <v>7861</v>
      </c>
      <c t="n" r="C22" s="5">
        <v>7521</v>
      </c>
    </row>
    <row spans="1:3" r="23">
      <c t="s" r="A23" s="4">
        <v>45</v>
      </c>
      <c t="n" r="B23" s="5">
        <v>3992</v>
      </c>
      <c t="n" r="C23" s="5">
        <v>949</v>
      </c>
    </row>
    <row spans="1:3" r="24">
      <c t="s" r="A24" s="4">
        <v>46</v>
      </c>
      <c t="n" r="B24" s="5">
        <v>25335</v>
      </c>
      <c t="n" r="C24" s="5">
        <v>27426</v>
      </c>
    </row>
    <row spans="1:3" r="25">
      <c t="s" r="A25" s="4">
        <v>47</v>
      </c>
      <c t="n" r="B25" s="5">
        <v>71</v>
      </c>
      <c t="n" r="C25" s="5">
        <v>1109</v>
      </c>
    </row>
    <row spans="1:3" r="26">
      <c t="s" r="A26" s="4">
        <v>48</v>
      </c>
      <c t="n" r="B26" s="5">
        <v>7415</v>
      </c>
      <c t="n" r="C26" s="5">
        <v>267</v>
      </c>
    </row>
    <row spans="1:3" r="27">
      <c t="s" r="A27" s="4">
        <v>49</v>
      </c>
      <c t="n" r="B27" s="5">
        <v>4735</v>
      </c>
      <c t="n" r="C27" s="5">
        <v>3162</v>
      </c>
    </row>
    <row spans="1:3" r="28">
      <c t="s" r="A28" s="4">
        <v>50</v>
      </c>
      <c t="n" r="B28" s="5">
        <v>61446</v>
      </c>
      <c t="n" r="C28" s="5">
        <v>55554</v>
      </c>
    </row>
    <row spans="1:3" r="29">
      <c t="s" r="A29" s="4">
        <v>51</v>
      </c>
      <c t="n" r="B29" s="5">
        <v>242873</v>
      </c>
      <c t="n" r="C29" s="5">
        <v>282118</v>
      </c>
    </row>
    <row spans="1:3" r="30">
      <c t="s" r="A30" s="4">
        <v>30</v>
      </c>
      <c t="n" r="B30" s="5">
        <v>213998</v>
      </c>
      <c t="n" r="C30" s="5">
        <v>217027</v>
      </c>
    </row>
    <row spans="1:3" r="31">
      <c t="s" r="A31" s="4">
        <v>52</v>
      </c>
      <c t="n" r="B31" s="5">
        <v>1956</v>
      </c>
      <c t="n" r="C31" s="5">
        <v>2111</v>
      </c>
    </row>
    <row spans="1:3" r="32">
      <c t="s" r="A32" s="4">
        <v>53</v>
      </c>
      <c t="n" r="B32" s="7">
        <v>520273</v>
      </c>
      <c t="n" r="C32" s="7">
        <v>556810</v>
      </c>
    </row>
    <row spans="1:3" r="33">
      <c t="s" r="A33" s="4">
        <v>54</v>
      </c>
      <c t="s" r="B33" s="4">
        <v>55</v>
      </c>
      <c t="s" r="C33" s="4">
        <v>55</v>
      </c>
    </row>
    <row spans="1:3" r="34">
      <c t="s" r="A34" s="4">
        <v>56</v>
      </c>
      <c t="n" r="B34" s="7">
        <v>4783</v>
      </c>
      <c t="n" r="C34" s="7">
        <v>0</v>
      </c>
    </row>
    <row spans="1:3" r="35">
      <c t="s" r="A35" s="3">
        <v>57</v>
      </c>
    </row>
    <row spans="1:3" r="36">
      <c t="s" r="A36" s="4">
        <v>58</v>
      </c>
      <c t="n" r="B36" s="5">
        <v>207</v>
      </c>
      <c t="n" r="C36" s="5">
        <v>204</v>
      </c>
    </row>
    <row spans="1:3" r="37">
      <c t="s" r="A37" s="4">
        <v>59</v>
      </c>
      <c t="n" r="B37" s="5">
        <v>432774</v>
      </c>
      <c t="n" r="C37" s="5">
        <v>429109</v>
      </c>
    </row>
    <row spans="1:3" r="38">
      <c t="s" r="A38" s="4">
        <v>60</v>
      </c>
      <c t="n" r="B38" s="5">
        <v>43949</v>
      </c>
      <c t="n" r="C38" s="5">
        <v>31797</v>
      </c>
    </row>
    <row spans="1:3" r="39">
      <c t="s" r="A39" s="4">
        <v>61</v>
      </c>
      <c t="n" r="B39" s="5">
        <v>-2632</v>
      </c>
      <c t="n" r="C39" s="5">
        <v>-551</v>
      </c>
    </row>
    <row spans="1:3" r="40">
      <c t="s" r="A40" s="4">
        <v>62</v>
      </c>
      <c t="n" r="B40" s="5">
        <v>92</v>
      </c>
      <c t="n" r="C40" s="5">
        <v>95</v>
      </c>
    </row>
    <row spans="1:3" r="41">
      <c t="s" r="A41" s="4">
        <v>63</v>
      </c>
      <c t="n" r="B41" s="5">
        <v>474390</v>
      </c>
      <c t="n" r="C41" s="5">
        <v>460654</v>
      </c>
    </row>
    <row spans="1:3" r="42">
      <c t="s" r="A42" s="4">
        <v>64</v>
      </c>
      <c t="n" r="B42" s="5">
        <v>-666</v>
      </c>
      <c t="n" r="C42" s="5">
        <v>-290</v>
      </c>
    </row>
    <row spans="1:3" r="43">
      <c t="s" r="A43" s="4">
        <v>65</v>
      </c>
      <c t="n" r="B43" s="5">
        <v>473724</v>
      </c>
      <c t="n" r="C43" s="5">
        <v>460364</v>
      </c>
    </row>
    <row spans="1:3" r="44">
      <c t="s" r="A44" s="4">
        <v>66</v>
      </c>
      <c t="n" r="B44" s="7">
        <v>998780</v>
      </c>
      <c t="n" r="C44" s="7">
        <v>1017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91</v>
      </c>
    </row>
    <row spans="1:2" r="4">
      <c t="s" r="A4" s="4">
        <v>230</v>
      </c>
      <c t="s" r="B4" s="4">
        <v>231</v>
      </c>
    </row>
    <row spans="1:2" r="5">
      <c t="s" r="A5" s="4">
        <v>232</v>
      </c>
      <c t="s" r="B5" s="4">
        <v>233</v>
      </c>
    </row>
    <row spans="1:2" r="6">
      <c t="s" r="A6" s="4">
        <v>234</v>
      </c>
      <c t="s" r="B6" s="4">
        <v>235</v>
      </c>
    </row>
    <row spans="1:2" r="7">
      <c t="s" r="A7" s="4">
        <v>236</v>
      </c>
      <c t="s" r="B7"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91</v>
      </c>
    </row>
    <row spans="1:2" r="4">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41</v>
      </c>
      <c t="s" r="B1" s="2">
        <v>1</v>
      </c>
    </row>
    <row spans="1:2" r="2">
      <c t="s" r="B2" s="2">
        <v>2</v>
      </c>
    </row>
    <row spans="1:2" r="3">
      <c t="s" r="A3" s="3">
        <v>194</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6</v>
      </c>
      <c t="s" r="B1" s="2">
        <v>1</v>
      </c>
    </row>
    <row spans="1:2" r="2">
      <c t="s" r="B2" s="2">
        <v>2</v>
      </c>
    </row>
    <row spans="1:2" r="3">
      <c t="s" r="A3" s="3">
        <v>209</v>
      </c>
    </row>
    <row spans="1:2" r="4">
      <c t="s" r="A4" s="4">
        <v>247</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9</v>
      </c>
      <c t="s" r="B1" s="2">
        <v>1</v>
      </c>
    </row>
    <row spans="1:2" r="2">
      <c t="s" r="B2" s="2">
        <v>2</v>
      </c>
    </row>
    <row spans="1:2" r="3">
      <c t="s" r="A3" s="3">
        <v>215</v>
      </c>
    </row>
    <row spans="1:2" r="4">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2</v>
      </c>
      <c t="s" r="B1" s="2">
        <v>1</v>
      </c>
    </row>
    <row spans="1:2" r="2">
      <c t="s" r="B2" s="2">
        <v>2</v>
      </c>
    </row>
    <row spans="1:2" r="3">
      <c t="s" r="A3" s="3">
        <v>221</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r="A1" s="1">
        <v>257</v>
      </c>
      <c t="s" r="B1" s="2">
        <v>1</v>
      </c>
    </row>
    <row spans="1:2" r="2">
      <c t="s" r="B2" s="2">
        <v>2</v>
      </c>
    </row>
    <row spans="1:2" r="3">
      <c t="s" r="A3" s="3">
        <v>224</v>
      </c>
    </row>
    <row spans="1:2" r="4">
      <c t="s" r="A4" s="4">
        <v>258</v>
      </c>
      <c t="s" r="B4" s="4">
        <v>259</v>
      </c>
    </row>
    <row spans="1:2" r="5">
      <c t="s" r="A5" s="4">
        <v>260</v>
      </c>
      <c t="s" r="B5" s="4">
        <v>261</v>
      </c>
    </row>
    <row spans="1:2" r="6">
      <c t="s" r="A6" s="4">
        <v>262</v>
      </c>
      <c t="s" r="B6" s="4">
        <v>263</v>
      </c>
    </row>
    <row spans="1:2" r="7">
      <c t="s" r="A7" s="4">
        <v>264</v>
      </c>
      <c t="s" r="B7"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66</v>
      </c>
      <c t="s" r="B1" s="2">
        <v>2</v>
      </c>
      <c t="s" r="C1" s="2">
        <v>267</v>
      </c>
      <c t="s" r="D1" s="2">
        <v>23</v>
      </c>
      <c t="s" r="E1" s="2">
        <v>77</v>
      </c>
      <c t="s" r="F1" s="2">
        <v>268</v>
      </c>
      <c t="s" r="G1" s="2">
        <v>269</v>
      </c>
    </row>
    <row spans="1:7" r="2">
      <c t="s" r="A2" s="3">
        <v>270</v>
      </c>
    </row>
    <row spans="1:7" r="3">
      <c t="s" r="A3" s="4">
        <v>271</v>
      </c>
      <c t="n" r="B3" s="7">
        <v>42132</v>
      </c>
      <c t="n" r="C3" s="7">
        <v>37084</v>
      </c>
      <c t="n" r="D3" s="7">
        <v>31047</v>
      </c>
      <c t="n" r="E3" s="7">
        <v>29501</v>
      </c>
      <c t="n" r="F3" s="7">
        <v>28477</v>
      </c>
      <c t="n" r="G3" s="7">
        <v>24243</v>
      </c>
    </row>
    <row spans="1:7" r="4">
      <c t="s" r="A4" s="4">
        <v>272</v>
      </c>
      <c t="n" r="B4" s="5">
        <v>3400</v>
      </c>
      <c t="n" r="D4" s="7">
        <v>4000</v>
      </c>
    </row>
    <row spans="1:7" r="5">
      <c t="s" r="A5" s="4">
        <v>273</v>
      </c>
    </row>
    <row spans="1:7" r="6">
      <c t="s" r="A6" s="3">
        <v>270</v>
      </c>
    </row>
    <row spans="1:7" r="7">
      <c t="s" r="A7" s="4">
        <v>271</v>
      </c>
      <c t="n" r="B7" s="7">
        <v>42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7</v>
      </c>
      <c t="s" r="B1" s="2">
        <v>2</v>
      </c>
      <c t="s" r="C1" s="2">
        <v>23</v>
      </c>
    </row>
    <row spans="1:3" r="2">
      <c t="s" r="A2" s="3">
        <v>68</v>
      </c>
    </row>
    <row spans="1:3" r="3">
      <c t="s" r="A3" s="4">
        <v>69</v>
      </c>
      <c t="n" r="B3" s="7">
        <v>1999</v>
      </c>
      <c t="n" r="C3" s="7">
        <v>1955</v>
      </c>
    </row>
    <row spans="1:3" r="4">
      <c t="s" r="A4" s="4">
        <v>70</v>
      </c>
      <c t="n" r="B4" s="7">
        <v>0</v>
      </c>
      <c t="n" r="C4" s="7">
        <v>437</v>
      </c>
    </row>
    <row spans="1:3" r="5">
      <c t="s" r="A5" s="4">
        <v>71</v>
      </c>
      <c t="n" r="B5" s="8">
        <v>0.01</v>
      </c>
      <c t="n" r="C5" s="8">
        <v>0.01</v>
      </c>
    </row>
    <row spans="1:3" r="6">
      <c t="s" r="A6" s="4">
        <v>72</v>
      </c>
      <c t="n" r="B6" s="5">
        <v>60000000</v>
      </c>
      <c t="n" r="C6" s="5">
        <v>60000000</v>
      </c>
    </row>
    <row spans="1:3" r="7">
      <c t="s" r="A7" s="4">
        <v>73</v>
      </c>
      <c t="n" r="B7" s="5">
        <v>20499050</v>
      </c>
      <c t="n" r="C7" s="5">
        <v>20371672</v>
      </c>
    </row>
    <row spans="1:3" r="8">
      <c t="s" r="A8" s="4">
        <v>74</v>
      </c>
      <c t="n" r="B8" s="5">
        <v>151193</v>
      </c>
      <c t="n" r="C8" s="5">
        <v>186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4</v>
      </c>
      <c t="s" r="B1" s="2">
        <v>76</v>
      </c>
      <c t="s" r="D1" s="2">
        <v>1</v>
      </c>
    </row>
    <row spans="1:5" r="2">
      <c t="s" r="B2" s="2">
        <v>2</v>
      </c>
      <c t="s" r="C2" s="2">
        <v>77</v>
      </c>
      <c t="s" r="D2" s="2">
        <v>2</v>
      </c>
      <c t="s" r="E2" s="2">
        <v>77</v>
      </c>
    </row>
    <row spans="1:5" r="3">
      <c t="s" r="A3" s="3">
        <v>275</v>
      </c>
    </row>
    <row spans="1:5" r="4">
      <c t="s" r="A4" s="4">
        <v>276</v>
      </c>
      <c t="n" r="B4" s="7">
        <v>37084</v>
      </c>
      <c t="n" r="C4" s="7">
        <v>28477</v>
      </c>
      <c t="n" r="D4" s="7">
        <v>31047</v>
      </c>
      <c t="n" r="E4" s="7">
        <v>24243</v>
      </c>
    </row>
    <row spans="1:5" r="5">
      <c t="s" r="A5" s="4">
        <v>277</v>
      </c>
      <c t="n" r="B5" s="5">
        <v>12381</v>
      </c>
      <c t="n" r="C5" s="5">
        <v>8861</v>
      </c>
      <c t="n" r="D5" s="5">
        <v>32531</v>
      </c>
      <c t="n" r="E5" s="5">
        <v>25773</v>
      </c>
    </row>
    <row spans="1:5" r="6">
      <c t="s" r="A6" s="4">
        <v>278</v>
      </c>
      <c t="n" r="B6" s="5">
        <v>-7333</v>
      </c>
      <c t="n" r="C6" s="5">
        <v>-7837</v>
      </c>
      <c t="n" r="D6" s="5">
        <v>-21446</v>
      </c>
      <c t="n" r="E6" s="5">
        <v>-20515</v>
      </c>
    </row>
    <row spans="1:5" r="7">
      <c t="s" r="A7" s="4">
        <v>279</v>
      </c>
      <c t="n" r="B7" s="7">
        <v>42132</v>
      </c>
      <c t="n" r="C7" s="7">
        <v>29501</v>
      </c>
      <c t="n" r="D7" s="7">
        <v>42132</v>
      </c>
      <c t="n" r="E7" s="7">
        <v>295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0</v>
      </c>
      <c t="s" r="C1" s="2">
        <v>2</v>
      </c>
      <c t="s" r="D1" s="2">
        <v>23</v>
      </c>
    </row>
    <row spans="1:4" r="2">
      <c t="s" r="A2" s="3">
        <v>281</v>
      </c>
    </row>
    <row spans="1:4" r="3">
      <c t="s" r="A3" s="4">
        <v>47</v>
      </c>
      <c t="n" r="C3" s="7">
        <v>100</v>
      </c>
      <c t="n" r="D3" s="7">
        <v>300</v>
      </c>
    </row>
    <row spans="1:4" r="4">
      <c t="n" r="A4" s="9">
        <v>1</v>
      </c>
    </row>
    <row spans="1:4" r="5">
      <c t="s" r="A5" s="3">
        <v>281</v>
      </c>
    </row>
    <row spans="1:4" r="6">
      <c t="s" r="A6" s="4">
        <v>47</v>
      </c>
      <c t="s" r="B6" s="4">
        <v>282</v>
      </c>
      <c t="n" r="C6" s="5">
        <v>0</v>
      </c>
      <c t="n" r="D6" s="5">
        <v>0</v>
      </c>
    </row>
    <row spans="1:4" r="7">
      <c t="n" r="A7" s="9">
        <v>2</v>
      </c>
    </row>
    <row spans="1:4" r="8">
      <c t="s" r="A8" s="3">
        <v>281</v>
      </c>
    </row>
    <row spans="1:4" r="9">
      <c t="s" r="A9" s="4">
        <v>47</v>
      </c>
      <c t="s" r="B9" s="4">
        <v>282</v>
      </c>
      <c t="n" r="C9" s="5">
        <v>71</v>
      </c>
      <c t="n" r="D9" s="5">
        <v>1109</v>
      </c>
    </row>
    <row spans="1:4" r="10">
      <c t="n" r="A10" s="9">
        <v>3</v>
      </c>
    </row>
    <row spans="1:4" r="11">
      <c t="s" r="A11" s="3">
        <v>281</v>
      </c>
    </row>
    <row spans="1:4" r="12">
      <c t="s" r="A12" s="4">
        <v>47</v>
      </c>
      <c t="s" r="B12" s="4">
        <v>282</v>
      </c>
      <c t="n" r="C12" s="7">
        <v>0</v>
      </c>
      <c t="n" r="D12" s="7">
        <v>0</v>
      </c>
    </row>
    <row spans="1:4" r="13">
      <c r="A13" t="n"/>
    </row>
    <row spans="1:4" r="14">
      <c t="s" r="A14" s="4">
        <v>282</v>
      </c>
      <c t="s" r="B14" s="4">
        <v>283</v>
      </c>
    </row>
  </sheetData>
  <mergeCells count="3">
    <mergeCell ref="A1:B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v>
      </c>
      <c t="s" r="B1" s="2">
        <v>2</v>
      </c>
      <c t="s" r="C1" s="2">
        <v>23</v>
      </c>
    </row>
    <row spans="1:3" r="2">
      <c t="s" r="A2" s="3">
        <v>281</v>
      </c>
    </row>
    <row spans="1:3" r="3">
      <c t="s" r="A3" s="4">
        <v>285</v>
      </c>
      <c t="n" r="B3" s="7">
        <v>268208</v>
      </c>
      <c t="n" r="C3" s="7">
        <v>309544</v>
      </c>
    </row>
    <row spans="1:3" r="4">
      <c t="n" r="A4" s="9">
        <v>1</v>
      </c>
    </row>
    <row spans="1:3" r="5">
      <c t="s" r="A5" s="3">
        <v>281</v>
      </c>
    </row>
    <row spans="1:3" r="6">
      <c t="s" r="A6" s="4">
        <v>285</v>
      </c>
      <c t="n" r="B6" s="5">
        <v>0</v>
      </c>
      <c t="n" r="C6" s="5">
        <v>0</v>
      </c>
    </row>
    <row spans="1:3" r="7">
      <c t="n" r="A7" s="9">
        <v>2</v>
      </c>
    </row>
    <row spans="1:3" r="8">
      <c t="s" r="A8" s="3">
        <v>281</v>
      </c>
    </row>
    <row spans="1:3" r="9">
      <c t="s" r="A9" s="4">
        <v>285</v>
      </c>
      <c t="n" r="B9" s="5">
        <v>262459</v>
      </c>
      <c t="n" r="C9" s="5">
        <v>320099</v>
      </c>
    </row>
    <row spans="1:3" r="10">
      <c t="n" r="A10" s="9">
        <v>3</v>
      </c>
    </row>
    <row spans="1:3" r="11">
      <c t="s" r="A11" s="3">
        <v>281</v>
      </c>
    </row>
    <row spans="1:3" r="12">
      <c t="s" r="A12" s="4">
        <v>285</v>
      </c>
      <c t="n" r="B12" s="7">
        <v>0</v>
      </c>
      <c t="n" r="C12"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50"/>
  </cols>
  <sheetData>
    <row spans="1:7" r="1">
      <c t="s" r="A1" s="1">
        <v>286</v>
      </c>
      <c t="s" r="B1" s="2">
        <v>76</v>
      </c>
      <c t="s" r="D1" s="2">
        <v>1</v>
      </c>
    </row>
    <row spans="1:7" r="2">
      <c t="s" r="B2" s="2">
        <v>140</v>
      </c>
      <c t="s" r="C2" s="2">
        <v>287</v>
      </c>
      <c t="s" r="D2" s="2">
        <v>140</v>
      </c>
      <c t="s" r="E2" s="2">
        <v>287</v>
      </c>
      <c t="s" r="F2" s="2">
        <v>288</v>
      </c>
      <c t="s" r="G2" s="2">
        <v>289</v>
      </c>
    </row>
    <row spans="1:7" r="3">
      <c t="s" r="A3" s="3">
        <v>290</v>
      </c>
    </row>
    <row spans="1:7" r="4">
      <c t="s" r="A4" s="4">
        <v>291</v>
      </c>
      <c t="n" r="B4" s="10">
        <v>0.1</v>
      </c>
      <c t="n" r="D4" s="10">
        <v>0.1</v>
      </c>
      <c t="n" r="F4" s="10">
        <v>0.3</v>
      </c>
    </row>
    <row spans="1:7" r="5">
      <c t="s" r="A5" s="4">
        <v>292</v>
      </c>
      <c t="n" r="B5" s="11">
        <v>0.1</v>
      </c>
      <c t="n" r="C5" s="7">
        <v>0</v>
      </c>
      <c t="n" r="D5" s="11">
        <v>0.2</v>
      </c>
      <c t="n" r="E5" s="10">
        <v>0.2</v>
      </c>
    </row>
    <row spans="1:7" r="6">
      <c t="s" r="A6" s="4">
        <v>293</v>
      </c>
      <c t="n" r="B6" s="7">
        <v>0</v>
      </c>
      <c t="n" r="D6" s="10">
        <v>0.3</v>
      </c>
    </row>
    <row spans="1:7" r="7">
      <c t="s" r="A7" s="4">
        <v>294</v>
      </c>
    </row>
    <row spans="1:7" r="8">
      <c t="s" r="A8" s="3">
        <v>290</v>
      </c>
    </row>
    <row spans="1:7" r="9">
      <c t="s" r="A9" s="4">
        <v>295</v>
      </c>
      <c t="n" r="G9" s="5">
        <v>2</v>
      </c>
    </row>
    <row spans="1:7" r="10">
      <c t="s" r="A10" s="4">
        <v>296</v>
      </c>
      <c t="n" r="G10" s="10">
        <v>25.4</v>
      </c>
    </row>
    <row spans="1:7" r="11">
      <c t="s" r="A11" s="4">
        <v>297</v>
      </c>
    </row>
    <row spans="1:7" r="12">
      <c t="s" r="A12" s="3">
        <v>290</v>
      </c>
    </row>
    <row spans="1:7" r="13">
      <c t="s" r="A13" s="4">
        <v>298</v>
      </c>
      <c t="s" r="G13" s="4">
        <v>299</v>
      </c>
    </row>
    <row spans="1:7" r="14">
      <c t="s" r="A14" s="4">
        <v>300</v>
      </c>
    </row>
    <row spans="1:7" r="15">
      <c t="s" r="A15" s="3">
        <v>290</v>
      </c>
    </row>
    <row spans="1:7" r="16">
      <c t="s" r="A16" s="4">
        <v>298</v>
      </c>
      <c t="s" r="G16" s="4">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31"/>
    <col customWidth="1" max="5" min="5" width="21"/>
    <col customWidth="1" max="6" min="6" width="21"/>
  </cols>
  <sheetData>
    <row spans="1:6" r="1">
      <c t="s" r="A1" s="1">
        <v>302</v>
      </c>
      <c t="s" r="B1" s="2">
        <v>76</v>
      </c>
      <c t="s" r="D1" s="2">
        <v>1</v>
      </c>
    </row>
    <row spans="1:6" r="2">
      <c t="s" r="B2" s="2">
        <v>140</v>
      </c>
      <c t="s" r="C2" s="2">
        <v>303</v>
      </c>
      <c t="s" r="D2" s="2">
        <v>304</v>
      </c>
      <c t="s" r="E2" s="2">
        <v>287</v>
      </c>
      <c t="s" r="F2" s="2">
        <v>288</v>
      </c>
    </row>
    <row spans="1:6" r="3">
      <c t="s" r="A3" s="3">
        <v>305</v>
      </c>
    </row>
    <row spans="1:6" r="4">
      <c t="s" r="A4" s="4">
        <v>306</v>
      </c>
      <c t="n" r="B4" s="7">
        <v>2000</v>
      </c>
      <c t="n" r="D4" s="7">
        <v>2000</v>
      </c>
      <c t="n" r="F4" s="7">
        <v>0</v>
      </c>
    </row>
    <row spans="1:6" r="5">
      <c t="s" r="A5" s="4">
        <v>164</v>
      </c>
      <c t="n" r="D5" s="7">
        <v>20631</v>
      </c>
      <c t="n" r="E5" s="7">
        <v>7020</v>
      </c>
    </row>
    <row spans="1:6" r="6">
      <c t="s" r="A6" s="4">
        <v>307</v>
      </c>
    </row>
    <row spans="1:6" r="7">
      <c t="s" r="A7" s="3">
        <v>305</v>
      </c>
    </row>
    <row spans="1:6" r="8">
      <c t="s" r="A8" s="4">
        <v>308</v>
      </c>
      <c t="n" r="D8" s="5">
        <v>1</v>
      </c>
    </row>
    <row spans="1:6" r="9">
      <c t="s" r="A9" s="4">
        <v>164</v>
      </c>
      <c t="n" r="D9" s="7">
        <v>2800</v>
      </c>
    </row>
    <row spans="1:6" r="10">
      <c t="s" r="A10" s="4">
        <v>309</v>
      </c>
    </row>
    <row spans="1:6" r="11">
      <c t="s" r="A11" s="3">
        <v>305</v>
      </c>
    </row>
    <row spans="1:6" r="12">
      <c t="s" r="A12" s="4">
        <v>310</v>
      </c>
      <c t="n" r="B12" s="7">
        <v>1400</v>
      </c>
      <c t="n" r="C12" s="7">
        <v>8400</v>
      </c>
    </row>
    <row spans="1:6" r="13">
      <c t="s" r="A13" s="4">
        <v>311</v>
      </c>
    </row>
    <row spans="1:6" r="14">
      <c t="s" r="A14" s="3">
        <v>305</v>
      </c>
    </row>
    <row spans="1:6" r="15">
      <c t="s" r="A15" s="4">
        <v>308</v>
      </c>
      <c t="n" r="D15" s="5">
        <v>1</v>
      </c>
    </row>
    <row spans="1:6" r="16">
      <c t="s" r="A16" s="4">
        <v>312</v>
      </c>
      <c t="n" r="D16" s="7">
        <v>11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31"/>
    <col customWidth="1" max="7" min="7" width="31"/>
    <col customWidth="1" max="8" min="8" width="21"/>
  </cols>
  <sheetData>
    <row spans="1:8" r="1">
      <c t="s" r="A1" s="1">
        <v>313</v>
      </c>
      <c t="s" r="B1" s="2">
        <v>314</v>
      </c>
      <c t="s" r="C1" s="2">
        <v>315</v>
      </c>
      <c t="s" r="D1" s="2">
        <v>140</v>
      </c>
      <c t="s" r="E1" s="2">
        <v>287</v>
      </c>
      <c t="s" r="F1" s="2">
        <v>304</v>
      </c>
      <c t="s" r="G1" s="2">
        <v>316</v>
      </c>
      <c t="s" r="H1" s="2">
        <v>288</v>
      </c>
    </row>
    <row spans="1:8" r="2">
      <c t="s" r="A2" s="3">
        <v>317</v>
      </c>
    </row>
    <row spans="1:8" r="3">
      <c t="s" r="A3" s="4">
        <v>166</v>
      </c>
      <c t="n" r="F3" s="7">
        <v>3165</v>
      </c>
      <c t="n" r="G3" s="7">
        <v>0</v>
      </c>
    </row>
    <row spans="1:8" r="4">
      <c t="s" r="A4" s="4">
        <v>38</v>
      </c>
      <c t="n" r="D4" s="7">
        <v>1589</v>
      </c>
      <c t="n" r="F4" s="5">
        <v>1589</v>
      </c>
      <c t="n" r="H4" s="7">
        <v>352</v>
      </c>
    </row>
    <row spans="1:8" r="5">
      <c t="s" r="A5" s="4">
        <v>163</v>
      </c>
      <c t="n" r="F5" s="5">
        <v>47260</v>
      </c>
      <c t="n" r="G5" s="5">
        <v>63966</v>
      </c>
    </row>
    <row spans="1:8" r="6">
      <c t="s" r="A6" s="4">
        <v>318</v>
      </c>
      <c t="n" r="D6" s="5">
        <v>1800</v>
      </c>
      <c t="n" r="E6" s="7">
        <v>1000</v>
      </c>
      <c t="n" r="F6" s="5">
        <v>5400</v>
      </c>
      <c t="n" r="G6" s="5">
        <v>3000</v>
      </c>
    </row>
    <row spans="1:8" r="7">
      <c t="s" r="A7" s="4">
        <v>164</v>
      </c>
      <c t="n" r="F7" s="5">
        <v>20631</v>
      </c>
      <c t="n" r="G7" s="5">
        <v>7020</v>
      </c>
    </row>
    <row spans="1:8" r="8">
      <c t="s" r="A8" s="4">
        <v>85</v>
      </c>
      <c t="n" r="D8" s="5">
        <v>1813</v>
      </c>
      <c t="n" r="E8" s="5">
        <v>42</v>
      </c>
      <c t="n" r="F8" s="5">
        <v>4959</v>
      </c>
      <c t="n" r="G8" s="5">
        <v>6072</v>
      </c>
    </row>
    <row spans="1:8" r="9">
      <c t="s" r="A9" s="4">
        <v>319</v>
      </c>
      <c t="n" r="D9" s="5">
        <v>700</v>
      </c>
      <c t="n" r="F9" s="5">
        <v>700</v>
      </c>
    </row>
    <row spans="1:8" r="10">
      <c t="s" r="A10" s="4">
        <v>169</v>
      </c>
      <c t="n" r="F10" s="5">
        <v>14252</v>
      </c>
      <c t="n" r="G10" s="5">
        <v>0</v>
      </c>
    </row>
    <row spans="1:8" r="11">
      <c t="s" r="A11" s="4">
        <v>320</v>
      </c>
      <c t="n" r="D11" s="5">
        <v>0</v>
      </c>
      <c t="n" r="E11" s="7">
        <v>0</v>
      </c>
      <c t="n" r="F11" s="5">
        <v>12946</v>
      </c>
      <c t="n" r="G11" s="7">
        <v>0</v>
      </c>
    </row>
    <row spans="1:8" r="12">
      <c t="s" r="A12" s="4">
        <v>321</v>
      </c>
    </row>
    <row spans="1:8" r="13">
      <c t="s" r="A13" s="3">
        <v>317</v>
      </c>
    </row>
    <row spans="1:8" r="14">
      <c t="s" r="A14" s="4">
        <v>166</v>
      </c>
      <c t="n" r="C14" s="7">
        <v>3200</v>
      </c>
    </row>
    <row spans="1:8" r="15">
      <c t="s" r="A15" s="4">
        <v>322</v>
      </c>
      <c t="s" r="C15" s="4">
        <v>323</v>
      </c>
    </row>
    <row spans="1:8" r="16">
      <c t="s" r="A16" s="4">
        <v>38</v>
      </c>
      <c t="n" r="C16" s="7">
        <v>1200</v>
      </c>
    </row>
    <row spans="1:8" r="17">
      <c t="s" r="A17" s="4">
        <v>324</v>
      </c>
      <c t="n" r="C17" s="7">
        <v>1400</v>
      </c>
    </row>
    <row spans="1:8" r="18">
      <c t="s" r="A18" s="4">
        <v>325</v>
      </c>
      <c t="s" r="C18" s="4">
        <v>326</v>
      </c>
    </row>
    <row spans="1:8" r="19">
      <c t="s" r="A19" s="4">
        <v>327</v>
      </c>
    </row>
    <row spans="1:8" r="20">
      <c t="s" r="A20" s="3">
        <v>317</v>
      </c>
    </row>
    <row spans="1:8" r="21">
      <c t="s" r="A21" s="4">
        <v>322</v>
      </c>
      <c t="s" r="C21" s="4">
        <v>328</v>
      </c>
    </row>
    <row spans="1:8" r="22">
      <c t="s" r="A22" s="4">
        <v>329</v>
      </c>
    </row>
    <row spans="1:8" r="23">
      <c t="s" r="A23" s="3">
        <v>317</v>
      </c>
    </row>
    <row spans="1:8" r="24">
      <c t="s" r="A24" s="4">
        <v>330</v>
      </c>
      <c t="s" r="B24" s="4">
        <v>328</v>
      </c>
    </row>
    <row spans="1:8" r="25">
      <c t="s" r="A25" s="4">
        <v>169</v>
      </c>
      <c t="n" r="B25" s="7">
        <v>14300</v>
      </c>
    </row>
    <row spans="1:8" r="26">
      <c t="s" r="A26" s="4">
        <v>320</v>
      </c>
      <c t="n" r="B26" s="7">
        <v>12900</v>
      </c>
    </row>
    <row spans="1:8" r="27">
      <c t="s" r="A27" s="4">
        <v>331</v>
      </c>
    </row>
    <row spans="1:8" r="28">
      <c t="s" r="A28" s="3">
        <v>317</v>
      </c>
    </row>
    <row spans="1:8" r="29">
      <c t="s" r="A29" s="4">
        <v>332</v>
      </c>
      <c t="n" r="D29" s="5">
        <v>9400</v>
      </c>
      <c t="n" r="F29" s="7">
        <v>9400</v>
      </c>
      <c t="n" r="H29" s="7">
        <v>5000</v>
      </c>
    </row>
    <row spans="1:8" r="30">
      <c t="s" r="A30" s="4">
        <v>333</v>
      </c>
    </row>
    <row spans="1:8" r="31">
      <c t="s" r="A31" s="3">
        <v>317</v>
      </c>
    </row>
    <row spans="1:8" r="32">
      <c t="s" r="A32" s="4">
        <v>334</v>
      </c>
      <c t="n" r="F32" s="5">
        <v>3</v>
      </c>
    </row>
    <row spans="1:8" r="33">
      <c t="s" r="A33" s="4">
        <v>335</v>
      </c>
    </row>
    <row spans="1:8" r="34">
      <c t="s" r="A34" s="3">
        <v>317</v>
      </c>
    </row>
    <row spans="1:8" r="35">
      <c t="s" r="A35" s="4">
        <v>334</v>
      </c>
      <c t="n" r="F35" s="5">
        <v>1</v>
      </c>
    </row>
    <row spans="1:8" r="36">
      <c t="s" r="A36" s="4">
        <v>336</v>
      </c>
    </row>
    <row spans="1:8" r="37">
      <c t="s" r="A37" s="3">
        <v>317</v>
      </c>
    </row>
    <row spans="1:8" r="38">
      <c t="s" r="A38" s="4">
        <v>334</v>
      </c>
      <c t="n" r="G38" s="5">
        <v>4</v>
      </c>
    </row>
    <row spans="1:8" r="39">
      <c t="s" r="A39" s="4">
        <v>337</v>
      </c>
    </row>
    <row spans="1:8" r="40">
      <c t="s" r="A40" s="3">
        <v>317</v>
      </c>
    </row>
    <row spans="1:8" r="41">
      <c t="s" r="A41" s="4">
        <v>164</v>
      </c>
      <c t="n" r="F41" s="7">
        <v>18500</v>
      </c>
    </row>
    <row spans="1:8" r="42">
      <c t="s" r="A42" s="4">
        <v>85</v>
      </c>
      <c t="n" r="F42" s="5">
        <v>3100</v>
      </c>
    </row>
    <row spans="1:8" r="43">
      <c t="s" r="A43" s="4">
        <v>338</v>
      </c>
    </row>
    <row spans="1:8" r="44">
      <c t="s" r="A44" s="3">
        <v>317</v>
      </c>
    </row>
    <row spans="1:8" r="45">
      <c t="s" r="A45" s="4">
        <v>85</v>
      </c>
      <c t="n" r="F45" s="7">
        <v>1200</v>
      </c>
    </row>
    <row spans="1:8" r="46">
      <c t="s" r="A46" s="4">
        <v>339</v>
      </c>
      <c t="n" r="F46" s="5">
        <v>3</v>
      </c>
    </row>
    <row spans="1:8" r="47">
      <c t="s" r="A47" s="4">
        <v>340</v>
      </c>
      <c t="n" r="D47" s="7">
        <v>2300</v>
      </c>
      <c t="n" r="F47" s="7">
        <v>2300</v>
      </c>
    </row>
    <row spans="1:8" r="48">
      <c t="s" r="A48" s="4">
        <v>341</v>
      </c>
    </row>
    <row spans="1:8" r="49">
      <c t="s" r="A49" s="3">
        <v>317</v>
      </c>
    </row>
    <row spans="1:8" r="50">
      <c t="s" r="A50" s="4">
        <v>164</v>
      </c>
      <c t="n" r="F50" s="5">
        <v>2100</v>
      </c>
    </row>
    <row spans="1:8" r="51">
      <c t="s" r="A51" s="4">
        <v>85</v>
      </c>
      <c t="n" r="F51" s="7">
        <v>600</v>
      </c>
    </row>
    <row spans="1:8" r="52">
      <c t="s" r="A52" s="4">
        <v>342</v>
      </c>
      <c t="n" r="F52" s="5">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43</v>
      </c>
      <c t="s" r="B1" s="2">
        <v>76</v>
      </c>
      <c t="s" r="D1" s="2">
        <v>1</v>
      </c>
    </row>
    <row spans="1:5" r="2">
      <c t="s" r="B2" s="2">
        <v>2</v>
      </c>
      <c t="s" r="C2" s="2">
        <v>77</v>
      </c>
      <c t="s" r="D2" s="2">
        <v>2</v>
      </c>
      <c t="s" r="E2" s="2">
        <v>77</v>
      </c>
    </row>
    <row spans="1:5" r="3">
      <c t="s" r="A3" s="3">
        <v>344</v>
      </c>
    </row>
    <row spans="1:5" r="4">
      <c t="s" r="A4" s="4">
        <v>345</v>
      </c>
      <c t="s" r="B4" s="4">
        <v>346</v>
      </c>
      <c t="s" r="C4" s="4">
        <v>347</v>
      </c>
      <c t="s" r="D4" s="4">
        <v>348</v>
      </c>
      <c t="s" r="E4" s="4">
        <v>349</v>
      </c>
    </row>
    <row spans="1:5" r="5">
      <c t="s" r="A5" s="4">
        <v>350</v>
      </c>
      <c t="n" r="D5" s="7">
        <v>1</v>
      </c>
    </row>
    <row spans="1:5" r="6">
      <c t="s" r="A6" s="4">
        <v>351</v>
      </c>
      <c t="s" r="D6" s="4">
        <v>352</v>
      </c>
    </row>
    <row spans="1:5" r="7">
      <c t="s" r="A7" s="4">
        <v>353</v>
      </c>
    </row>
    <row spans="1:5" r="8">
      <c t="s" r="A8" s="3">
        <v>344</v>
      </c>
    </row>
    <row spans="1:5" r="9">
      <c t="s" r="A9" s="4">
        <v>354</v>
      </c>
      <c t="s" r="B9" s="4">
        <v>3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56</v>
      </c>
      <c t="s" r="B1" s="2">
        <v>2</v>
      </c>
      <c t="s" r="C1" s="2">
        <v>23</v>
      </c>
    </row>
    <row spans="1:3" r="2">
      <c t="s" r="A2" s="3">
        <v>357</v>
      </c>
    </row>
    <row spans="1:3" r="3">
      <c t="s" r="A3" s="4">
        <v>51</v>
      </c>
      <c t="n" r="B3" s="7">
        <v>270554</v>
      </c>
      <c t="n" r="C3" s="7">
        <v>312426</v>
      </c>
    </row>
    <row spans="1:3" r="4">
      <c t="s" r="A4" s="4">
        <v>358</v>
      </c>
      <c t="n" r="B4" s="5">
        <v>-25335</v>
      </c>
      <c t="n" r="C4" s="5">
        <v>-27426</v>
      </c>
    </row>
    <row spans="1:3" r="5">
      <c t="s" r="A5" s="4">
        <v>359</v>
      </c>
      <c t="n" r="B5" s="5">
        <v>-2346</v>
      </c>
      <c t="n" r="C5" s="5">
        <v>-2882</v>
      </c>
    </row>
    <row spans="1:3" r="6">
      <c t="s" r="A6" s="4">
        <v>360</v>
      </c>
      <c t="n" r="B6" s="5">
        <v>242873</v>
      </c>
      <c t="n" r="C6" s="5">
        <v>282118</v>
      </c>
    </row>
    <row spans="1:3" r="7">
      <c t="s" r="A7" s="4">
        <v>361</v>
      </c>
    </row>
    <row spans="1:3" r="8">
      <c t="s" r="A8" s="3">
        <v>357</v>
      </c>
    </row>
    <row spans="1:3" r="9">
      <c t="s" r="A9" s="4">
        <v>362</v>
      </c>
      <c t="n" r="B9" s="5">
        <v>175100</v>
      </c>
      <c t="n" r="C9" s="5">
        <v>200000</v>
      </c>
    </row>
    <row spans="1:3" r="10">
      <c t="s" r="A10" s="4">
        <v>363</v>
      </c>
    </row>
    <row spans="1:3" r="11">
      <c t="s" r="A11" s="3">
        <v>357</v>
      </c>
    </row>
    <row spans="1:3" r="12">
      <c t="s" r="A12" s="4">
        <v>51</v>
      </c>
      <c t="n" r="B12" s="5">
        <v>70000</v>
      </c>
      <c t="n" r="C12" s="5">
        <v>85000</v>
      </c>
    </row>
    <row spans="1:3" r="13">
      <c t="s" r="A13" s="4">
        <v>364</v>
      </c>
    </row>
    <row spans="1:3" r="14">
      <c t="s" r="A14" s="3">
        <v>357</v>
      </c>
    </row>
    <row spans="1:3" r="15">
      <c t="s" r="A15" s="4">
        <v>51</v>
      </c>
      <c t="n" r="B15" s="5">
        <v>25335</v>
      </c>
      <c t="n" r="C15" s="5">
        <v>27426</v>
      </c>
    </row>
    <row spans="1:3" r="16">
      <c t="s" r="A16" s="4">
        <v>365</v>
      </c>
    </row>
    <row spans="1:3" r="17">
      <c t="s" r="A17" s="3">
        <v>357</v>
      </c>
    </row>
    <row spans="1:3" r="18">
      <c t="s" r="A18" s="4">
        <v>51</v>
      </c>
      <c t="n" r="B18" s="7">
        <v>119</v>
      </c>
      <c t="n" r="C18"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spans="1:8" r="1">
      <c t="s" r="A1" s="1">
        <v>366</v>
      </c>
      <c t="s" r="B1" s="2">
        <v>367</v>
      </c>
      <c t="s" r="C1" s="2">
        <v>2</v>
      </c>
      <c t="s" r="D1" s="2">
        <v>77</v>
      </c>
      <c t="s" r="E1" s="2">
        <v>2</v>
      </c>
      <c t="s" r="F1" s="2">
        <v>77</v>
      </c>
      <c t="s" r="G1" s="2">
        <v>23</v>
      </c>
      <c t="s" r="H1" s="2">
        <v>368</v>
      </c>
    </row>
    <row spans="1:8" r="2">
      <c t="s" r="A2" s="3">
        <v>357</v>
      </c>
    </row>
    <row spans="1:8" r="3">
      <c t="s" r="A3" s="4">
        <v>90</v>
      </c>
      <c t="n" r="C3" s="7">
        <v>-16000</v>
      </c>
      <c t="n" r="D3" s="7">
        <v>0</v>
      </c>
      <c t="n" r="E3" s="7">
        <v>248000</v>
      </c>
      <c t="n" r="F3" s="7">
        <v>0</v>
      </c>
    </row>
    <row spans="1:8" r="4">
      <c t="s" r="A4" s="4">
        <v>369</v>
      </c>
      <c t="n" r="C4" s="5">
        <v>270554000</v>
      </c>
      <c t="n" r="E4" s="5">
        <v>270554000</v>
      </c>
      <c t="n" r="G4" s="7">
        <v>312426000</v>
      </c>
    </row>
    <row spans="1:8" r="5">
      <c t="s" r="A5" s="4">
        <v>370</v>
      </c>
    </row>
    <row spans="1:8" r="6">
      <c t="s" r="A6" s="3">
        <v>357</v>
      </c>
    </row>
    <row spans="1:8" r="7">
      <c t="s" r="A7" s="4">
        <v>371</v>
      </c>
      <c t="n" r="B7" s="7">
        <v>200000000</v>
      </c>
    </row>
    <row spans="1:8" r="8">
      <c t="s" r="A8" s="4">
        <v>372</v>
      </c>
      <c t="s" r="B8" s="4">
        <v>373</v>
      </c>
    </row>
    <row spans="1:8" r="9">
      <c t="s" r="A9" s="4">
        <v>374</v>
      </c>
      <c t="n" r="B9" s="7">
        <v>191900000</v>
      </c>
    </row>
    <row spans="1:8" r="10">
      <c t="s" r="A10" s="4">
        <v>375</v>
      </c>
      <c t="n" r="E10" s="5">
        <v>24900000</v>
      </c>
    </row>
    <row spans="1:8" r="11">
      <c t="s" r="A11" s="4">
        <v>363</v>
      </c>
    </row>
    <row spans="1:8" r="12">
      <c t="s" r="A12" s="3">
        <v>357</v>
      </c>
    </row>
    <row spans="1:8" r="13">
      <c t="s" r="A13" s="4">
        <v>369</v>
      </c>
      <c t="n" r="C13" s="5">
        <v>70000000</v>
      </c>
      <c t="n" r="E13" s="5">
        <v>70000000</v>
      </c>
      <c t="n" r="G13" s="5">
        <v>85000000</v>
      </c>
    </row>
    <row spans="1:8" r="14">
      <c t="s" r="A14" s="4">
        <v>364</v>
      </c>
    </row>
    <row spans="1:8" r="15">
      <c t="s" r="A15" s="3">
        <v>357</v>
      </c>
    </row>
    <row spans="1:8" r="16">
      <c t="s" r="A16" s="4">
        <v>369</v>
      </c>
      <c t="n" r="C16" s="5">
        <v>25335000</v>
      </c>
      <c t="n" r="E16" s="5">
        <v>25335000</v>
      </c>
      <c t="n" r="G16" s="7">
        <v>27426000</v>
      </c>
    </row>
    <row spans="1:8" r="17">
      <c t="s" r="A17" s="4">
        <v>376</v>
      </c>
      <c t="n" r="E17" s="7">
        <v>2100000</v>
      </c>
    </row>
    <row spans="1:8" r="18">
      <c t="s" r="A18" s="4">
        <v>363</v>
      </c>
    </row>
    <row spans="1:8" r="19">
      <c t="s" r="A19" s="3">
        <v>357</v>
      </c>
    </row>
    <row spans="1:8" r="20">
      <c t="s" r="A20" s="4">
        <v>377</v>
      </c>
      <c t="n" r="H20" s="7">
        <v>300000000</v>
      </c>
    </row>
    <row spans="1:8" r="21">
      <c t="s" r="A21" s="4">
        <v>378</v>
      </c>
      <c t="n" r="H21" s="5">
        <v>100000000</v>
      </c>
    </row>
    <row spans="1:8" r="22">
      <c t="s" r="A22" s="4">
        <v>379</v>
      </c>
      <c t="s" r="E22" s="4">
        <v>380</v>
      </c>
    </row>
    <row spans="1:8" r="23">
      <c t="s" r="A23" s="4">
        <v>381</v>
      </c>
      <c t="n" r="C23" s="5">
        <v>227200000</v>
      </c>
      <c t="n" r="E23" s="7">
        <v>227200000</v>
      </c>
    </row>
    <row spans="1:8" r="24">
      <c t="s" r="A24" s="4">
        <v>382</v>
      </c>
      <c t="n" r="C24" s="7">
        <v>2800000</v>
      </c>
      <c t="n" r="E24" s="5">
        <v>2800000</v>
      </c>
    </row>
    <row spans="1:8" r="25">
      <c t="s" r="A25" s="4">
        <v>272</v>
      </c>
      <c t="n" r="E25" s="7">
        <v>2400000</v>
      </c>
    </row>
    <row spans="1:8" r="26">
      <c t="s" r="A26" s="4">
        <v>383</v>
      </c>
    </row>
    <row spans="1:8" r="27">
      <c t="s" r="A27" s="3">
        <v>357</v>
      </c>
    </row>
    <row spans="1:8" r="28">
      <c t="s" r="A28" s="4">
        <v>379</v>
      </c>
      <c t="s" r="E28" s="4">
        <v>384</v>
      </c>
    </row>
    <row spans="1:8" r="29">
      <c t="s" r="A29" s="4">
        <v>385</v>
      </c>
    </row>
    <row spans="1:8" r="30">
      <c t="s" r="A30" s="3">
        <v>357</v>
      </c>
    </row>
    <row spans="1:8" r="31">
      <c t="s" r="A31" s="4">
        <v>379</v>
      </c>
      <c t="s" r="E31" s="4">
        <v>380</v>
      </c>
    </row>
    <row spans="1:8" r="32">
      <c t="s" r="A32" s="4">
        <v>386</v>
      </c>
    </row>
    <row spans="1:8" r="33">
      <c t="s" r="A33" s="3">
        <v>357</v>
      </c>
    </row>
    <row spans="1:8" r="34">
      <c t="s" r="A34" s="4">
        <v>387</v>
      </c>
      <c t="s" r="E34" s="4">
        <v>388</v>
      </c>
    </row>
    <row spans="1:8" r="35">
      <c t="s" r="A35" s="4">
        <v>389</v>
      </c>
    </row>
    <row spans="1:8" r="36">
      <c t="s" r="A36" s="3">
        <v>357</v>
      </c>
    </row>
    <row spans="1:8" r="37">
      <c t="s" r="A37" s="4">
        <v>387</v>
      </c>
      <c t="s" r="E37" s="4">
        <v>390</v>
      </c>
    </row>
    <row spans="1:8" r="38">
      <c t="s" r="A38" s="4">
        <v>391</v>
      </c>
    </row>
    <row spans="1:8" r="39">
      <c t="s" r="A39" s="3">
        <v>357</v>
      </c>
    </row>
    <row spans="1:8" r="40">
      <c t="s" r="A40" s="4">
        <v>387</v>
      </c>
      <c t="s" r="E40" s="4">
        <v>392</v>
      </c>
    </row>
    <row spans="1:8" r="41">
      <c t="s" r="A41" s="4">
        <v>393</v>
      </c>
    </row>
    <row spans="1:8" r="42">
      <c t="s" r="A42" s="3">
        <v>357</v>
      </c>
    </row>
    <row spans="1:8" r="43">
      <c t="s" r="A43" s="4">
        <v>387</v>
      </c>
      <c t="s" r="E43" s="4">
        <v>394</v>
      </c>
    </row>
    <row spans="1:8" r="44">
      <c t="s" r="A44" s="4">
        <v>395</v>
      </c>
    </row>
    <row spans="1:8" r="45">
      <c t="s" r="A45" s="3">
        <v>357</v>
      </c>
    </row>
    <row spans="1:8" r="46">
      <c t="s" r="A46" s="4">
        <v>387</v>
      </c>
      <c t="s" r="E46" s="4">
        <v>396</v>
      </c>
    </row>
    <row spans="1:8" r="47">
      <c t="s" r="A47" s="4">
        <v>397</v>
      </c>
    </row>
    <row spans="1:8" r="48">
      <c t="s" r="A48" s="3">
        <v>357</v>
      </c>
    </row>
    <row spans="1:8" r="49">
      <c t="s" r="A49" s="4">
        <v>387</v>
      </c>
      <c t="s" r="E49" s="4">
        <v>398</v>
      </c>
    </row>
    <row spans="1:8" r="50">
      <c t="s" r="A50" s="4">
        <v>399</v>
      </c>
    </row>
    <row spans="1:8" r="51">
      <c t="s" r="A51" s="3">
        <v>357</v>
      </c>
    </row>
    <row spans="1:8" r="52">
      <c t="s" r="A52" s="4">
        <v>377</v>
      </c>
      <c t="n" r="H52" s="7">
        <v>5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5"/>
    <col customWidth="1" max="3" min="3" width="31"/>
    <col customWidth="1" max="4" min="4" width="31"/>
  </cols>
  <sheetData>
    <row spans="1:4" r="1">
      <c t="s" r="A1" s="1">
        <v>400</v>
      </c>
      <c t="s" r="B1" s="2">
        <v>401</v>
      </c>
      <c t="s" r="C1" s="2">
        <v>76</v>
      </c>
      <c t="s" r="D1" s="2">
        <v>1</v>
      </c>
    </row>
    <row spans="1:4" r="2">
      <c t="s" r="B2" s="2">
        <v>402</v>
      </c>
      <c t="s" r="C2" s="2">
        <v>304</v>
      </c>
      <c t="s" r="D2" s="2">
        <v>304</v>
      </c>
    </row>
    <row spans="1:4" r="3">
      <c t="s" r="A3" s="3">
        <v>403</v>
      </c>
    </row>
    <row spans="1:4" r="4">
      <c t="s" r="A4" s="4">
        <v>404</v>
      </c>
      <c t="n" r="C4" s="10">
        <v>174.5</v>
      </c>
      <c t="n" r="D4" s="10">
        <v>174.5</v>
      </c>
    </row>
    <row spans="1:4" r="5">
      <c t="s" r="A5" s="4">
        <v>405</v>
      </c>
      <c t="n" r="C5" s="11">
        <v>65.3</v>
      </c>
      <c t="n" r="D5" s="11">
        <v>65.3</v>
      </c>
    </row>
    <row spans="1:4" r="6">
      <c t="s" r="A6" s="4">
        <v>406</v>
      </c>
      <c t="n" r="C6" s="11">
        <v>1.6</v>
      </c>
      <c t="n" r="D6" s="11">
        <v>1.6</v>
      </c>
    </row>
    <row spans="1:4" r="7">
      <c t="s" r="A7" s="4">
        <v>407</v>
      </c>
      <c t="n" r="C7" s="11">
        <v>107.3</v>
      </c>
      <c t="n" r="D7" s="11">
        <v>107.3</v>
      </c>
    </row>
    <row spans="1:4" r="8">
      <c t="s" r="A8" s="4">
        <v>408</v>
      </c>
      <c t="n" r="C8" s="11">
        <v>2.5</v>
      </c>
      <c t="n" r="D8" s="11">
        <v>2.5</v>
      </c>
    </row>
    <row spans="1:4" r="9">
      <c t="s" r="A9" s="4">
        <v>409</v>
      </c>
      <c t="s" r="B9" s="4">
        <v>410</v>
      </c>
    </row>
    <row spans="1:4" r="10">
      <c t="s" r="A10" s="4">
        <v>411</v>
      </c>
      <c t="n" r="C10" s="10">
        <v>1.4</v>
      </c>
      <c t="n" r="D10" s="10">
        <v>3.9</v>
      </c>
    </row>
    <row spans="1:4" r="11">
      <c t="s" r="A11" s="4">
        <v>412</v>
      </c>
    </row>
    <row spans="1:4" r="12">
      <c t="s" r="A12" s="3">
        <v>403</v>
      </c>
    </row>
    <row spans="1:4" r="13">
      <c t="s" r="A13" s="4">
        <v>413</v>
      </c>
      <c t="s" r="D13" s="4">
        <v>414</v>
      </c>
    </row>
    <row spans="1:4" r="14">
      <c t="s" r="A14" s="4">
        <v>415</v>
      </c>
    </row>
    <row spans="1:4" r="15">
      <c t="s" r="A15" s="3">
        <v>403</v>
      </c>
    </row>
    <row spans="1:4" r="16">
      <c t="s" r="A16" s="4">
        <v>413</v>
      </c>
      <c t="s" r="D16" s="4">
        <v>416</v>
      </c>
    </row>
    <row spans="1:4" r="17">
      <c t="s" r="A17" s="4">
        <v>417</v>
      </c>
    </row>
    <row spans="1:4" r="18">
      <c t="s" r="A18" s="3">
        <v>403</v>
      </c>
    </row>
    <row spans="1:4" r="19">
      <c t="s" r="A19" s="4">
        <v>418</v>
      </c>
      <c t="n" r="C19" s="5">
        <v>9</v>
      </c>
      <c t="n" r="D19" s="5">
        <v>9</v>
      </c>
    </row>
    <row spans="1:4" r="20">
      <c t="s" r="A20" s="4">
        <v>419</v>
      </c>
      <c t="n" r="C20" s="5">
        <v>10</v>
      </c>
      <c t="n" r="D20" s="5">
        <v>10</v>
      </c>
    </row>
    <row spans="1:4" r="21">
      <c t="s" r="A21" s="4">
        <v>420</v>
      </c>
    </row>
    <row spans="1:4" r="22">
      <c t="s" r="A22" s="3">
        <v>403</v>
      </c>
    </row>
    <row spans="1:4" r="23">
      <c t="s" r="A23" s="4">
        <v>418</v>
      </c>
      <c t="n" r="C23" s="5">
        <v>3</v>
      </c>
      <c t="n" r="D23" s="5">
        <v>3</v>
      </c>
    </row>
    <row spans="1:4" r="24">
      <c t="s" r="A24" s="4">
        <v>419</v>
      </c>
      <c t="n" r="C24" s="5">
        <v>3</v>
      </c>
      <c t="n" r="D24" s="5">
        <v>3</v>
      </c>
    </row>
    <row spans="1:4" r="25">
      <c t="s" r="A25" s="4">
        <v>421</v>
      </c>
    </row>
    <row spans="1:4" r="26">
      <c t="s" r="A26" s="3">
        <v>403</v>
      </c>
    </row>
    <row spans="1:4" r="27">
      <c t="s" r="A27" s="4">
        <v>418</v>
      </c>
      <c t="n" r="C27" s="5">
        <v>5</v>
      </c>
      <c t="n" r="D27" s="5">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69741</v>
      </c>
      <c t="n" r="C4" s="7">
        <v>90510</v>
      </c>
      <c t="n" r="D4" s="7">
        <v>207894</v>
      </c>
      <c t="n" r="E4" s="7">
        <v>256533</v>
      </c>
    </row>
    <row spans="1:5" r="5">
      <c t="s" r="A5" s="3">
        <v>80</v>
      </c>
    </row>
    <row spans="1:5" r="6">
      <c t="s" r="A6" s="4">
        <v>81</v>
      </c>
      <c t="n" r="B6" s="5">
        <v>43007</v>
      </c>
      <c t="n" r="C6" s="5">
        <v>54282</v>
      </c>
      <c t="n" r="D6" s="5">
        <v>126396</v>
      </c>
      <c t="n" r="E6" s="5">
        <v>158601</v>
      </c>
    </row>
    <row spans="1:5" r="7">
      <c t="s" r="A7" s="4">
        <v>82</v>
      </c>
      <c t="n" r="B7" s="5">
        <v>11238</v>
      </c>
      <c t="n" r="C7" s="5">
        <v>12941</v>
      </c>
      <c t="n" r="D7" s="5">
        <v>31760</v>
      </c>
      <c t="n" r="E7" s="5">
        <v>34340</v>
      </c>
    </row>
    <row spans="1:5" r="8">
      <c t="s" r="A8" s="4">
        <v>83</v>
      </c>
      <c t="n" r="B8" s="5">
        <v>12186</v>
      </c>
      <c t="n" r="C8" s="5">
        <v>11746</v>
      </c>
      <c t="n" r="D8" s="5">
        <v>35186</v>
      </c>
      <c t="n" r="E8" s="5">
        <v>34458</v>
      </c>
    </row>
    <row spans="1:5" r="9">
      <c t="s" r="A9" s="4">
        <v>84</v>
      </c>
      <c t="n" r="B9" s="5">
        <v>66431</v>
      </c>
      <c t="n" r="C9" s="5">
        <v>78969</v>
      </c>
      <c t="n" r="D9" s="5">
        <v>193342</v>
      </c>
      <c t="n" r="E9" s="5">
        <v>227399</v>
      </c>
    </row>
    <row spans="1:5" r="10">
      <c t="s" r="A10" s="4">
        <v>85</v>
      </c>
      <c t="n" r="B10" s="5">
        <v>1813</v>
      </c>
      <c t="n" r="C10" s="5">
        <v>42</v>
      </c>
      <c t="n" r="D10" s="5">
        <v>4959</v>
      </c>
      <c t="n" r="E10" s="5">
        <v>6072</v>
      </c>
    </row>
    <row spans="1:5" r="11">
      <c t="s" r="A11" s="4">
        <v>86</v>
      </c>
      <c t="n" r="B11" s="5">
        <v>5123</v>
      </c>
      <c t="n" r="C11" s="5">
        <v>11583</v>
      </c>
      <c t="n" r="D11" s="5">
        <v>19511</v>
      </c>
      <c t="n" r="E11" s="5">
        <v>35206</v>
      </c>
    </row>
    <row spans="1:5" r="12">
      <c t="s" r="A12" s="3">
        <v>87</v>
      </c>
    </row>
    <row spans="1:5" r="13">
      <c t="s" r="A13" s="4">
        <v>88</v>
      </c>
      <c t="n" r="B13" s="5">
        <v>232</v>
      </c>
      <c t="n" r="C13" s="5">
        <v>130</v>
      </c>
      <c t="n" r="D13" s="5">
        <v>800</v>
      </c>
      <c t="n" r="E13" s="5">
        <v>418</v>
      </c>
    </row>
    <row spans="1:5" r="14">
      <c t="s" r="A14" s="4">
        <v>89</v>
      </c>
      <c t="n" r="B14" s="5">
        <v>-3121</v>
      </c>
      <c t="n" r="C14" s="5">
        <v>-3629</v>
      </c>
      <c t="n" r="D14" s="5">
        <v>-9547</v>
      </c>
      <c t="n" r="E14" s="5">
        <v>-11222</v>
      </c>
    </row>
    <row spans="1:5" r="15">
      <c t="s" r="A15" s="4">
        <v>90</v>
      </c>
      <c t="n" r="B15" s="5">
        <v>-16</v>
      </c>
      <c t="n" r="C15" s="5">
        <v>0</v>
      </c>
      <c t="n" r="D15" s="5">
        <v>248</v>
      </c>
      <c t="n" r="E15" s="5">
        <v>0</v>
      </c>
    </row>
    <row spans="1:5" r="16">
      <c t="s" r="A16" s="4">
        <v>91</v>
      </c>
      <c t="n" r="B16" s="5">
        <v>8</v>
      </c>
      <c t="n" r="C16" s="5">
        <v>-1703</v>
      </c>
      <c t="n" r="D16" s="5">
        <v>-14</v>
      </c>
      <c t="n" r="E16" s="5">
        <v>-1744</v>
      </c>
    </row>
    <row spans="1:5" r="17">
      <c t="s" r="A17" s="4">
        <v>92</v>
      </c>
      <c t="n" r="B17" s="5">
        <v>0</v>
      </c>
      <c t="n" r="C17" s="5">
        <v>0</v>
      </c>
      <c t="n" r="D17" s="5">
        <v>0</v>
      </c>
      <c t="n" r="E17" s="5">
        <v>-2457</v>
      </c>
    </row>
    <row spans="1:5" r="18">
      <c t="s" r="A18" s="4">
        <v>93</v>
      </c>
      <c t="n" r="B18" s="5">
        <v>146</v>
      </c>
      <c t="n" r="C18" s="5">
        <v>-485</v>
      </c>
      <c t="n" r="D18" s="5">
        <v>-2271</v>
      </c>
      <c t="n" r="E18" s="5">
        <v>-521</v>
      </c>
    </row>
    <row spans="1:5" r="19">
      <c t="s" r="A19" s="4">
        <v>94</v>
      </c>
      <c t="n" r="B19" s="5">
        <v>0</v>
      </c>
      <c t="n" r="C19" s="5">
        <v>0</v>
      </c>
      <c t="n" r="D19" s="5">
        <v>12946</v>
      </c>
      <c t="n" r="E19" s="5">
        <v>0</v>
      </c>
    </row>
    <row spans="1:5" r="20">
      <c t="s" r="A20" s="4">
        <v>95</v>
      </c>
      <c t="n" r="B20" s="5">
        <v>0</v>
      </c>
      <c t="n" r="C20" s="5">
        <v>-3</v>
      </c>
      <c t="n" r="D20" s="5">
        <v>-9</v>
      </c>
      <c t="n" r="E20" s="5">
        <v>10</v>
      </c>
    </row>
    <row spans="1:5" r="21">
      <c t="s" r="A21" s="4">
        <v>96</v>
      </c>
      <c t="n" r="B21" s="5">
        <v>-2751</v>
      </c>
      <c t="n" r="C21" s="5">
        <v>-5690</v>
      </c>
      <c t="n" r="D21" s="5">
        <v>2153</v>
      </c>
      <c t="n" r="E21" s="5">
        <v>-15516</v>
      </c>
    </row>
    <row spans="1:5" r="22">
      <c t="s" r="A22" s="4">
        <v>97</v>
      </c>
      <c t="n" r="B22" s="5">
        <v>2372</v>
      </c>
      <c t="n" r="C22" s="5">
        <v>5893</v>
      </c>
      <c t="n" r="D22" s="5">
        <v>21664</v>
      </c>
      <c t="n" r="E22" s="5">
        <v>19690</v>
      </c>
    </row>
    <row spans="1:5" r="23">
      <c t="s" r="A23" s="4">
        <v>98</v>
      </c>
      <c t="n" r="B23" s="5">
        <v>1343</v>
      </c>
      <c t="n" r="C23" s="5">
        <v>2868</v>
      </c>
      <c t="n" r="D23" s="5">
        <v>9426</v>
      </c>
      <c t="n" r="E23" s="5">
        <v>8130</v>
      </c>
    </row>
    <row spans="1:5" r="24">
      <c t="s" r="A24" s="4">
        <v>99</v>
      </c>
      <c t="n" r="B24" s="5">
        <v>1029</v>
      </c>
      <c t="n" r="C24" s="5">
        <v>3025</v>
      </c>
      <c t="n" r="D24" s="5">
        <v>12238</v>
      </c>
      <c t="n" r="E24" s="5">
        <v>11560</v>
      </c>
    </row>
    <row spans="1:5" r="25">
      <c t="s" r="A25" s="4">
        <v>100</v>
      </c>
      <c t="n" r="B25" s="5">
        <v>-376</v>
      </c>
      <c t="n" r="C25" s="5">
        <v>1286</v>
      </c>
      <c t="n" r="D25" s="5">
        <v>-719</v>
      </c>
      <c t="n" r="E25" s="5">
        <v>2321</v>
      </c>
    </row>
    <row spans="1:5" r="26">
      <c t="s" r="A26" s="4">
        <v>101</v>
      </c>
      <c t="n" r="B26" s="5">
        <v>653</v>
      </c>
      <c t="n" r="C26" s="5">
        <v>4311</v>
      </c>
      <c t="n" r="D26" s="5">
        <v>11519</v>
      </c>
      <c t="n" r="E26" s="5">
        <v>13881</v>
      </c>
    </row>
    <row spans="1:5" r="27">
      <c t="s" r="A27" s="4">
        <v>102</v>
      </c>
      <c t="n" r="B27" s="5">
        <v>208</v>
      </c>
      <c t="n" r="C27" s="5">
        <v>-45</v>
      </c>
      <c t="n" r="D27" s="5">
        <v>633</v>
      </c>
      <c t="n" r="E27" s="5">
        <v>51</v>
      </c>
    </row>
    <row spans="1:5" r="28">
      <c t="s" r="A28" s="4">
        <v>103</v>
      </c>
      <c t="n" r="B28" s="7">
        <v>861</v>
      </c>
      <c t="n" r="C28" s="7">
        <v>4266</v>
      </c>
      <c t="n" r="D28" s="7">
        <v>12152</v>
      </c>
      <c t="n" r="E28" s="7">
        <v>13932</v>
      </c>
    </row>
    <row spans="1:5" r="29">
      <c t="s" r="A29" s="3">
        <v>104</v>
      </c>
    </row>
    <row spans="1:5" r="30">
      <c t="s" r="A30" s="4">
        <v>105</v>
      </c>
      <c t="n" r="B30" s="8">
        <v>0.04</v>
      </c>
      <c t="n" r="C30" s="8">
        <v>0.21</v>
      </c>
      <c t="n" r="D30" s="8">
        <v>0.59</v>
      </c>
      <c t="n" r="E30" s="8">
        <v>0.6899999999999999</v>
      </c>
    </row>
    <row spans="1:5" r="31">
      <c t="s" r="A31" s="4">
        <v>106</v>
      </c>
      <c t="n" r="B31" s="8">
        <v>0.04</v>
      </c>
      <c t="n" r="C31" s="8">
        <v>0.21</v>
      </c>
      <c t="n" r="D31" s="8">
        <v>0.59</v>
      </c>
      <c t="n" r="E31" s="8">
        <v>0.68</v>
      </c>
    </row>
    <row spans="1:5" r="32">
      <c t="s" r="A32" s="3">
        <v>107</v>
      </c>
    </row>
    <row spans="1:5" r="33">
      <c t="s" r="A33" s="4">
        <v>108</v>
      </c>
      <c t="n" r="B33" s="5">
        <v>20260514</v>
      </c>
      <c t="n" r="C33" s="5">
        <v>20098239</v>
      </c>
      <c t="n" r="D33" s="5">
        <v>20243653</v>
      </c>
      <c t="n" r="E33" s="5">
        <v>20039609</v>
      </c>
    </row>
    <row spans="1:5" r="34">
      <c t="s" r="A34" s="4">
        <v>109</v>
      </c>
      <c t="n" r="B34" s="5">
        <v>20287069</v>
      </c>
      <c t="n" r="C34" s="5">
        <v>20163990</v>
      </c>
      <c t="n" r="D34" s="5">
        <v>20292782</v>
      </c>
      <c t="n" r="E34" s="5">
        <v>20108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r="A1" s="1">
        <v>422</v>
      </c>
      <c t="s" r="C1" s="2">
        <v>76</v>
      </c>
      <c t="s" r="E1" s="2">
        <v>1</v>
      </c>
    </row>
    <row spans="1:8" r="2">
      <c t="s" r="C2" s="2">
        <v>2</v>
      </c>
      <c t="s" r="D2" s="2">
        <v>77</v>
      </c>
      <c t="s" r="E2" s="2">
        <v>2</v>
      </c>
      <c t="s" r="G2" s="2">
        <v>77</v>
      </c>
    </row>
    <row spans="1:8" r="3">
      <c t="s" r="A3" s="3">
        <v>423</v>
      </c>
    </row>
    <row spans="1:8" r="4">
      <c t="s" r="A4" s="4">
        <v>424</v>
      </c>
      <c t="s" r="B4" s="4">
        <v>282</v>
      </c>
      <c t="n" r="C4" s="7">
        <v>848</v>
      </c>
      <c t="n" r="D4" s="7">
        <v>4213</v>
      </c>
      <c t="n" r="E4" s="7">
        <v>11989</v>
      </c>
      <c t="n" r="G4" s="7">
        <v>13752</v>
      </c>
    </row>
    <row spans="1:8" r="5">
      <c t="s" r="A5" s="4">
        <v>425</v>
      </c>
      <c t="n" r="C5" s="5">
        <v>20260514</v>
      </c>
      <c t="n" r="D5" s="5">
        <v>20098239</v>
      </c>
      <c t="n" r="E5" s="5">
        <v>20243653</v>
      </c>
      <c t="n" r="G5" s="5">
        <v>20039609</v>
      </c>
    </row>
    <row spans="1:8" r="6">
      <c t="s" r="A6" s="4">
        <v>426</v>
      </c>
      <c t="n" r="C6" s="5">
        <v>20287069</v>
      </c>
      <c t="n" r="D6" s="5">
        <v>20163990</v>
      </c>
      <c t="n" r="E6" s="5">
        <v>20292782</v>
      </c>
      <c t="n" r="G6" s="5">
        <v>20108399</v>
      </c>
    </row>
    <row spans="1:8" r="7">
      <c t="s" r="A7" s="4">
        <v>427</v>
      </c>
      <c t="n" r="C7" s="8">
        <v>0.04</v>
      </c>
      <c t="n" r="D7" s="8">
        <v>0.21</v>
      </c>
      <c t="n" r="E7" s="8">
        <v>0.59</v>
      </c>
      <c t="n" r="G7" s="8">
        <v>0.6899999999999999</v>
      </c>
    </row>
    <row spans="1:8" r="8">
      <c t="s" r="A8" s="4">
        <v>428</v>
      </c>
      <c t="n" r="C8" s="8">
        <v>0.04</v>
      </c>
      <c t="n" r="D8" s="8">
        <v>0.21</v>
      </c>
      <c t="n" r="E8" s="8">
        <v>0.59</v>
      </c>
      <c t="n" r="G8" s="8">
        <v>0.68</v>
      </c>
    </row>
    <row spans="1:8" r="9">
      <c t="s" r="A9" s="4">
        <v>429</v>
      </c>
    </row>
    <row spans="1:8" r="10">
      <c t="s" r="A10" s="3">
        <v>423</v>
      </c>
    </row>
    <row spans="1:8" r="11">
      <c t="s" r="A11" s="4">
        <v>430</v>
      </c>
      <c t="n" r="C11" s="5">
        <v>26555</v>
      </c>
      <c t="n" r="D11" s="5">
        <v>65751</v>
      </c>
      <c t="n" r="E11" s="5">
        <v>49129</v>
      </c>
      <c t="s" r="F11" s="4">
        <v>431</v>
      </c>
      <c t="n" r="G11" s="5">
        <v>68790</v>
      </c>
      <c t="s" r="H11" s="4">
        <v>431</v>
      </c>
    </row>
    <row spans="1:8" r="12">
      <c t="s" r="A12" s="4">
        <v>432</v>
      </c>
      <c t="n" r="C12" s="5">
        <v>331145</v>
      </c>
      <c t="n" r="D12" s="5">
        <v>45000</v>
      </c>
      <c t="n" r="E12" s="5">
        <v>163048</v>
      </c>
      <c t="n" r="G12" s="5">
        <v>31978</v>
      </c>
    </row>
    <row spans="1:8" r="13">
      <c t="s" r="A13" s="4">
        <v>433</v>
      </c>
    </row>
    <row spans="1:8" r="14">
      <c t="s" r="A14" s="3">
        <v>423</v>
      </c>
    </row>
    <row spans="1:8" r="15">
      <c t="s" r="A15" s="4">
        <v>434</v>
      </c>
      <c t="n" r="C15" s="7">
        <v>13</v>
      </c>
      <c t="n" r="D15" s="7">
        <v>53</v>
      </c>
      <c t="n" r="E15" s="7">
        <v>163</v>
      </c>
      <c t="n" r="G15" s="7">
        <v>180</v>
      </c>
    </row>
    <row spans="1:8" r="16">
      <c r="A16" t="n"/>
    </row>
    <row spans="1:8" r="17">
      <c t="s" r="A17" s="4">
        <v>282</v>
      </c>
      <c t="s" r="B17" s="4">
        <v>435</v>
      </c>
    </row>
    <row spans="1:8" r="18">
      <c t="s" r="A18" s="4">
        <v>431</v>
      </c>
      <c t="s" r="B18" s="4">
        <v>436</v>
      </c>
    </row>
  </sheetData>
  <mergeCells count="8">
    <mergeCell ref="A1:B2"/>
    <mergeCell ref="C1:D1"/>
    <mergeCell ref="E1:H1"/>
    <mergeCell ref="E2:F2"/>
    <mergeCell ref="G2:H2"/>
    <mergeCell ref="A16:G16"/>
    <mergeCell ref="B17:G17"/>
    <mergeCell ref="B18:G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437</v>
      </c>
      <c t="s" r="B1" s="2">
        <v>76</v>
      </c>
      <c t="s" r="D1" s="2">
        <v>1</v>
      </c>
    </row>
    <row spans="1:6" r="2">
      <c t="s" r="B2" s="2">
        <v>2</v>
      </c>
      <c t="s" r="C2" s="2">
        <v>77</v>
      </c>
      <c t="s" r="D2" s="2">
        <v>2</v>
      </c>
      <c t="s" r="E2" s="2">
        <v>77</v>
      </c>
      <c t="s" r="F2" s="2">
        <v>23</v>
      </c>
    </row>
    <row spans="1:6" r="3">
      <c t="s" r="A3" s="4">
        <v>438</v>
      </c>
    </row>
    <row spans="1:6" r="4">
      <c t="s" r="A4" s="3">
        <v>439</v>
      </c>
    </row>
    <row spans="1:6" r="5">
      <c t="s" r="A5" s="4">
        <v>440</v>
      </c>
      <c t="n" r="B5" s="7">
        <v>100000</v>
      </c>
      <c t="n" r="D5" s="7">
        <v>100000</v>
      </c>
      <c t="n" r="F5" s="7">
        <v>300000</v>
      </c>
    </row>
    <row spans="1:6" r="6">
      <c t="s" r="A6" s="4">
        <v>441</v>
      </c>
    </row>
    <row spans="1:6" r="7">
      <c t="s" r="A7" s="3">
        <v>439</v>
      </c>
    </row>
    <row spans="1:6" r="8">
      <c t="s" r="A8" s="4">
        <v>442</v>
      </c>
      <c t="n" r="B8" s="5">
        <v>500000</v>
      </c>
      <c t="n" r="C8" s="7">
        <v>1200000</v>
      </c>
      <c t="n" r="D8" s="5">
        <v>1700000</v>
      </c>
      <c t="n" r="E8" s="7">
        <v>2800000</v>
      </c>
    </row>
    <row spans="1:6" r="9">
      <c t="s" r="A9" s="4">
        <v>443</v>
      </c>
      <c t="n" r="B9" s="5">
        <v>3700000</v>
      </c>
      <c t="n" r="D9" s="5">
        <v>3700000</v>
      </c>
      <c t="n" r="F9" s="5">
        <v>4000000</v>
      </c>
    </row>
    <row spans="1:6" r="10">
      <c t="s" r="A10" s="4">
        <v>444</v>
      </c>
    </row>
    <row spans="1:6" r="11">
      <c t="s" r="A11" s="3">
        <v>439</v>
      </c>
    </row>
    <row spans="1:6" r="12">
      <c t="s" r="A12" s="4">
        <v>445</v>
      </c>
      <c t="n" r="B12" s="5">
        <v>0</v>
      </c>
      <c t="n" r="C12" s="5">
        <v>800000</v>
      </c>
      <c t="n" r="D12" s="5">
        <v>600000</v>
      </c>
      <c t="n" r="E12" s="5">
        <v>2300000</v>
      </c>
    </row>
    <row spans="1:6" r="13">
      <c t="s" r="A13" s="4">
        <v>446</v>
      </c>
    </row>
    <row spans="1:6" r="14">
      <c t="s" r="A14" s="3">
        <v>439</v>
      </c>
    </row>
    <row spans="1:6" r="15">
      <c t="s" r="A15" s="4">
        <v>443</v>
      </c>
      <c t="n" r="B15" s="5">
        <v>4400000</v>
      </c>
      <c t="n" r="D15" s="5">
        <v>4400000</v>
      </c>
      <c t="n" r="F15" s="7">
        <v>4700000</v>
      </c>
    </row>
    <row spans="1:6" r="16">
      <c t="s" r="A16" s="4">
        <v>447</v>
      </c>
      <c t="n" r="B16" s="5">
        <v>0</v>
      </c>
      <c t="n" r="C16" s="7">
        <v>100000</v>
      </c>
      <c t="n" r="D16" s="5">
        <v>300000</v>
      </c>
      <c t="n" r="E16" s="7">
        <v>300000</v>
      </c>
    </row>
    <row spans="1:6" r="17">
      <c t="s" r="A17" s="4">
        <v>448</v>
      </c>
    </row>
    <row spans="1:6" r="18">
      <c t="s" r="A18" s="3">
        <v>439</v>
      </c>
    </row>
    <row spans="1:6" r="19">
      <c t="s" r="A19" s="4">
        <v>382</v>
      </c>
      <c t="n" r="B19" s="7">
        <v>1800000</v>
      </c>
      <c t="n" r="D19" s="7">
        <v>18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0"/>
  </cols>
  <sheetData>
    <row spans="1:2" r="1">
      <c t="s" r="A1" s="1">
        <v>449</v>
      </c>
      <c t="s" r="B1" s="2">
        <v>1</v>
      </c>
    </row>
    <row spans="1:2" r="2">
      <c t="s" r="B2" s="2">
        <v>450</v>
      </c>
    </row>
    <row spans="1:2" r="3">
      <c t="s" r="A3" s="3">
        <v>451</v>
      </c>
    </row>
    <row spans="1:2" r="4">
      <c t="s" r="A4" s="4">
        <v>452</v>
      </c>
      <c t="n" r="B4" s="5">
        <v>195920000</v>
      </c>
    </row>
    <row spans="1:2" r="5">
      <c t="s" r="A5" s="4">
        <v>453</v>
      </c>
      <c t="n" r="B5" s="8">
        <v>25.48</v>
      </c>
    </row>
    <row spans="1:2" r="6">
      <c t="s" r="A6" s="4">
        <v>454</v>
      </c>
      <c t="n" r="B6" s="5">
        <v>-71186000</v>
      </c>
    </row>
    <row spans="1:2" r="7">
      <c t="s" r="A7" s="4">
        <v>455</v>
      </c>
      <c t="n" r="B7" s="8">
        <v>25.58</v>
      </c>
    </row>
    <row spans="1:2" r="8">
      <c t="s" r="A8" s="4">
        <v>456</v>
      </c>
      <c t="n" r="B8" s="5">
        <v>-600000</v>
      </c>
    </row>
    <row spans="1:2" r="9">
      <c t="s" r="A9" s="4">
        <v>457</v>
      </c>
      <c t="n" r="B9" s="8">
        <v>23.66</v>
      </c>
    </row>
    <row spans="1:2" r="10">
      <c t="s" r="A10" s="4">
        <v>458</v>
      </c>
      <c t="n" r="B10" s="5">
        <v>317822000</v>
      </c>
    </row>
    <row spans="1:2" r="11">
      <c t="s" r="A11" s="4">
        <v>459</v>
      </c>
      <c t="n" r="B11" s="8">
        <v>22.62</v>
      </c>
    </row>
    <row spans="1:2" r="12">
      <c t="s" r="A12" s="4">
        <v>460</v>
      </c>
    </row>
    <row spans="1:2" r="13">
      <c t="s" r="A13" s="3">
        <v>451</v>
      </c>
    </row>
    <row spans="1:2" r="14">
      <c t="s" r="A14" s="4">
        <v>461</v>
      </c>
      <c t="n" r="B14" s="5">
        <v>16938000</v>
      </c>
    </row>
    <row spans="1:2" r="15">
      <c t="s" r="A15" s="4">
        <v>462</v>
      </c>
      <c t="n" r="B15" s="8">
        <v>21.26</v>
      </c>
    </row>
    <row spans="1:2" r="16">
      <c t="s" r="A16" s="4">
        <v>463</v>
      </c>
    </row>
    <row spans="1:2" r="17">
      <c t="s" r="A17" s="3">
        <v>451</v>
      </c>
    </row>
    <row spans="1:2" r="18">
      <c t="s" r="A18" s="4">
        <v>461</v>
      </c>
      <c t="n" r="B18" s="5">
        <v>176750000</v>
      </c>
    </row>
    <row spans="1:2" r="19">
      <c t="s" r="A19" s="4">
        <v>462</v>
      </c>
      <c t="n" r="B19" s="8">
        <v>20.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464</v>
      </c>
      <c t="s" r="B1" s="2">
        <v>1</v>
      </c>
    </row>
    <row spans="1:3" r="2">
      <c t="s" r="B2" s="2">
        <v>2</v>
      </c>
      <c t="s" r="C2" s="2">
        <v>77</v>
      </c>
    </row>
    <row spans="1:3" r="3">
      <c t="s" r="A3" s="3">
        <v>451</v>
      </c>
    </row>
    <row spans="1:3" r="4">
      <c t="s" r="A4" s="4">
        <v>465</v>
      </c>
      <c t="n" r="B4" s="5">
        <v>75000</v>
      </c>
    </row>
    <row spans="1:3" r="5">
      <c t="s" r="A5" s="4">
        <v>148</v>
      </c>
      <c t="n" r="B5" s="7">
        <v>2674</v>
      </c>
      <c t="n" r="C5" s="7">
        <v>5126</v>
      </c>
    </row>
    <row spans="1:3" r="6">
      <c t="s" r="A6" s="4">
        <v>433</v>
      </c>
    </row>
    <row spans="1:3" r="7">
      <c t="s" r="A7" s="3">
        <v>451</v>
      </c>
    </row>
    <row spans="1:3" r="8">
      <c t="s" r="A8" s="4">
        <v>466</v>
      </c>
      <c t="n" r="B8" s="7">
        <v>1800</v>
      </c>
      <c t="n" r="C8" s="5">
        <v>4000</v>
      </c>
    </row>
    <row spans="1:3" r="9">
      <c t="s" r="A9" s="4">
        <v>467</v>
      </c>
    </row>
    <row spans="1:3" r="10">
      <c t="s" r="A10" s="3">
        <v>451</v>
      </c>
    </row>
    <row spans="1:3" r="11">
      <c t="s" r="A11" s="4">
        <v>468</v>
      </c>
      <c t="n" r="B11" s="5">
        <v>66273</v>
      </c>
    </row>
    <row spans="1:3" r="12">
      <c t="s" r="A12" s="4">
        <v>469</v>
      </c>
      <c t="n" r="B12" s="5">
        <v>180641</v>
      </c>
    </row>
    <row spans="1:3" r="13">
      <c t="s" r="A13" s="4">
        <v>148</v>
      </c>
      <c t="n" r="B13" s="7">
        <v>2700</v>
      </c>
      <c t="n" r="C13" s="7">
        <v>5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r="A1" s="1">
        <v>470</v>
      </c>
      <c t="s" r="B1" s="2">
        <v>1</v>
      </c>
    </row>
    <row spans="1:2" r="2">
      <c t="s" r="B2" s="2">
        <v>471</v>
      </c>
    </row>
    <row spans="1:2" r="3">
      <c t="s" r="A3" s="3">
        <v>221</v>
      </c>
    </row>
    <row spans="1:2" r="4">
      <c t="s" r="A4" s="4">
        <v>472</v>
      </c>
      <c t="s" r="B4" s="4">
        <v>473</v>
      </c>
    </row>
    <row spans="1:2" r="5">
      <c t="s" r="A5" s="4">
        <v>474</v>
      </c>
      <c t="s" r="B5" s="4">
        <v>475</v>
      </c>
    </row>
    <row spans="1:2" r="6">
      <c t="s" r="A6" s="4">
        <v>476</v>
      </c>
      <c t="s" r="B6" s="4">
        <v>477</v>
      </c>
    </row>
    <row spans="1:2" r="7">
      <c t="s" r="A7" s="4">
        <v>478</v>
      </c>
      <c t="s" r="B7" s="4">
        <v>479</v>
      </c>
    </row>
    <row spans="1:2" r="8">
      <c t="s" r="A8" s="4">
        <v>480</v>
      </c>
      <c t="n" r="B8" s="8">
        <v>20.13</v>
      </c>
    </row>
    <row spans="1:2" r="9">
      <c t="s" r="A9" s="4">
        <v>481</v>
      </c>
      <c t="n" r="B9" s="8">
        <v>6.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spans="1:2" r="1">
      <c t="s" r="A1" s="1">
        <v>482</v>
      </c>
      <c t="s" r="B1" s="2">
        <v>367</v>
      </c>
    </row>
    <row spans="1:2" r="2">
      <c t="s" r="A2" s="4">
        <v>483</v>
      </c>
    </row>
    <row spans="1:2" r="3">
      <c t="s" r="A3" s="3">
        <v>357</v>
      </c>
    </row>
    <row spans="1:2" r="4">
      <c t="s" r="A4" s="4">
        <v>372</v>
      </c>
      <c t="s" r="B4" s="4">
        <v>3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84</v>
      </c>
      <c t="s" r="B1" s="2">
        <v>2</v>
      </c>
      <c t="s" r="C1" s="2">
        <v>23</v>
      </c>
      <c t="s" r="D1" s="2">
        <v>77</v>
      </c>
      <c t="s" r="E1" s="2">
        <v>269</v>
      </c>
    </row>
    <row spans="1:5" r="2">
      <c t="s" r="A2" s="3">
        <v>24</v>
      </c>
    </row>
    <row spans="1:5" r="3">
      <c t="s" r="A3" s="4">
        <v>25</v>
      </c>
      <c t="n" r="B3" s="7">
        <v>13808</v>
      </c>
      <c t="n" r="C3" s="7">
        <v>40867</v>
      </c>
      <c t="n" r="D3" s="7">
        <v>40357</v>
      </c>
      <c t="n" r="E3" s="7">
        <v>31335</v>
      </c>
    </row>
    <row spans="1:5" r="4">
      <c t="s" r="A4" s="3">
        <v>26</v>
      </c>
    </row>
    <row spans="1:5" r="5">
      <c t="s" r="A5" s="4">
        <v>485</v>
      </c>
      <c t="n" r="B5" s="5">
        <v>39498</v>
      </c>
      <c t="n" r="C5" s="5">
        <v>33390</v>
      </c>
    </row>
    <row spans="1:5" r="6">
      <c t="s" r="A6" s="4">
        <v>365</v>
      </c>
      <c t="n" r="B6" s="5">
        <v>2513</v>
      </c>
      <c t="n" r="C6" s="5">
        <v>2062</v>
      </c>
    </row>
    <row spans="1:5" r="7">
      <c t="s" r="A7" s="4">
        <v>29</v>
      </c>
      <c t="n" r="B7" s="5">
        <v>24932</v>
      </c>
      <c t="n" r="C7" s="5">
        <v>26869</v>
      </c>
    </row>
    <row spans="1:5" r="8">
      <c t="s" r="A8" s="4">
        <v>30</v>
      </c>
      <c t="n" r="B8" s="5">
        <v>2276</v>
      </c>
      <c t="n" r="C8" s="5">
        <v>1996</v>
      </c>
    </row>
    <row spans="1:5" r="9">
      <c t="s" r="A9" s="4">
        <v>31</v>
      </c>
      <c t="n" r="B9" s="5">
        <v>3055</v>
      </c>
      <c t="n" r="C9" s="5">
        <v>2661</v>
      </c>
    </row>
    <row spans="1:5" r="10">
      <c t="s" r="A10" s="4">
        <v>32</v>
      </c>
      <c t="n" r="B10" s="5">
        <v>2297</v>
      </c>
      <c t="n" r="C10" s="5">
        <v>0</v>
      </c>
    </row>
    <row spans="1:5" r="11">
      <c t="s" r="A11" s="4">
        <v>33</v>
      </c>
      <c t="n" r="B11" s="5">
        <v>88379</v>
      </c>
      <c t="n" r="C11" s="5">
        <v>107845</v>
      </c>
    </row>
    <row spans="1:5" r="12">
      <c t="s" r="A12" s="4">
        <v>34</v>
      </c>
      <c t="n" r="B12" s="5">
        <v>1175693</v>
      </c>
      <c t="n" r="C12" s="5">
        <v>1171267</v>
      </c>
    </row>
    <row spans="1:5" r="13">
      <c t="s" r="A13" s="4">
        <v>35</v>
      </c>
      <c t="n" r="B13" s="5">
        <v>-311070</v>
      </c>
      <c t="n" r="C13" s="5">
        <v>-308141</v>
      </c>
    </row>
    <row spans="1:5" r="14">
      <c t="s" r="A14" s="4">
        <v>36</v>
      </c>
      <c t="n" r="B14" s="5">
        <v>864623</v>
      </c>
      <c t="n" r="C14" s="5">
        <v>863126</v>
      </c>
    </row>
    <row spans="1:5" r="15">
      <c t="s" r="A15" s="4">
        <v>37</v>
      </c>
      <c t="n" r="B15" s="5">
        <v>30256</v>
      </c>
      <c t="n" r="C15" s="5">
        <v>31753</v>
      </c>
    </row>
    <row spans="1:5" r="16">
      <c t="s" r="A16" s="4">
        <v>486</v>
      </c>
      <c t="n" r="B16" s="5">
        <v>0</v>
      </c>
      <c t="n" r="C16" s="5">
        <v>0</v>
      </c>
    </row>
    <row spans="1:5" r="17">
      <c t="s" r="A17" s="4">
        <v>38</v>
      </c>
      <c t="n" r="B17" s="5">
        <v>1589</v>
      </c>
      <c t="n" r="C17" s="5">
        <v>352</v>
      </c>
    </row>
    <row spans="1:5" r="18">
      <c t="s" r="A18" s="4">
        <v>39</v>
      </c>
      <c t="n" r="B18" s="5">
        <v>1411</v>
      </c>
      <c t="n" r="C18" s="5">
        <v>0</v>
      </c>
    </row>
    <row spans="1:5" r="19">
      <c t="s" r="A19" s="4">
        <v>487</v>
      </c>
      <c t="n" r="B19" s="5">
        <v>0</v>
      </c>
      <c t="n" r="C19" s="5">
        <v>0</v>
      </c>
    </row>
    <row spans="1:5" r="20">
      <c t="s" r="A20" s="4">
        <v>40</v>
      </c>
      <c t="n" r="B20" s="5">
        <v>12522</v>
      </c>
      <c t="n" r="C20" s="5">
        <v>14098</v>
      </c>
    </row>
    <row spans="1:5" r="21">
      <c t="s" r="A21" s="4">
        <v>41</v>
      </c>
      <c t="n" r="B21" s="5">
        <v>998780</v>
      </c>
      <c t="n" r="C21" s="5">
        <v>1017174</v>
      </c>
    </row>
    <row spans="1:5" r="22">
      <c t="s" r="A22" s="3">
        <v>42</v>
      </c>
    </row>
    <row spans="1:5" r="23">
      <c t="s" r="A23" s="4">
        <v>43</v>
      </c>
      <c t="n" r="B23" s="5">
        <v>12037</v>
      </c>
      <c t="n" r="C23" s="5">
        <v>15120</v>
      </c>
    </row>
    <row spans="1:5" r="24">
      <c t="s" r="A24" s="4">
        <v>44</v>
      </c>
      <c t="n" r="B24" s="5">
        <v>7861</v>
      </c>
      <c t="n" r="C24" s="5">
        <v>7521</v>
      </c>
    </row>
    <row spans="1:5" r="25">
      <c t="s" r="A25" s="4">
        <v>45</v>
      </c>
      <c t="n" r="B25" s="5">
        <v>3992</v>
      </c>
      <c t="n" r="C25" s="5">
        <v>949</v>
      </c>
    </row>
    <row spans="1:5" r="26">
      <c t="s" r="A26" s="4">
        <v>358</v>
      </c>
      <c t="n" r="B26" s="5">
        <v>25335</v>
      </c>
      <c t="n" r="C26" s="5">
        <v>27426</v>
      </c>
    </row>
    <row spans="1:5" r="27">
      <c t="s" r="A27" s="4">
        <v>47</v>
      </c>
      <c t="n" r="B27" s="5">
        <v>71</v>
      </c>
      <c t="n" r="C27" s="5">
        <v>1109</v>
      </c>
    </row>
    <row spans="1:5" r="28">
      <c t="s" r="A28" s="4">
        <v>48</v>
      </c>
      <c t="n" r="B28" s="5">
        <v>7415</v>
      </c>
      <c t="n" r="C28" s="5">
        <v>267</v>
      </c>
    </row>
    <row spans="1:5" r="29">
      <c t="s" r="A29" s="4">
        <v>49</v>
      </c>
      <c t="n" r="B29" s="5">
        <v>4735</v>
      </c>
      <c t="n" r="C29" s="5">
        <v>3162</v>
      </c>
    </row>
    <row spans="1:5" r="30">
      <c t="s" r="A30" s="4">
        <v>50</v>
      </c>
      <c t="n" r="B30" s="5">
        <v>61446</v>
      </c>
      <c t="n" r="C30" s="5">
        <v>55554</v>
      </c>
    </row>
    <row spans="1:5" r="31">
      <c t="s" r="A31" s="4">
        <v>51</v>
      </c>
      <c t="n" r="B31" s="5">
        <v>242873</v>
      </c>
      <c t="n" r="C31" s="5">
        <v>282118</v>
      </c>
    </row>
    <row spans="1:5" r="32">
      <c t="s" r="A32" s="4">
        <v>30</v>
      </c>
      <c t="n" r="B32" s="5">
        <v>213998</v>
      </c>
      <c t="n" r="C32" s="5">
        <v>217027</v>
      </c>
    </row>
    <row spans="1:5" r="33">
      <c t="s" r="A33" s="4">
        <v>488</v>
      </c>
      <c t="n" r="B33" s="5">
        <v>0</v>
      </c>
      <c t="n" r="C33" s="5">
        <v>0</v>
      </c>
    </row>
    <row spans="1:5" r="34">
      <c t="s" r="A34" s="4">
        <v>52</v>
      </c>
      <c t="n" r="B34" s="5">
        <v>1956</v>
      </c>
      <c t="n" r="C34" s="5">
        <v>2111</v>
      </c>
    </row>
    <row spans="1:5" r="35">
      <c t="s" r="A35" s="4">
        <v>53</v>
      </c>
      <c t="n" r="B35" s="5">
        <v>520273</v>
      </c>
      <c t="n" r="C35" s="5">
        <v>556810</v>
      </c>
    </row>
    <row spans="1:5" r="36">
      <c t="s" r="A36" s="4">
        <v>56</v>
      </c>
      <c t="n" r="B36" s="5">
        <v>4783</v>
      </c>
      <c t="n" r="C36" s="5">
        <v>0</v>
      </c>
    </row>
    <row spans="1:5" r="37">
      <c t="s" r="A37" s="3">
        <v>57</v>
      </c>
    </row>
    <row spans="1:5" r="38">
      <c t="s" r="A38" s="4">
        <v>489</v>
      </c>
      <c t="n" r="B38" s="5">
        <v>207</v>
      </c>
      <c t="n" r="C38" s="5">
        <v>204</v>
      </c>
    </row>
    <row spans="1:5" r="39">
      <c t="s" r="A39" s="4">
        <v>59</v>
      </c>
      <c t="n" r="B39" s="5">
        <v>432774</v>
      </c>
      <c t="n" r="C39" s="5">
        <v>429109</v>
      </c>
    </row>
    <row spans="1:5" r="40">
      <c t="s" r="A40" s="4">
        <v>60</v>
      </c>
      <c t="n" r="B40" s="5">
        <v>43949</v>
      </c>
      <c t="n" r="C40" s="5">
        <v>31797</v>
      </c>
    </row>
    <row spans="1:5" r="41">
      <c t="s" r="A41" s="4">
        <v>490</v>
      </c>
      <c t="n" r="B41" s="5">
        <v>-2632</v>
      </c>
      <c t="n" r="C41" s="5">
        <v>-551</v>
      </c>
    </row>
    <row spans="1:5" r="42">
      <c t="s" r="A42" s="4">
        <v>62</v>
      </c>
      <c t="n" r="B42" s="5">
        <v>92</v>
      </c>
      <c t="n" r="C42" s="5">
        <v>95</v>
      </c>
    </row>
    <row spans="1:5" r="43">
      <c t="s" r="A43" s="4">
        <v>63</v>
      </c>
      <c t="n" r="B43" s="5">
        <v>474390</v>
      </c>
      <c t="n" r="C43" s="5">
        <v>460654</v>
      </c>
    </row>
    <row spans="1:5" r="44">
      <c t="s" r="A44" s="4">
        <v>64</v>
      </c>
      <c t="n" r="B44" s="5">
        <v>-666</v>
      </c>
      <c t="n" r="C44" s="5">
        <v>-290</v>
      </c>
    </row>
    <row spans="1:5" r="45">
      <c t="s" r="A45" s="4">
        <v>65</v>
      </c>
      <c t="n" r="B45" s="5">
        <v>473724</v>
      </c>
      <c t="n" r="C45" s="5">
        <v>460364</v>
      </c>
    </row>
    <row spans="1:5" r="46">
      <c t="s" r="A46" s="4">
        <v>66</v>
      </c>
      <c t="n" r="B46" s="5">
        <v>998780</v>
      </c>
      <c t="n" r="C46" s="5">
        <v>1017174</v>
      </c>
    </row>
    <row spans="1:5" r="47">
      <c t="s" r="A47" s="4">
        <v>491</v>
      </c>
    </row>
    <row spans="1:5" r="48">
      <c t="s" r="A48" s="3">
        <v>24</v>
      </c>
    </row>
    <row spans="1:5" r="49">
      <c t="s" r="A49" s="4">
        <v>25</v>
      </c>
      <c t="n" r="B49" s="5">
        <v>10877</v>
      </c>
      <c t="n" r="C49" s="5">
        <v>16481</v>
      </c>
      <c t="n" r="D49" s="5">
        <v>22339</v>
      </c>
      <c t="n" r="E49" s="5">
        <v>24635</v>
      </c>
    </row>
    <row spans="1:5" r="50">
      <c t="s" r="A50" s="3">
        <v>26</v>
      </c>
    </row>
    <row spans="1:5" r="51">
      <c t="s" r="A51" s="4">
        <v>485</v>
      </c>
      <c t="n" r="B51" s="5">
        <v>40</v>
      </c>
      <c t="n" r="C51" s="5">
        <v>39</v>
      </c>
    </row>
    <row spans="1:5" r="52">
      <c t="s" r="A52" s="4">
        <v>365</v>
      </c>
      <c t="n" r="B52" s="5">
        <v>0</v>
      </c>
      <c t="n" r="C52" s="5">
        <v>65</v>
      </c>
    </row>
    <row spans="1:5" r="53">
      <c t="s" r="A53" s="4">
        <v>29</v>
      </c>
      <c t="n" r="B53" s="5">
        <v>0</v>
      </c>
      <c t="n" r="C53" s="5">
        <v>0</v>
      </c>
    </row>
    <row spans="1:5" r="54">
      <c t="s" r="A54" s="4">
        <v>30</v>
      </c>
      <c t="n" r="B54" s="5">
        <v>4134</v>
      </c>
      <c t="n" r="C54" s="5">
        <v>4083</v>
      </c>
    </row>
    <row spans="1:5" r="55">
      <c t="s" r="A55" s="4">
        <v>31</v>
      </c>
      <c t="n" r="B55" s="5">
        <v>607</v>
      </c>
      <c t="n" r="C55" s="5">
        <v>424</v>
      </c>
    </row>
    <row spans="1:5" r="56">
      <c t="s" r="A56" s="4">
        <v>32</v>
      </c>
      <c t="n" r="B56" s="5">
        <v>190</v>
      </c>
    </row>
    <row spans="1:5" r="57">
      <c t="s" r="A57" s="4">
        <v>33</v>
      </c>
      <c t="n" r="B57" s="5">
        <v>15848</v>
      </c>
      <c t="n" r="C57" s="5">
        <v>21092</v>
      </c>
    </row>
    <row spans="1:5" r="58">
      <c t="s" r="A58" s="4">
        <v>34</v>
      </c>
      <c t="n" r="B58" s="5">
        <v>0</v>
      </c>
      <c t="n" r="C58" s="5">
        <v>0</v>
      </c>
    </row>
    <row spans="1:5" r="59">
      <c t="s" r="A59" s="4">
        <v>35</v>
      </c>
      <c t="n" r="B59" s="5">
        <v>0</v>
      </c>
      <c t="n" r="C59" s="5">
        <v>0</v>
      </c>
    </row>
    <row spans="1:5" r="60">
      <c t="s" r="A60" s="4">
        <v>36</v>
      </c>
      <c t="n" r="B60" s="5">
        <v>0</v>
      </c>
      <c t="n" r="C60" s="5">
        <v>0</v>
      </c>
    </row>
    <row spans="1:5" r="61">
      <c t="s" r="A61" s="4">
        <v>37</v>
      </c>
      <c t="n" r="B61" s="5">
        <v>0</v>
      </c>
      <c t="n" r="C61" s="5">
        <v>0</v>
      </c>
    </row>
    <row spans="1:5" r="62">
      <c t="s" r="A62" s="4">
        <v>486</v>
      </c>
      <c t="n" r="B62" s="5">
        <v>198957</v>
      </c>
      <c t="n" r="C62" s="5">
        <v>182294</v>
      </c>
    </row>
    <row spans="1:5" r="63">
      <c t="s" r="A63" s="4">
        <v>38</v>
      </c>
      <c t="n" r="B63" s="5">
        <v>0</v>
      </c>
      <c t="n" r="C63" s="5">
        <v>0</v>
      </c>
    </row>
    <row spans="1:5" r="64">
      <c t="s" r="A64" s="4">
        <v>39</v>
      </c>
      <c t="n" r="B64" s="5">
        <v>0</v>
      </c>
    </row>
    <row spans="1:5" r="65">
      <c t="s" r="A65" s="4">
        <v>487</v>
      </c>
      <c t="n" r="B65" s="5">
        <v>501929</v>
      </c>
      <c t="n" r="C65" s="5">
        <v>616932</v>
      </c>
    </row>
    <row spans="1:5" r="66">
      <c t="s" r="A66" s="4">
        <v>40</v>
      </c>
      <c t="n" r="B66" s="5">
        <v>5704</v>
      </c>
      <c t="n" r="C66" s="5">
        <v>6914</v>
      </c>
    </row>
    <row spans="1:5" r="67">
      <c t="s" r="A67" s="4">
        <v>41</v>
      </c>
      <c t="n" r="B67" s="5">
        <v>722438</v>
      </c>
      <c t="n" r="C67" s="5">
        <v>827232</v>
      </c>
    </row>
    <row spans="1:5" r="68">
      <c t="s" r="A68" s="3">
        <v>42</v>
      </c>
    </row>
    <row spans="1:5" r="69">
      <c t="s" r="A69" s="4">
        <v>43</v>
      </c>
      <c t="n" r="B69" s="5">
        <v>449</v>
      </c>
      <c t="n" r="C69" s="5">
        <v>299</v>
      </c>
    </row>
    <row spans="1:5" r="70">
      <c t="s" r="A70" s="4">
        <v>44</v>
      </c>
      <c t="n" r="B70" s="5">
        <v>0</v>
      </c>
      <c t="n" r="C70" s="5">
        <v>0</v>
      </c>
    </row>
    <row spans="1:5" r="71">
      <c t="s" r="A71" s="4">
        <v>45</v>
      </c>
      <c t="n" r="B71" s="5">
        <v>3977</v>
      </c>
      <c t="n" r="C71" s="5">
        <v>930</v>
      </c>
    </row>
    <row spans="1:5" r="72">
      <c t="s" r="A72" s="4">
        <v>358</v>
      </c>
      <c t="n" r="B72" s="5">
        <v>0</v>
      </c>
      <c t="n" r="C72" s="5">
        <v>0</v>
      </c>
    </row>
    <row spans="1:5" r="73">
      <c t="s" r="A73" s="4">
        <v>47</v>
      </c>
      <c t="n" r="B73" s="5">
        <v>0</v>
      </c>
      <c t="n" r="C73" s="5">
        <v>784</v>
      </c>
    </row>
    <row spans="1:5" r="74">
      <c t="s" r="A74" s="4">
        <v>48</v>
      </c>
      <c t="n" r="B74" s="5">
        <v>0</v>
      </c>
      <c t="n" r="C74" s="5">
        <v>0</v>
      </c>
    </row>
    <row spans="1:5" r="75">
      <c t="s" r="A75" s="4">
        <v>49</v>
      </c>
      <c t="n" r="B75" s="5">
        <v>960</v>
      </c>
      <c t="n" r="C75" s="5">
        <v>556</v>
      </c>
    </row>
    <row spans="1:5" r="76">
      <c t="s" r="A76" s="4">
        <v>50</v>
      </c>
      <c t="n" r="B76" s="5">
        <v>5386</v>
      </c>
      <c t="n" r="C76" s="5">
        <v>2569</v>
      </c>
    </row>
    <row spans="1:5" r="77">
      <c t="s" r="A77" s="4">
        <v>51</v>
      </c>
      <c t="n" r="B77" s="5">
        <v>242754</v>
      </c>
      <c t="n" r="C77" s="5">
        <v>282118</v>
      </c>
    </row>
    <row spans="1:5" r="78">
      <c t="s" r="A78" s="4">
        <v>30</v>
      </c>
      <c t="n" r="B78" s="5">
        <v>0</v>
      </c>
      <c t="n" r="C78" s="5">
        <v>0</v>
      </c>
    </row>
    <row spans="1:5" r="79">
      <c t="s" r="A79" s="4">
        <v>488</v>
      </c>
      <c t="n" r="B79" s="5">
        <v>0</v>
      </c>
      <c t="n" r="C79" s="5">
        <v>81986</v>
      </c>
    </row>
    <row spans="1:5" r="80">
      <c t="s" r="A80" s="4">
        <v>52</v>
      </c>
      <c t="n" r="B80" s="5">
        <v>0</v>
      </c>
      <c t="n" r="C80" s="5">
        <v>0</v>
      </c>
    </row>
    <row spans="1:5" r="81">
      <c t="s" r="A81" s="4">
        <v>53</v>
      </c>
      <c t="n" r="B81" s="5">
        <v>248140</v>
      </c>
      <c t="n" r="C81" s="5">
        <v>366673</v>
      </c>
    </row>
    <row spans="1:5" r="82">
      <c t="s" r="A82" s="4">
        <v>56</v>
      </c>
      <c t="n" r="B82" s="5">
        <v>0</v>
      </c>
    </row>
    <row spans="1:5" r="83">
      <c t="s" r="A83" s="3">
        <v>57</v>
      </c>
    </row>
    <row spans="1:5" r="84">
      <c t="s" r="A84" s="4">
        <v>489</v>
      </c>
      <c t="n" r="B84" s="5">
        <v>207</v>
      </c>
      <c t="n" r="C84" s="5">
        <v>204</v>
      </c>
    </row>
    <row spans="1:5" r="85">
      <c t="s" r="A85" s="4">
        <v>59</v>
      </c>
      <c t="n" r="B85" s="5">
        <v>432774</v>
      </c>
      <c t="n" r="C85" s="5">
        <v>429109</v>
      </c>
    </row>
    <row spans="1:5" r="86">
      <c t="s" r="A86" s="4">
        <v>60</v>
      </c>
      <c t="n" r="B86" s="5">
        <v>43949</v>
      </c>
      <c t="n" r="C86" s="5">
        <v>31797</v>
      </c>
    </row>
    <row spans="1:5" r="87">
      <c t="s" r="A87" s="4">
        <v>490</v>
      </c>
      <c t="n" r="B87" s="5">
        <v>-2632</v>
      </c>
      <c t="n" r="C87" s="5">
        <v>-551</v>
      </c>
    </row>
    <row spans="1:5" r="88">
      <c t="s" r="A88" s="4">
        <v>62</v>
      </c>
      <c t="n" r="B88" s="5">
        <v>0</v>
      </c>
      <c t="n" r="C88" s="5">
        <v>0</v>
      </c>
    </row>
    <row spans="1:5" r="89">
      <c t="s" r="A89" s="4">
        <v>63</v>
      </c>
      <c t="n" r="B89" s="5">
        <v>474298</v>
      </c>
      <c t="n" r="C89" s="5">
        <v>460559</v>
      </c>
    </row>
    <row spans="1:5" r="90">
      <c t="s" r="A90" s="4">
        <v>64</v>
      </c>
      <c t="n" r="B90" s="5">
        <v>0</v>
      </c>
      <c t="n" r="C90" s="5">
        <v>0</v>
      </c>
    </row>
    <row spans="1:5" r="91">
      <c t="s" r="A91" s="4">
        <v>65</v>
      </c>
      <c t="n" r="B91" s="5">
        <v>474298</v>
      </c>
      <c t="n" r="C91" s="5">
        <v>460559</v>
      </c>
    </row>
    <row spans="1:5" r="92">
      <c t="s" r="A92" s="4">
        <v>66</v>
      </c>
      <c t="n" r="B92" s="5">
        <v>722438</v>
      </c>
      <c t="n" r="C92" s="5">
        <v>827232</v>
      </c>
    </row>
    <row spans="1:5" r="93">
      <c t="s" r="A93" s="4">
        <v>492</v>
      </c>
    </row>
    <row spans="1:5" r="94">
      <c t="s" r="A94" s="3">
        <v>24</v>
      </c>
    </row>
    <row spans="1:5" r="95">
      <c t="s" r="A95" s="4">
        <v>25</v>
      </c>
      <c t="n" r="B95" s="5">
        <v>0</v>
      </c>
      <c t="n" r="C95" s="5">
        <v>22188</v>
      </c>
      <c t="n" r="D95" s="5">
        <v>16001</v>
      </c>
      <c t="n" r="E95" s="5">
        <v>5403</v>
      </c>
    </row>
    <row spans="1:5" r="96">
      <c t="s" r="A96" s="3">
        <v>26</v>
      </c>
    </row>
    <row spans="1:5" r="97">
      <c t="s" r="A97" s="4">
        <v>485</v>
      </c>
      <c t="n" r="B97" s="5">
        <v>39364</v>
      </c>
      <c t="n" r="C97" s="5">
        <v>33351</v>
      </c>
    </row>
    <row spans="1:5" r="98">
      <c t="s" r="A98" s="4">
        <v>365</v>
      </c>
      <c t="n" r="B98" s="5">
        <v>2460</v>
      </c>
      <c t="n" r="C98" s="5">
        <v>1997</v>
      </c>
    </row>
    <row spans="1:5" r="99">
      <c t="s" r="A99" s="4">
        <v>29</v>
      </c>
      <c t="n" r="B99" s="5">
        <v>24735</v>
      </c>
      <c t="n" r="C99" s="5">
        <v>26869</v>
      </c>
    </row>
    <row spans="1:5" r="100">
      <c t="s" r="A100" s="4">
        <v>30</v>
      </c>
      <c t="n" r="B100" s="5">
        <v>0</v>
      </c>
      <c t="n" r="C100" s="5">
        <v>0</v>
      </c>
    </row>
    <row spans="1:5" r="101">
      <c t="s" r="A101" s="4">
        <v>31</v>
      </c>
      <c t="n" r="B101" s="5">
        <v>2326</v>
      </c>
      <c t="n" r="C101" s="5">
        <v>2237</v>
      </c>
    </row>
    <row spans="1:5" r="102">
      <c t="s" r="A102" s="4">
        <v>32</v>
      </c>
      <c t="n" r="B102" s="5">
        <v>2107</v>
      </c>
    </row>
    <row spans="1:5" r="103">
      <c t="s" r="A103" s="4">
        <v>33</v>
      </c>
      <c t="n" r="B103" s="5">
        <v>70992</v>
      </c>
      <c t="n" r="C103" s="5">
        <v>86642</v>
      </c>
    </row>
    <row spans="1:5" r="104">
      <c t="s" r="A104" s="4">
        <v>34</v>
      </c>
      <c t="n" r="B104" s="5">
        <v>1150020</v>
      </c>
      <c t="n" r="C104" s="5">
        <v>1161330</v>
      </c>
    </row>
    <row spans="1:5" r="105">
      <c t="s" r="A105" s="4">
        <v>35</v>
      </c>
      <c t="n" r="B105" s="5">
        <v>-308103</v>
      </c>
      <c t="n" r="C105" s="5">
        <v>-306010</v>
      </c>
    </row>
    <row spans="1:5" r="106">
      <c t="s" r="A106" s="4">
        <v>36</v>
      </c>
      <c t="n" r="B106" s="5">
        <v>841917</v>
      </c>
      <c t="n" r="C106" s="5">
        <v>855320</v>
      </c>
    </row>
    <row spans="1:5" r="107">
      <c t="s" r="A107" s="4">
        <v>37</v>
      </c>
      <c t="n" r="B107" s="5">
        <v>30256</v>
      </c>
      <c t="n" r="C107" s="5">
        <v>31753</v>
      </c>
    </row>
    <row spans="1:5" r="108">
      <c t="s" r="A108" s="4">
        <v>486</v>
      </c>
      <c t="n" r="B108" s="5">
        <v>0</v>
      </c>
      <c t="n" r="C108" s="5">
        <v>0</v>
      </c>
    </row>
    <row spans="1:5" r="109">
      <c t="s" r="A109" s="4">
        <v>38</v>
      </c>
      <c t="n" r="B109" s="5">
        <v>352</v>
      </c>
      <c t="n" r="C109" s="5">
        <v>352</v>
      </c>
    </row>
    <row spans="1:5" r="110">
      <c t="s" r="A110" s="4">
        <v>39</v>
      </c>
      <c t="n" r="B110" s="5">
        <v>0</v>
      </c>
    </row>
    <row spans="1:5" r="111">
      <c t="s" r="A111" s="4">
        <v>487</v>
      </c>
      <c t="n" r="B111" s="5">
        <v>0</v>
      </c>
      <c t="n" r="C111" s="5">
        <v>12258</v>
      </c>
    </row>
    <row spans="1:5" r="112">
      <c t="s" r="A112" s="4">
        <v>40</v>
      </c>
      <c t="n" r="B112" s="5">
        <v>6818</v>
      </c>
      <c t="n" r="C112" s="5">
        <v>7184</v>
      </c>
    </row>
    <row spans="1:5" r="113">
      <c t="s" r="A113" s="4">
        <v>41</v>
      </c>
      <c t="n" r="B113" s="5">
        <v>950335</v>
      </c>
      <c t="n" r="C113" s="5">
        <v>993509</v>
      </c>
    </row>
    <row spans="1:5" r="114">
      <c t="s" r="A114" s="3">
        <v>42</v>
      </c>
    </row>
    <row spans="1:5" r="115">
      <c t="s" r="A115" s="4">
        <v>43</v>
      </c>
      <c t="n" r="B115" s="5">
        <v>10895</v>
      </c>
      <c t="n" r="C115" s="5">
        <v>14817</v>
      </c>
    </row>
    <row spans="1:5" r="116">
      <c t="s" r="A116" s="4">
        <v>44</v>
      </c>
      <c t="n" r="B116" s="5">
        <v>7828</v>
      </c>
      <c t="n" r="C116" s="5">
        <v>7521</v>
      </c>
    </row>
    <row spans="1:5" r="117">
      <c t="s" r="A117" s="4">
        <v>45</v>
      </c>
      <c t="n" r="B117" s="5">
        <v>15</v>
      </c>
      <c t="n" r="C117" s="5">
        <v>19</v>
      </c>
    </row>
    <row spans="1:5" r="118">
      <c t="s" r="A118" s="4">
        <v>358</v>
      </c>
      <c t="n" r="B118" s="5">
        <v>25335</v>
      </c>
      <c t="n" r="C118" s="5">
        <v>27426</v>
      </c>
    </row>
    <row spans="1:5" r="119">
      <c t="s" r="A119" s="4">
        <v>47</v>
      </c>
      <c t="n" r="B119" s="5">
        <v>71</v>
      </c>
      <c t="n" r="C119" s="5">
        <v>325</v>
      </c>
    </row>
    <row spans="1:5" r="120">
      <c t="s" r="A120" s="4">
        <v>48</v>
      </c>
      <c t="n" r="B120" s="5">
        <v>7404</v>
      </c>
      <c t="n" r="C120" s="5">
        <v>267</v>
      </c>
    </row>
    <row spans="1:5" r="121">
      <c t="s" r="A121" s="4">
        <v>49</v>
      </c>
      <c t="n" r="B121" s="5">
        <v>3767</v>
      </c>
      <c t="n" r="C121" s="5">
        <v>2606</v>
      </c>
    </row>
    <row spans="1:5" r="122">
      <c t="s" r="A122" s="4">
        <v>50</v>
      </c>
      <c t="n" r="B122" s="5">
        <v>55315</v>
      </c>
      <c t="n" r="C122" s="5">
        <v>52981</v>
      </c>
    </row>
    <row spans="1:5" r="123">
      <c t="s" r="A123" s="4">
        <v>51</v>
      </c>
      <c t="n" r="B123" s="5">
        <v>0</v>
      </c>
      <c t="n" r="C123" s="5">
        <v>0</v>
      </c>
    </row>
    <row spans="1:5" r="124">
      <c t="s" r="A124" s="4">
        <v>30</v>
      </c>
      <c t="n" r="B124" s="5">
        <v>215038</v>
      </c>
      <c t="n" r="C124" s="5">
        <v>219114</v>
      </c>
    </row>
    <row spans="1:5" r="125">
      <c t="s" r="A125" s="4">
        <v>488</v>
      </c>
      <c t="n" r="B125" s="5">
        <v>481130</v>
      </c>
      <c t="n" r="C125" s="5">
        <v>536341</v>
      </c>
    </row>
    <row spans="1:5" r="126">
      <c t="s" r="A126" s="4">
        <v>52</v>
      </c>
      <c t="n" r="B126" s="5">
        <v>1956</v>
      </c>
      <c t="n" r="C126" s="5">
        <v>2111</v>
      </c>
    </row>
    <row spans="1:5" r="127">
      <c t="s" r="A127" s="4">
        <v>53</v>
      </c>
      <c t="n" r="B127" s="5">
        <v>753439</v>
      </c>
      <c t="n" r="C127" s="5">
        <v>810547</v>
      </c>
    </row>
    <row spans="1:5" r="128">
      <c t="s" r="A128" s="4">
        <v>56</v>
      </c>
      <c t="n" r="B128" s="5">
        <v>0</v>
      </c>
    </row>
    <row spans="1:5" r="129">
      <c t="s" r="A129" s="3">
        <v>57</v>
      </c>
    </row>
    <row spans="1:5" r="130">
      <c t="s" r="A130" s="4">
        <v>489</v>
      </c>
      <c t="n" r="B130" s="5">
        <v>0</v>
      </c>
      <c t="n" r="C130" s="5">
        <v>0</v>
      </c>
    </row>
    <row spans="1:5" r="131">
      <c t="s" r="A131" s="4">
        <v>59</v>
      </c>
      <c t="n" r="B131" s="5">
        <v>99812</v>
      </c>
      <c t="n" r="C131" s="5">
        <v>99845</v>
      </c>
    </row>
    <row spans="1:5" r="132">
      <c t="s" r="A132" s="4">
        <v>60</v>
      </c>
      <c t="n" r="B132" s="5">
        <v>97658</v>
      </c>
      <c t="n" r="C132" s="5">
        <v>83312</v>
      </c>
    </row>
    <row spans="1:5" r="133">
      <c t="s" r="A133" s="4">
        <v>490</v>
      </c>
      <c t="n" r="B133" s="5">
        <v>0</v>
      </c>
      <c t="n" r="C133" s="5">
        <v>0</v>
      </c>
    </row>
    <row spans="1:5" r="134">
      <c t="s" r="A134" s="4">
        <v>62</v>
      </c>
      <c t="n" r="B134" s="5">
        <v>92</v>
      </c>
      <c t="n" r="C134" s="5">
        <v>95</v>
      </c>
    </row>
    <row spans="1:5" r="135">
      <c t="s" r="A135" s="4">
        <v>63</v>
      </c>
      <c t="n" r="B135" s="5">
        <v>197562</v>
      </c>
      <c t="n" r="C135" s="5">
        <v>183252</v>
      </c>
    </row>
    <row spans="1:5" r="136">
      <c t="s" r="A136" s="4">
        <v>64</v>
      </c>
      <c t="n" r="B136" s="5">
        <v>-666</v>
      </c>
      <c t="n" r="C136" s="5">
        <v>-290</v>
      </c>
    </row>
    <row spans="1:5" r="137">
      <c t="s" r="A137" s="4">
        <v>65</v>
      </c>
      <c t="n" r="B137" s="5">
        <v>196896</v>
      </c>
      <c t="n" r="C137" s="5">
        <v>182962</v>
      </c>
    </row>
    <row spans="1:5" r="138">
      <c t="s" r="A138" s="4">
        <v>66</v>
      </c>
      <c t="n" r="B138" s="5">
        <v>950335</v>
      </c>
      <c t="n" r="C138" s="5">
        <v>993509</v>
      </c>
    </row>
    <row spans="1:5" r="139">
      <c t="s" r="A139" s="4">
        <v>493</v>
      </c>
    </row>
    <row spans="1:5" r="140">
      <c t="s" r="A140" s="3">
        <v>24</v>
      </c>
    </row>
    <row spans="1:5" r="141">
      <c t="s" r="A141" s="4">
        <v>25</v>
      </c>
      <c t="n" r="B141" s="5">
        <v>2931</v>
      </c>
      <c t="n" r="C141" s="5">
        <v>2198</v>
      </c>
      <c t="n" r="D141" s="5">
        <v>2017</v>
      </c>
      <c t="n" r="E141" s="5">
        <v>1297</v>
      </c>
    </row>
    <row spans="1:5" r="142">
      <c t="s" r="A142" s="3">
        <v>26</v>
      </c>
    </row>
    <row spans="1:5" r="143">
      <c t="s" r="A143" s="4">
        <v>485</v>
      </c>
      <c t="n" r="B143" s="5">
        <v>94</v>
      </c>
      <c t="n" r="C143" s="5">
        <v>0</v>
      </c>
    </row>
    <row spans="1:5" r="144">
      <c t="s" r="A144" s="4">
        <v>365</v>
      </c>
      <c t="n" r="B144" s="5">
        <v>43</v>
      </c>
      <c t="n" r="C144" s="5">
        <v>0</v>
      </c>
    </row>
    <row spans="1:5" r="145">
      <c t="s" r="A145" s="4">
        <v>29</v>
      </c>
      <c t="n" r="B145" s="5">
        <v>197</v>
      </c>
      <c t="n" r="C145" s="5">
        <v>0</v>
      </c>
    </row>
    <row spans="1:5" r="146">
      <c t="s" r="A146" s="4">
        <v>30</v>
      </c>
      <c t="n" r="B146" s="5">
        <v>0</v>
      </c>
      <c t="n" r="C146" s="5">
        <v>0</v>
      </c>
    </row>
    <row spans="1:5" r="147">
      <c t="s" r="A147" s="4">
        <v>31</v>
      </c>
      <c t="n" r="B147" s="5">
        <v>122</v>
      </c>
      <c t="n" r="C147" s="5">
        <v>0</v>
      </c>
    </row>
    <row spans="1:5" r="148">
      <c t="s" r="A148" s="4">
        <v>32</v>
      </c>
      <c t="n" r="B148" s="5">
        <v>0</v>
      </c>
    </row>
    <row spans="1:5" r="149">
      <c t="s" r="A149" s="4">
        <v>33</v>
      </c>
      <c t="n" r="B149" s="5">
        <v>3387</v>
      </c>
      <c t="n" r="C149" s="5">
        <v>2198</v>
      </c>
    </row>
    <row spans="1:5" r="150">
      <c t="s" r="A150" s="4">
        <v>34</v>
      </c>
      <c t="n" r="B150" s="5">
        <v>25673</v>
      </c>
      <c t="n" r="C150" s="5">
        <v>9937</v>
      </c>
    </row>
    <row spans="1:5" r="151">
      <c t="s" r="A151" s="4">
        <v>35</v>
      </c>
      <c t="n" r="B151" s="5">
        <v>-2967</v>
      </c>
      <c t="n" r="C151" s="5">
        <v>-2131</v>
      </c>
    </row>
    <row spans="1:5" r="152">
      <c t="s" r="A152" s="4">
        <v>36</v>
      </c>
      <c t="n" r="B152" s="5">
        <v>22706</v>
      </c>
      <c t="n" r="C152" s="5">
        <v>7806</v>
      </c>
    </row>
    <row spans="1:5" r="153">
      <c t="s" r="A153" s="4">
        <v>37</v>
      </c>
      <c t="n" r="B153" s="5">
        <v>0</v>
      </c>
      <c t="n" r="C153" s="5">
        <v>0</v>
      </c>
    </row>
    <row spans="1:5" r="154">
      <c t="s" r="A154" s="4">
        <v>486</v>
      </c>
      <c t="n" r="B154" s="5">
        <v>0</v>
      </c>
      <c t="n" r="C154" s="5">
        <v>0</v>
      </c>
    </row>
    <row spans="1:5" r="155">
      <c t="s" r="A155" s="4">
        <v>38</v>
      </c>
      <c t="n" r="B155" s="5">
        <v>1237</v>
      </c>
      <c t="n" r="C155" s="5">
        <v>0</v>
      </c>
    </row>
    <row spans="1:5" r="156">
      <c t="s" r="A156" s="4">
        <v>39</v>
      </c>
      <c t="n" r="B156" s="5">
        <v>1411</v>
      </c>
    </row>
    <row spans="1:5" r="157">
      <c t="s" r="A157" s="4">
        <v>487</v>
      </c>
      <c t="n" r="B157" s="5">
        <v>1199</v>
      </c>
      <c t="n" r="C157" s="5">
        <v>1395</v>
      </c>
    </row>
    <row spans="1:5" r="158">
      <c t="s" r="A158" s="4">
        <v>40</v>
      </c>
      <c t="n" r="B158" s="5">
        <v>0</v>
      </c>
      <c t="n" r="C158" s="5">
        <v>0</v>
      </c>
    </row>
    <row spans="1:5" r="159">
      <c t="s" r="A159" s="4">
        <v>41</v>
      </c>
      <c t="n" r="B159" s="5">
        <v>29940</v>
      </c>
      <c t="n" r="C159" s="5">
        <v>11399</v>
      </c>
    </row>
    <row spans="1:5" r="160">
      <c t="s" r="A160" s="3">
        <v>42</v>
      </c>
    </row>
    <row spans="1:5" r="161">
      <c t="s" r="A161" s="4">
        <v>43</v>
      </c>
      <c t="n" r="B161" s="5">
        <v>693</v>
      </c>
      <c t="n" r="C161" s="5">
        <v>4</v>
      </c>
    </row>
    <row spans="1:5" r="162">
      <c t="s" r="A162" s="4">
        <v>44</v>
      </c>
      <c t="n" r="B162" s="5">
        <v>33</v>
      </c>
      <c t="n" r="C162" s="5">
        <v>0</v>
      </c>
    </row>
    <row spans="1:5" r="163">
      <c t="s" r="A163" s="4">
        <v>45</v>
      </c>
      <c t="n" r="B163" s="5">
        <v>0</v>
      </c>
      <c t="n" r="C163" s="5">
        <v>0</v>
      </c>
    </row>
    <row spans="1:5" r="164">
      <c t="s" r="A164" s="4">
        <v>358</v>
      </c>
      <c t="n" r="B164" s="5">
        <v>0</v>
      </c>
      <c t="n" r="C164" s="5">
        <v>0</v>
      </c>
    </row>
    <row spans="1:5" r="165">
      <c t="s" r="A165" s="4">
        <v>47</v>
      </c>
      <c t="n" r="B165" s="5">
        <v>0</v>
      </c>
      <c t="n" r="C165" s="5">
        <v>0</v>
      </c>
    </row>
    <row spans="1:5" r="166">
      <c t="s" r="A166" s="4">
        <v>48</v>
      </c>
      <c t="n" r="B166" s="5">
        <v>1</v>
      </c>
      <c t="n" r="C166" s="5">
        <v>0</v>
      </c>
    </row>
    <row spans="1:5" r="167">
      <c t="s" r="A167" s="4">
        <v>49</v>
      </c>
      <c t="n" r="B167" s="5">
        <v>8</v>
      </c>
      <c t="n" r="C167" s="5">
        <v>0</v>
      </c>
    </row>
    <row spans="1:5" r="168">
      <c t="s" r="A168" s="4">
        <v>50</v>
      </c>
      <c t="n" r="B168" s="5">
        <v>735</v>
      </c>
      <c t="n" r="C168" s="5">
        <v>4</v>
      </c>
    </row>
    <row spans="1:5" r="169">
      <c t="s" r="A169" s="4">
        <v>51</v>
      </c>
      <c t="n" r="B169" s="5">
        <v>119</v>
      </c>
      <c t="n" r="C169" s="5">
        <v>0</v>
      </c>
    </row>
    <row spans="1:5" r="170">
      <c t="s" r="A170" s="4">
        <v>30</v>
      </c>
      <c t="n" r="B170" s="5">
        <v>818</v>
      </c>
      <c t="n" r="C170" s="5">
        <v>0</v>
      </c>
    </row>
    <row spans="1:5" r="171">
      <c t="s" r="A171" s="4">
        <v>488</v>
      </c>
      <c t="n" r="B171" s="5">
        <v>21998</v>
      </c>
      <c t="n" r="C171" s="5">
        <v>12258</v>
      </c>
    </row>
    <row spans="1:5" r="172">
      <c t="s" r="A172" s="4">
        <v>52</v>
      </c>
      <c t="n" r="B172" s="5">
        <v>0</v>
      </c>
      <c t="n" r="C172" s="5">
        <v>0</v>
      </c>
    </row>
    <row spans="1:5" r="173">
      <c t="s" r="A173" s="4">
        <v>53</v>
      </c>
      <c t="n" r="B173" s="5">
        <v>23670</v>
      </c>
      <c t="n" r="C173" s="5">
        <v>12262</v>
      </c>
    </row>
    <row spans="1:5" r="174">
      <c t="s" r="A174" s="4">
        <v>56</v>
      </c>
      <c t="n" r="B174" s="5">
        <v>4783</v>
      </c>
    </row>
    <row spans="1:5" r="175">
      <c t="s" r="A175" s="3">
        <v>57</v>
      </c>
    </row>
    <row spans="1:5" r="176">
      <c t="s" r="A176" s="4">
        <v>489</v>
      </c>
      <c t="n" r="B176" s="5">
        <v>0</v>
      </c>
      <c t="n" r="C176" s="5">
        <v>0</v>
      </c>
    </row>
    <row spans="1:5" r="177">
      <c t="s" r="A177" s="4">
        <v>59</v>
      </c>
      <c t="n" r="B177" s="5">
        <v>5056</v>
      </c>
      <c t="n" r="C177" s="5">
        <v>496</v>
      </c>
    </row>
    <row spans="1:5" r="178">
      <c t="s" r="A178" s="4">
        <v>60</v>
      </c>
      <c t="n" r="B178" s="5">
        <v>-3569</v>
      </c>
      <c t="n" r="C178" s="5">
        <v>-1359</v>
      </c>
    </row>
    <row spans="1:5" r="179">
      <c t="s" r="A179" s="4">
        <v>490</v>
      </c>
      <c t="n" r="B179" s="5">
        <v>0</v>
      </c>
      <c t="n" r="C179" s="5">
        <v>0</v>
      </c>
    </row>
    <row spans="1:5" r="180">
      <c t="s" r="A180" s="4">
        <v>62</v>
      </c>
      <c t="n" r="B180" s="5">
        <v>0</v>
      </c>
      <c t="n" r="C180" s="5">
        <v>0</v>
      </c>
    </row>
    <row spans="1:5" r="181">
      <c t="s" r="A181" s="4">
        <v>63</v>
      </c>
      <c t="n" r="B181" s="5">
        <v>1487</v>
      </c>
      <c t="n" r="C181" s="5">
        <v>-863</v>
      </c>
    </row>
    <row spans="1:5" r="182">
      <c t="s" r="A182" s="4">
        <v>64</v>
      </c>
      <c t="n" r="B182" s="5">
        <v>0</v>
      </c>
      <c t="n" r="C182" s="5">
        <v>0</v>
      </c>
    </row>
    <row spans="1:5" r="183">
      <c t="s" r="A183" s="4">
        <v>65</v>
      </c>
      <c t="n" r="B183" s="5">
        <v>1487</v>
      </c>
      <c t="n" r="C183" s="5">
        <v>-863</v>
      </c>
    </row>
    <row spans="1:5" r="184">
      <c t="s" r="A184" s="4">
        <v>66</v>
      </c>
      <c t="n" r="B184" s="5">
        <v>29940</v>
      </c>
      <c t="n" r="C184" s="5">
        <v>11399</v>
      </c>
    </row>
    <row spans="1:5" r="185">
      <c t="s" r="A185" s="4">
        <v>494</v>
      </c>
    </row>
    <row spans="1:5" r="186">
      <c t="s" r="A186" s="3">
        <v>24</v>
      </c>
    </row>
    <row spans="1:5" r="187">
      <c t="s" r="A187" s="4">
        <v>25</v>
      </c>
      <c t="n" r="B187" s="5">
        <v>0</v>
      </c>
      <c t="n" r="C187" s="5">
        <v>0</v>
      </c>
      <c t="n" r="D187" s="7">
        <v>0</v>
      </c>
      <c t="n" r="E187" s="7">
        <v>0</v>
      </c>
    </row>
    <row spans="1:5" r="188">
      <c t="s" r="A188" s="3">
        <v>26</v>
      </c>
    </row>
    <row spans="1:5" r="189">
      <c t="s" r="A189" s="4">
        <v>485</v>
      </c>
      <c t="n" r="B189" s="5">
        <v>0</v>
      </c>
      <c t="n" r="C189" s="5">
        <v>0</v>
      </c>
    </row>
    <row spans="1:5" r="190">
      <c t="s" r="A190" s="4">
        <v>365</v>
      </c>
      <c t="n" r="B190" s="5">
        <v>10</v>
      </c>
      <c t="n" r="C190" s="5">
        <v>0</v>
      </c>
    </row>
    <row spans="1:5" r="191">
      <c t="s" r="A191" s="4">
        <v>29</v>
      </c>
      <c t="n" r="B191" s="5">
        <v>0</v>
      </c>
      <c t="n" r="C191" s="5">
        <v>0</v>
      </c>
    </row>
    <row spans="1:5" r="192">
      <c t="s" r="A192" s="4">
        <v>30</v>
      </c>
      <c t="n" r="B192" s="5">
        <v>-1858</v>
      </c>
      <c t="n" r="C192" s="5">
        <v>-2087</v>
      </c>
    </row>
    <row spans="1:5" r="193">
      <c t="s" r="A193" s="4">
        <v>31</v>
      </c>
      <c t="n" r="B193" s="5">
        <v>0</v>
      </c>
      <c t="n" r="C193" s="5">
        <v>0</v>
      </c>
    </row>
    <row spans="1:5" r="194">
      <c t="s" r="A194" s="4">
        <v>32</v>
      </c>
      <c t="n" r="B194" s="5">
        <v>0</v>
      </c>
    </row>
    <row spans="1:5" r="195">
      <c t="s" r="A195" s="4">
        <v>33</v>
      </c>
      <c t="n" r="B195" s="5">
        <v>-1848</v>
      </c>
      <c t="n" r="C195" s="5">
        <v>-2087</v>
      </c>
    </row>
    <row spans="1:5" r="196">
      <c t="s" r="A196" s="4">
        <v>34</v>
      </c>
      <c t="n" r="B196" s="5">
        <v>0</v>
      </c>
      <c t="n" r="C196" s="5">
        <v>0</v>
      </c>
    </row>
    <row spans="1:5" r="197">
      <c t="s" r="A197" s="4">
        <v>35</v>
      </c>
      <c t="n" r="B197" s="5">
        <v>0</v>
      </c>
      <c t="n" r="C197" s="5">
        <v>0</v>
      </c>
    </row>
    <row spans="1:5" r="198">
      <c t="s" r="A198" s="4">
        <v>36</v>
      </c>
      <c t="n" r="B198" s="5">
        <v>0</v>
      </c>
      <c t="n" r="C198" s="5">
        <v>0</v>
      </c>
    </row>
    <row spans="1:5" r="199">
      <c t="s" r="A199" s="4">
        <v>37</v>
      </c>
      <c t="n" r="B199" s="5">
        <v>0</v>
      </c>
      <c t="n" r="C199" s="5">
        <v>0</v>
      </c>
    </row>
    <row spans="1:5" r="200">
      <c t="s" r="A200" s="4">
        <v>486</v>
      </c>
      <c t="n" r="B200" s="5">
        <v>-198957</v>
      </c>
      <c t="n" r="C200" s="5">
        <v>-182294</v>
      </c>
    </row>
    <row spans="1:5" r="201">
      <c t="s" r="A201" s="4">
        <v>38</v>
      </c>
      <c t="n" r="B201" s="5">
        <v>0</v>
      </c>
      <c t="n" r="C201" s="5">
        <v>0</v>
      </c>
    </row>
    <row spans="1:5" r="202">
      <c t="s" r="A202" s="4">
        <v>39</v>
      </c>
      <c t="n" r="B202" s="5">
        <v>0</v>
      </c>
    </row>
    <row spans="1:5" r="203">
      <c t="s" r="A203" s="4">
        <v>487</v>
      </c>
      <c t="n" r="B203" s="5">
        <v>-503128</v>
      </c>
      <c t="n" r="C203" s="5">
        <v>-630585</v>
      </c>
    </row>
    <row spans="1:5" r="204">
      <c t="s" r="A204" s="4">
        <v>40</v>
      </c>
      <c t="n" r="B204" s="5">
        <v>0</v>
      </c>
      <c t="n" r="C204" s="5">
        <v>0</v>
      </c>
    </row>
    <row spans="1:5" r="205">
      <c t="s" r="A205" s="4">
        <v>41</v>
      </c>
      <c t="n" r="B205" s="5">
        <v>-703933</v>
      </c>
      <c t="n" r="C205" s="5">
        <v>-814966</v>
      </c>
    </row>
    <row spans="1:5" r="206">
      <c t="s" r="A206" s="3">
        <v>42</v>
      </c>
    </row>
    <row spans="1:5" r="207">
      <c t="s" r="A207" s="4">
        <v>43</v>
      </c>
      <c t="n" r="B207" s="5">
        <v>0</v>
      </c>
      <c t="n" r="C207" s="5">
        <v>0</v>
      </c>
    </row>
    <row spans="1:5" r="208">
      <c t="s" r="A208" s="4">
        <v>44</v>
      </c>
      <c t="n" r="B208" s="5">
        <v>0</v>
      </c>
      <c t="n" r="C208" s="5">
        <v>0</v>
      </c>
    </row>
    <row spans="1:5" r="209">
      <c t="s" r="A209" s="4">
        <v>45</v>
      </c>
      <c t="n" r="B209" s="5">
        <v>0</v>
      </c>
      <c t="n" r="C209" s="5">
        <v>0</v>
      </c>
    </row>
    <row spans="1:5" r="210">
      <c t="s" r="A210" s="4">
        <v>358</v>
      </c>
      <c t="n" r="B210" s="5">
        <v>0</v>
      </c>
      <c t="n" r="C210" s="5">
        <v>0</v>
      </c>
    </row>
    <row spans="1:5" r="211">
      <c t="s" r="A211" s="4">
        <v>47</v>
      </c>
      <c t="n" r="B211" s="5">
        <v>0</v>
      </c>
      <c t="n" r="C211" s="5">
        <v>0</v>
      </c>
    </row>
    <row spans="1:5" r="212">
      <c t="s" r="A212" s="4">
        <v>48</v>
      </c>
      <c t="n" r="B212" s="5">
        <v>10</v>
      </c>
      <c t="n" r="C212" s="5">
        <v>0</v>
      </c>
    </row>
    <row spans="1:5" r="213">
      <c t="s" r="A213" s="4">
        <v>49</v>
      </c>
      <c t="n" r="B213" s="5">
        <v>0</v>
      </c>
      <c t="n" r="C213" s="5">
        <v>0</v>
      </c>
    </row>
    <row spans="1:5" r="214">
      <c t="s" r="A214" s="4">
        <v>50</v>
      </c>
      <c t="n" r="B214" s="5">
        <v>10</v>
      </c>
      <c t="n" r="C214" s="5">
        <v>0</v>
      </c>
    </row>
    <row spans="1:5" r="215">
      <c t="s" r="A215" s="4">
        <v>51</v>
      </c>
      <c t="n" r="B215" s="5">
        <v>0</v>
      </c>
      <c t="n" r="C215" s="5">
        <v>0</v>
      </c>
    </row>
    <row spans="1:5" r="216">
      <c t="s" r="A216" s="4">
        <v>30</v>
      </c>
      <c t="n" r="B216" s="5">
        <v>-1858</v>
      </c>
      <c t="n" r="C216" s="5">
        <v>-2087</v>
      </c>
    </row>
    <row spans="1:5" r="217">
      <c t="s" r="A217" s="4">
        <v>488</v>
      </c>
      <c t="n" r="B217" s="5">
        <v>-503128</v>
      </c>
      <c t="n" r="C217" s="5">
        <v>-630585</v>
      </c>
    </row>
    <row spans="1:5" r="218">
      <c t="s" r="A218" s="4">
        <v>52</v>
      </c>
      <c t="n" r="B218" s="5">
        <v>0</v>
      </c>
      <c t="n" r="C218" s="5">
        <v>0</v>
      </c>
    </row>
    <row spans="1:5" r="219">
      <c t="s" r="A219" s="4">
        <v>53</v>
      </c>
      <c t="n" r="B219" s="5">
        <v>-504976</v>
      </c>
      <c t="n" r="C219" s="5">
        <v>-632672</v>
      </c>
    </row>
    <row spans="1:5" r="220">
      <c t="s" r="A220" s="4">
        <v>56</v>
      </c>
      <c t="n" r="B220" s="5">
        <v>0</v>
      </c>
    </row>
    <row spans="1:5" r="221">
      <c t="s" r="A221" s="3">
        <v>57</v>
      </c>
    </row>
    <row spans="1:5" r="222">
      <c t="s" r="A222" s="4">
        <v>489</v>
      </c>
      <c t="n" r="B222" s="5">
        <v>0</v>
      </c>
      <c t="n" r="C222" s="5">
        <v>0</v>
      </c>
    </row>
    <row spans="1:5" r="223">
      <c t="s" r="A223" s="4">
        <v>59</v>
      </c>
      <c t="n" r="B223" s="5">
        <v>-104868</v>
      </c>
      <c t="n" r="C223" s="5">
        <v>-100341</v>
      </c>
    </row>
    <row spans="1:5" r="224">
      <c t="s" r="A224" s="4">
        <v>60</v>
      </c>
      <c t="n" r="B224" s="5">
        <v>-94089</v>
      </c>
      <c t="n" r="C224" s="5">
        <v>-81953</v>
      </c>
    </row>
    <row spans="1:5" r="225">
      <c t="s" r="A225" s="4">
        <v>490</v>
      </c>
      <c t="n" r="B225" s="5">
        <v>0</v>
      </c>
      <c t="n" r="C225" s="5">
        <v>0</v>
      </c>
    </row>
    <row spans="1:5" r="226">
      <c t="s" r="A226" s="4">
        <v>62</v>
      </c>
      <c t="n" r="B226" s="5">
        <v>0</v>
      </c>
      <c t="n" r="C226" s="5">
        <v>0</v>
      </c>
    </row>
    <row spans="1:5" r="227">
      <c t="s" r="A227" s="4">
        <v>63</v>
      </c>
      <c t="n" r="B227" s="5">
        <v>-198957</v>
      </c>
      <c t="n" r="C227" s="5">
        <v>-182294</v>
      </c>
    </row>
    <row spans="1:5" r="228">
      <c t="s" r="A228" s="4">
        <v>64</v>
      </c>
      <c t="n" r="B228" s="5">
        <v>0</v>
      </c>
      <c t="n" r="C228" s="5">
        <v>0</v>
      </c>
    </row>
    <row spans="1:5" r="229">
      <c t="s" r="A229" s="4">
        <v>65</v>
      </c>
      <c t="n" r="B229" s="5">
        <v>-198957</v>
      </c>
      <c t="n" r="C229" s="5">
        <v>-182294</v>
      </c>
    </row>
    <row spans="1:5" r="230">
      <c t="s" r="A230" s="4">
        <v>66</v>
      </c>
      <c t="n" r="B230" s="7">
        <v>-703933</v>
      </c>
      <c t="n" r="C230" s="7">
        <v>-8149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5</v>
      </c>
      <c t="s" r="B1" s="2">
        <v>2</v>
      </c>
      <c t="s" r="C1" s="2">
        <v>23</v>
      </c>
    </row>
    <row spans="1:3" r="2">
      <c t="s" r="A2" s="3">
        <v>224</v>
      </c>
    </row>
    <row spans="1:3" r="3">
      <c t="s" r="A3" s="4">
        <v>69</v>
      </c>
      <c t="n" r="B3" s="7">
        <v>1999</v>
      </c>
      <c t="n" r="C3" s="7">
        <v>1955</v>
      </c>
    </row>
    <row spans="1:3" r="4">
      <c t="s" r="A4" s="4">
        <v>70</v>
      </c>
      <c t="n" r="B4" s="7">
        <v>0</v>
      </c>
      <c t="n" r="C4" s="7">
        <v>437</v>
      </c>
    </row>
    <row spans="1:3" r="5">
      <c t="s" r="A5" s="4">
        <v>71</v>
      </c>
      <c t="n" r="B5" s="8">
        <v>0.01</v>
      </c>
      <c t="n" r="C5" s="8">
        <v>0.01</v>
      </c>
    </row>
    <row spans="1:3" r="6">
      <c t="s" r="A6" s="4">
        <v>72</v>
      </c>
      <c t="n" r="B6" s="5">
        <v>60000000</v>
      </c>
      <c t="n" r="C6" s="5">
        <v>60000000</v>
      </c>
    </row>
    <row spans="1:3" r="7">
      <c t="s" r="A7" s="4">
        <v>73</v>
      </c>
      <c t="n" r="B7" s="5">
        <v>20499050</v>
      </c>
      <c t="n" r="C7" s="5">
        <v>20371672</v>
      </c>
    </row>
    <row spans="1:3" r="8">
      <c t="s" r="A8" s="4">
        <v>74</v>
      </c>
      <c t="n" r="B8" s="5">
        <v>151193</v>
      </c>
      <c t="n" r="C8" s="5">
        <v>186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6</v>
      </c>
      <c t="s" r="B1" s="2">
        <v>76</v>
      </c>
      <c t="s" r="D1" s="2">
        <v>1</v>
      </c>
    </row>
    <row spans="1:5" r="2">
      <c t="s" r="B2" s="2">
        <v>2</v>
      </c>
      <c t="s" r="C2" s="2">
        <v>77</v>
      </c>
      <c t="s" r="D2" s="2">
        <v>2</v>
      </c>
      <c t="s" r="E2" s="2">
        <v>77</v>
      </c>
    </row>
    <row spans="1:5" r="3">
      <c t="s" r="A3" s="3">
        <v>497</v>
      </c>
    </row>
    <row spans="1:5" r="4">
      <c t="s" r="A4" s="4">
        <v>79</v>
      </c>
      <c t="n" r="B4" s="7">
        <v>69741</v>
      </c>
      <c t="n" r="C4" s="7">
        <v>90510</v>
      </c>
      <c t="n" r="D4" s="7">
        <v>207894</v>
      </c>
      <c t="n" r="E4" s="7">
        <v>256533</v>
      </c>
    </row>
    <row spans="1:5" r="5">
      <c t="s" r="A5" s="3">
        <v>80</v>
      </c>
    </row>
    <row spans="1:5" r="6">
      <c t="s" r="A6" s="4">
        <v>81</v>
      </c>
      <c t="n" r="B6" s="5">
        <v>43007</v>
      </c>
      <c t="n" r="C6" s="5">
        <v>54282</v>
      </c>
      <c t="n" r="D6" s="5">
        <v>126396</v>
      </c>
      <c t="n" r="E6" s="5">
        <v>158601</v>
      </c>
    </row>
    <row spans="1:5" r="7">
      <c t="s" r="A7" s="4">
        <v>82</v>
      </c>
      <c t="n" r="B7" s="5">
        <v>11238</v>
      </c>
      <c t="n" r="C7" s="5">
        <v>12941</v>
      </c>
      <c t="n" r="D7" s="5">
        <v>31760</v>
      </c>
      <c t="n" r="E7" s="5">
        <v>34340</v>
      </c>
    </row>
    <row spans="1:5" r="8">
      <c t="s" r="A8" s="4">
        <v>498</v>
      </c>
      <c t="n" r="B8" s="5">
        <v>12186</v>
      </c>
      <c t="n" r="C8" s="5">
        <v>11746</v>
      </c>
      <c t="n" r="D8" s="5">
        <v>35186</v>
      </c>
      <c t="n" r="E8" s="5">
        <v>34458</v>
      </c>
    </row>
    <row spans="1:5" r="9">
      <c t="s" r="A9" s="4">
        <v>84</v>
      </c>
      <c t="n" r="B9" s="5">
        <v>66431</v>
      </c>
      <c t="n" r="C9" s="5">
        <v>78969</v>
      </c>
      <c t="n" r="D9" s="5">
        <v>193342</v>
      </c>
      <c t="n" r="E9" s="5">
        <v>227399</v>
      </c>
    </row>
    <row spans="1:5" r="10">
      <c t="s" r="A10" s="4">
        <v>85</v>
      </c>
      <c t="n" r="B10" s="5">
        <v>1813</v>
      </c>
      <c t="n" r="C10" s="5">
        <v>42</v>
      </c>
      <c t="n" r="D10" s="5">
        <v>4959</v>
      </c>
      <c t="n" r="E10" s="5">
        <v>6072</v>
      </c>
    </row>
    <row spans="1:5" r="11">
      <c t="s" r="A11" s="4">
        <v>86</v>
      </c>
      <c t="n" r="B11" s="5">
        <v>5123</v>
      </c>
      <c t="n" r="C11" s="5">
        <v>11583</v>
      </c>
      <c t="n" r="D11" s="5">
        <v>19511</v>
      </c>
      <c t="n" r="E11" s="5">
        <v>35206</v>
      </c>
    </row>
    <row spans="1:5" r="12">
      <c t="s" r="A12" s="3">
        <v>87</v>
      </c>
    </row>
    <row spans="1:5" r="13">
      <c t="s" r="A13" s="4">
        <v>88</v>
      </c>
      <c t="n" r="B13" s="5">
        <v>232</v>
      </c>
      <c t="n" r="C13" s="5">
        <v>130</v>
      </c>
      <c t="n" r="D13" s="5">
        <v>800</v>
      </c>
      <c t="n" r="E13" s="5">
        <v>418</v>
      </c>
    </row>
    <row spans="1:5" r="14">
      <c t="s" r="A14" s="4">
        <v>89</v>
      </c>
      <c t="n" r="B14" s="5">
        <v>-3121</v>
      </c>
      <c t="n" r="C14" s="5">
        <v>-3629</v>
      </c>
      <c t="n" r="D14" s="5">
        <v>-9547</v>
      </c>
      <c t="n" r="E14" s="5">
        <v>-11222</v>
      </c>
    </row>
    <row spans="1:5" r="15">
      <c t="s" r="A15" s="4">
        <v>499</v>
      </c>
      <c t="n" r="B15" s="5">
        <v>0</v>
      </c>
      <c t="n" r="D15" s="5">
        <v>0</v>
      </c>
      <c t="n" r="E15" s="5">
        <v>0</v>
      </c>
    </row>
    <row spans="1:5" r="16">
      <c t="s" r="A16" s="4">
        <v>90</v>
      </c>
      <c t="n" r="B16" s="5">
        <v>-16</v>
      </c>
      <c t="n" r="C16" s="5">
        <v>0</v>
      </c>
      <c t="n" r="D16" s="5">
        <v>248</v>
      </c>
      <c t="n" r="E16" s="5">
        <v>0</v>
      </c>
    </row>
    <row spans="1:5" r="17">
      <c t="s" r="A17" s="4">
        <v>152</v>
      </c>
      <c t="n" r="B17" s="5">
        <v>8</v>
      </c>
      <c t="n" r="C17" s="5">
        <v>-1703</v>
      </c>
      <c t="n" r="D17" s="5">
        <v>-14</v>
      </c>
      <c t="n" r="E17" s="5">
        <v>-1744</v>
      </c>
    </row>
    <row spans="1:5" r="18">
      <c t="s" r="A18" s="4">
        <v>92</v>
      </c>
      <c t="n" r="B18" s="5">
        <v>0</v>
      </c>
      <c t="n" r="C18" s="5">
        <v>0</v>
      </c>
      <c t="n" r="D18" s="5">
        <v>0</v>
      </c>
      <c t="n" r="E18" s="5">
        <v>2457</v>
      </c>
    </row>
    <row spans="1:5" r="19">
      <c t="s" r="A19" s="4">
        <v>93</v>
      </c>
      <c t="n" r="B19" s="5">
        <v>146</v>
      </c>
      <c t="n" r="C19" s="5">
        <v>-485</v>
      </c>
      <c t="n" r="D19" s="5">
        <v>-2271</v>
      </c>
      <c t="n" r="E19" s="5">
        <v>-521</v>
      </c>
    </row>
    <row spans="1:5" r="20">
      <c t="s" r="A20" s="4">
        <v>94</v>
      </c>
      <c t="n" r="B20" s="5">
        <v>0</v>
      </c>
      <c t="n" r="C20" s="5">
        <v>0</v>
      </c>
      <c t="n" r="D20" s="5">
        <v>12946</v>
      </c>
      <c t="n" r="E20" s="5">
        <v>0</v>
      </c>
    </row>
    <row spans="1:5" r="21">
      <c t="s" r="A21" s="4">
        <v>95</v>
      </c>
      <c t="n" r="B21" s="5">
        <v>0</v>
      </c>
      <c t="n" r="C21" s="5">
        <v>-3</v>
      </c>
      <c t="n" r="D21" s="5">
        <v>-9</v>
      </c>
      <c t="n" r="E21" s="5">
        <v>10</v>
      </c>
    </row>
    <row spans="1:5" r="22">
      <c t="s" r="A22" s="4">
        <v>96</v>
      </c>
      <c t="n" r="B22" s="5">
        <v>-2751</v>
      </c>
      <c t="n" r="C22" s="5">
        <v>-5690</v>
      </c>
      <c t="n" r="D22" s="5">
        <v>2153</v>
      </c>
      <c t="n" r="E22" s="5">
        <v>-15516</v>
      </c>
    </row>
    <row spans="1:5" r="23">
      <c t="s" r="A23" s="4">
        <v>97</v>
      </c>
      <c t="n" r="B23" s="5">
        <v>2372</v>
      </c>
      <c t="n" r="C23" s="5">
        <v>5893</v>
      </c>
      <c t="n" r="D23" s="5">
        <v>21664</v>
      </c>
      <c t="n" r="E23" s="5">
        <v>19690</v>
      </c>
    </row>
    <row spans="1:5" r="24">
      <c t="s" r="A24" s="4">
        <v>500</v>
      </c>
      <c t="n" r="B24" s="5">
        <v>1343</v>
      </c>
      <c t="n" r="C24" s="5">
        <v>2868</v>
      </c>
      <c t="n" r="D24" s="5">
        <v>9426</v>
      </c>
      <c t="n" r="E24" s="5">
        <v>8130</v>
      </c>
    </row>
    <row spans="1:5" r="25">
      <c t="s" r="A25" s="4">
        <v>99</v>
      </c>
      <c t="n" r="B25" s="5">
        <v>1029</v>
      </c>
      <c t="n" r="C25" s="5">
        <v>3025</v>
      </c>
      <c t="n" r="D25" s="5">
        <v>12238</v>
      </c>
      <c t="n" r="E25" s="5">
        <v>11560</v>
      </c>
    </row>
    <row spans="1:5" r="26">
      <c t="s" r="A26" s="4">
        <v>100</v>
      </c>
      <c t="n" r="B26" s="5">
        <v>-376</v>
      </c>
      <c t="n" r="C26" s="5">
        <v>1286</v>
      </c>
      <c t="n" r="D26" s="5">
        <v>-719</v>
      </c>
      <c t="n" r="E26" s="5">
        <v>2321</v>
      </c>
    </row>
    <row spans="1:5" r="27">
      <c t="s" r="A27" s="4">
        <v>501</v>
      </c>
      <c t="n" r="B27" s="5">
        <v>0</v>
      </c>
      <c t="n" r="C27" s="5">
        <v>0</v>
      </c>
      <c t="n" r="D27" s="5">
        <v>0</v>
      </c>
      <c t="n" r="E27" s="5">
        <v>0</v>
      </c>
    </row>
    <row spans="1:5" r="28">
      <c t="s" r="A28" s="4">
        <v>101</v>
      </c>
      <c t="n" r="B28" s="5">
        <v>653</v>
      </c>
      <c t="n" r="C28" s="5">
        <v>4311</v>
      </c>
      <c t="n" r="D28" s="5">
        <v>11519</v>
      </c>
      <c t="n" r="E28" s="5">
        <v>13881</v>
      </c>
    </row>
    <row spans="1:5" r="29">
      <c t="s" r="A29" s="4">
        <v>502</v>
      </c>
      <c t="n" r="B29" s="5">
        <v>208</v>
      </c>
      <c t="n" r="C29" s="5">
        <v>-45</v>
      </c>
      <c t="n" r="D29" s="5">
        <v>633</v>
      </c>
      <c t="n" r="E29" s="5">
        <v>51</v>
      </c>
    </row>
    <row spans="1:5" r="30">
      <c t="s" r="A30" s="4">
        <v>103</v>
      </c>
      <c t="n" r="B30" s="5">
        <v>861</v>
      </c>
      <c t="n" r="C30" s="5">
        <v>4266</v>
      </c>
      <c t="n" r="D30" s="5">
        <v>12152</v>
      </c>
      <c t="n" r="E30" s="5">
        <v>13932</v>
      </c>
    </row>
    <row spans="1:5" r="31">
      <c t="s" r="A31" s="4">
        <v>491</v>
      </c>
    </row>
    <row spans="1:5" r="32">
      <c t="s" r="A32" s="3">
        <v>497</v>
      </c>
    </row>
    <row spans="1:5" r="33">
      <c t="s" r="A33" s="4">
        <v>79</v>
      </c>
      <c t="n" r="B33" s="5">
        <v>0</v>
      </c>
      <c t="n" r="C33" s="5">
        <v>0</v>
      </c>
      <c t="n" r="D33" s="5">
        <v>0</v>
      </c>
      <c t="n" r="E33" s="5">
        <v>0</v>
      </c>
    </row>
    <row spans="1:5" r="34">
      <c t="s" r="A34" s="3">
        <v>80</v>
      </c>
    </row>
    <row spans="1:5" r="35">
      <c t="s" r="A35" s="4">
        <v>81</v>
      </c>
      <c t="n" r="B35" s="5">
        <v>0</v>
      </c>
      <c t="n" r="C35" s="5">
        <v>0</v>
      </c>
      <c t="n" r="D35" s="5">
        <v>0</v>
      </c>
      <c t="n" r="E35" s="5">
        <v>0</v>
      </c>
    </row>
    <row spans="1:5" r="36">
      <c t="s" r="A36" s="4">
        <v>82</v>
      </c>
      <c t="n" r="B36" s="5">
        <v>1773</v>
      </c>
      <c t="n" r="C36" s="5">
        <v>2047</v>
      </c>
      <c t="n" r="D36" s="5">
        <v>4889</v>
      </c>
      <c t="n" r="E36" s="5">
        <v>5496</v>
      </c>
    </row>
    <row spans="1:5" r="37">
      <c t="s" r="A37" s="4">
        <v>498</v>
      </c>
      <c t="n" r="B37" s="5">
        <v>0</v>
      </c>
      <c t="n" r="C37" s="5">
        <v>0</v>
      </c>
      <c t="n" r="D37" s="5">
        <v>0</v>
      </c>
      <c t="n" r="E37" s="5">
        <v>0</v>
      </c>
    </row>
    <row spans="1:5" r="38">
      <c t="s" r="A38" s="4">
        <v>84</v>
      </c>
      <c t="n" r="B38" s="5">
        <v>1773</v>
      </c>
      <c t="n" r="C38" s="5">
        <v>2047</v>
      </c>
      <c t="n" r="D38" s="5">
        <v>4889</v>
      </c>
      <c t="n" r="E38" s="5">
        <v>5496</v>
      </c>
    </row>
    <row spans="1:5" r="39">
      <c t="s" r="A39" s="4">
        <v>85</v>
      </c>
      <c t="n" r="B39" s="5">
        <v>0</v>
      </c>
      <c t="n" r="C39" s="5">
        <v>0</v>
      </c>
      <c t="n" r="D39" s="5">
        <v>0</v>
      </c>
      <c t="n" r="E39" s="5">
        <v>0</v>
      </c>
    </row>
    <row spans="1:5" r="40">
      <c t="s" r="A40" s="4">
        <v>86</v>
      </c>
      <c t="n" r="B40" s="5">
        <v>-1773</v>
      </c>
      <c t="n" r="C40" s="5">
        <v>-2047</v>
      </c>
      <c t="n" r="D40" s="5">
        <v>-4889</v>
      </c>
      <c t="n" r="E40" s="5">
        <v>-5496</v>
      </c>
    </row>
    <row spans="1:5" r="41">
      <c t="s" r="A41" s="3">
        <v>87</v>
      </c>
    </row>
    <row spans="1:5" r="42">
      <c t="s" r="A42" s="4">
        <v>88</v>
      </c>
      <c t="n" r="B42" s="5">
        <v>4</v>
      </c>
      <c t="n" r="C42" s="5">
        <v>18</v>
      </c>
      <c t="n" r="D42" s="5">
        <v>12</v>
      </c>
      <c t="n" r="E42" s="5">
        <v>63</v>
      </c>
    </row>
    <row spans="1:5" r="43">
      <c t="s" r="A43" s="4">
        <v>89</v>
      </c>
      <c t="n" r="B43" s="5">
        <v>-2801</v>
      </c>
      <c t="n" r="C43" s="5">
        <v>-3444</v>
      </c>
      <c t="n" r="D43" s="5">
        <v>-8909</v>
      </c>
      <c t="n" r="E43" s="5">
        <v>-10617</v>
      </c>
    </row>
    <row spans="1:5" r="44">
      <c t="s" r="A44" s="4">
        <v>499</v>
      </c>
      <c t="n" r="B44" s="5">
        <v>0</v>
      </c>
      <c t="n" r="D44" s="5">
        <v>0</v>
      </c>
      <c t="n" r="E44" s="5">
        <v>0</v>
      </c>
    </row>
    <row spans="1:5" r="45">
      <c t="s" r="A45" s="4">
        <v>90</v>
      </c>
      <c t="n" r="B45" s="5">
        <v>-16</v>
      </c>
      <c t="n" r="D45" s="5">
        <v>248</v>
      </c>
    </row>
    <row spans="1:5" r="46">
      <c t="s" r="A46" s="4">
        <v>152</v>
      </c>
      <c t="n" r="B46" s="5">
        <v>0</v>
      </c>
      <c t="n" r="C46" s="5">
        <v>-1605</v>
      </c>
      <c t="n" r="D46" s="5">
        <v>0</v>
      </c>
      <c t="n" r="E46" s="5">
        <v>-1605</v>
      </c>
    </row>
    <row spans="1:5" r="47">
      <c t="s" r="A47" s="4">
        <v>92</v>
      </c>
      <c t="n" r="E47" s="5">
        <v>2457</v>
      </c>
    </row>
    <row spans="1:5" r="48">
      <c t="s" r="A48" s="4">
        <v>93</v>
      </c>
      <c t="n" r="B48" s="5">
        <v>4</v>
      </c>
      <c t="n" r="C48" s="5">
        <v>-188</v>
      </c>
      <c t="n" r="D48" s="5">
        <v>620</v>
      </c>
      <c t="n" r="E48" s="5">
        <v>2257</v>
      </c>
    </row>
    <row spans="1:5" r="49">
      <c t="s" r="A49" s="4">
        <v>94</v>
      </c>
      <c t="n" r="D49" s="5">
        <v>12946</v>
      </c>
    </row>
    <row spans="1:5" r="50">
      <c t="s" r="A50" s="4">
        <v>95</v>
      </c>
      <c t="n" r="C50" s="5">
        <v>-2</v>
      </c>
      <c t="n" r="D50" s="5">
        <v>0</v>
      </c>
      <c t="n" r="E50" s="5">
        <v>10</v>
      </c>
    </row>
    <row spans="1:5" r="51">
      <c t="s" r="A51" s="4">
        <v>96</v>
      </c>
      <c t="n" r="B51" s="5">
        <v>-2809</v>
      </c>
      <c t="n" r="C51" s="5">
        <v>-5221</v>
      </c>
      <c t="n" r="D51" s="5">
        <v>4917</v>
      </c>
      <c t="n" r="E51" s="5">
        <v>-12349</v>
      </c>
    </row>
    <row spans="1:5" r="52">
      <c t="s" r="A52" s="4">
        <v>97</v>
      </c>
      <c t="n" r="B52" s="5">
        <v>-4582</v>
      </c>
      <c t="n" r="C52" s="5">
        <v>-7268</v>
      </c>
      <c t="n" r="D52" s="5">
        <v>28</v>
      </c>
      <c t="n" r="E52" s="5">
        <v>-17845</v>
      </c>
    </row>
    <row spans="1:5" r="53">
      <c t="s" r="A53" s="4">
        <v>500</v>
      </c>
      <c t="n" r="B53" s="5">
        <v>-2593</v>
      </c>
      <c t="n" r="C53" s="5">
        <v>-3540</v>
      </c>
      <c t="n" r="D53" s="5">
        <v>12</v>
      </c>
      <c t="n" r="E53" s="5">
        <v>-7370</v>
      </c>
    </row>
    <row spans="1:5" r="54">
      <c t="s" r="A54" s="4">
        <v>99</v>
      </c>
      <c t="n" r="B54" s="5">
        <v>-1989</v>
      </c>
      <c t="n" r="C54" s="5">
        <v>-3728</v>
      </c>
      <c t="n" r="D54" s="5">
        <v>16</v>
      </c>
      <c t="n" r="E54" s="5">
        <v>-10475</v>
      </c>
    </row>
    <row spans="1:5" r="55">
      <c t="s" r="A55" s="4">
        <v>100</v>
      </c>
      <c t="n" r="B55" s="5">
        <v>0</v>
      </c>
      <c t="n" r="C55" s="5">
        <v>0</v>
      </c>
      <c t="n" r="D55" s="5">
        <v>0</v>
      </c>
      <c t="n" r="E55" s="5">
        <v>0</v>
      </c>
    </row>
    <row spans="1:5" r="56">
      <c t="s" r="A56" s="4">
        <v>501</v>
      </c>
      <c t="n" r="B56" s="5">
        <v>2850</v>
      </c>
      <c t="n" r="C56" s="5">
        <v>7994</v>
      </c>
      <c t="n" r="D56" s="5">
        <v>12136</v>
      </c>
      <c t="n" r="E56" s="5">
        <v>24407</v>
      </c>
    </row>
    <row spans="1:5" r="57">
      <c t="s" r="A57" s="4">
        <v>101</v>
      </c>
      <c t="n" r="B57" s="5">
        <v>861</v>
      </c>
      <c t="n" r="C57" s="5">
        <v>4266</v>
      </c>
      <c t="n" r="D57" s="5">
        <v>12152</v>
      </c>
      <c t="n" r="E57" s="5">
        <v>13932</v>
      </c>
    </row>
    <row spans="1:5" r="58">
      <c t="s" r="A58" s="4">
        <v>502</v>
      </c>
      <c t="n" r="B58" s="5">
        <v>0</v>
      </c>
      <c t="n" r="C58" s="5">
        <v>0</v>
      </c>
      <c t="n" r="D58" s="5">
        <v>0</v>
      </c>
      <c t="n" r="E58" s="5">
        <v>0</v>
      </c>
    </row>
    <row spans="1:5" r="59">
      <c t="s" r="A59" s="4">
        <v>103</v>
      </c>
      <c t="n" r="B59" s="5">
        <v>861</v>
      </c>
      <c t="n" r="C59" s="5">
        <v>4266</v>
      </c>
      <c t="n" r="D59" s="5">
        <v>12152</v>
      </c>
      <c t="n" r="E59" s="5">
        <v>13932</v>
      </c>
    </row>
    <row spans="1:5" r="60">
      <c t="s" r="A60" s="4">
        <v>492</v>
      </c>
    </row>
    <row spans="1:5" r="61">
      <c t="s" r="A61" s="3">
        <v>497</v>
      </c>
    </row>
    <row spans="1:5" r="62">
      <c t="s" r="A62" s="4">
        <v>79</v>
      </c>
      <c t="n" r="B62" s="5">
        <v>69491</v>
      </c>
      <c t="n" r="C62" s="5">
        <v>90120</v>
      </c>
      <c t="n" r="D62" s="5">
        <v>207550</v>
      </c>
      <c t="n" r="E62" s="5">
        <v>256013</v>
      </c>
    </row>
    <row spans="1:5" r="63">
      <c t="s" r="A63" s="3">
        <v>80</v>
      </c>
    </row>
    <row spans="1:5" r="64">
      <c t="s" r="A64" s="4">
        <v>81</v>
      </c>
      <c t="n" r="B64" s="5">
        <v>42812</v>
      </c>
      <c t="n" r="C64" s="5">
        <v>54289</v>
      </c>
      <c t="n" r="D64" s="5">
        <v>125886</v>
      </c>
      <c t="n" r="E64" s="5">
        <v>158686</v>
      </c>
    </row>
    <row spans="1:5" r="65">
      <c t="s" r="A65" s="4">
        <v>82</v>
      </c>
      <c t="n" r="B65" s="5">
        <v>9329</v>
      </c>
      <c t="n" r="C65" s="5">
        <v>10966</v>
      </c>
      <c t="n" r="D65" s="5">
        <v>26582</v>
      </c>
      <c t="n" r="E65" s="5">
        <v>29061</v>
      </c>
    </row>
    <row spans="1:5" r="66">
      <c t="s" r="A66" s="4">
        <v>498</v>
      </c>
      <c t="n" r="B66" s="5">
        <v>11674</v>
      </c>
      <c t="n" r="C66" s="5">
        <v>11601</v>
      </c>
      <c t="n" r="D66" s="5">
        <v>34341</v>
      </c>
      <c t="n" r="E66" s="5">
        <v>34021</v>
      </c>
    </row>
    <row spans="1:5" r="67">
      <c t="s" r="A67" s="4">
        <v>84</v>
      </c>
      <c t="n" r="B67" s="5">
        <v>63815</v>
      </c>
      <c t="n" r="C67" s="5">
        <v>76856</v>
      </c>
      <c t="n" r="D67" s="5">
        <v>186809</v>
      </c>
      <c t="n" r="E67" s="5">
        <v>221768</v>
      </c>
    </row>
    <row spans="1:5" r="68">
      <c t="s" r="A68" s="4">
        <v>85</v>
      </c>
      <c t="n" r="B68" s="5">
        <v>1813</v>
      </c>
      <c t="n" r="C68" s="5">
        <v>42</v>
      </c>
      <c t="n" r="D68" s="5">
        <v>7564</v>
      </c>
      <c t="n" r="E68" s="5">
        <v>6072</v>
      </c>
    </row>
    <row spans="1:5" r="69">
      <c t="s" r="A69" s="4">
        <v>86</v>
      </c>
      <c t="n" r="B69" s="5">
        <v>7489</v>
      </c>
      <c t="n" r="C69" s="5">
        <v>13306</v>
      </c>
      <c t="n" r="D69" s="5">
        <v>28305</v>
      </c>
      <c t="n" r="E69" s="5">
        <v>40317</v>
      </c>
    </row>
    <row spans="1:5" r="70">
      <c t="s" r="A70" s="3">
        <v>87</v>
      </c>
    </row>
    <row spans="1:5" r="71">
      <c t="s" r="A71" s="4">
        <v>88</v>
      </c>
      <c t="n" r="B71" s="5">
        <v>228</v>
      </c>
      <c t="n" r="C71" s="5">
        <v>111</v>
      </c>
      <c t="n" r="D71" s="5">
        <v>786</v>
      </c>
      <c t="n" r="E71" s="5">
        <v>351</v>
      </c>
    </row>
    <row spans="1:5" r="72">
      <c t="s" r="A72" s="4">
        <v>89</v>
      </c>
      <c t="n" r="B72" s="5">
        <v>-298</v>
      </c>
      <c t="n" r="C72" s="5">
        <v>-185</v>
      </c>
      <c t="n" r="D72" s="5">
        <v>-605</v>
      </c>
      <c t="n" r="E72" s="5">
        <v>-605</v>
      </c>
    </row>
    <row spans="1:5" r="73">
      <c t="s" r="A73" s="4">
        <v>499</v>
      </c>
      <c t="n" r="B73" s="5">
        <v>165</v>
      </c>
      <c t="n" r="D73" s="5">
        <v>489</v>
      </c>
      <c t="n" r="E73" s="5">
        <v>254</v>
      </c>
    </row>
    <row spans="1:5" r="74">
      <c t="s" r="A74" s="4">
        <v>90</v>
      </c>
      <c t="n" r="B74" s="5">
        <v>0</v>
      </c>
      <c t="n" r="D74" s="5">
        <v>0</v>
      </c>
    </row>
    <row spans="1:5" r="75">
      <c t="s" r="A75" s="4">
        <v>152</v>
      </c>
      <c t="n" r="B75" s="5">
        <v>8</v>
      </c>
      <c t="n" r="C75" s="5">
        <v>-98</v>
      </c>
      <c t="n" r="D75" s="5">
        <v>-14</v>
      </c>
      <c t="n" r="E75" s="5">
        <v>-139</v>
      </c>
    </row>
    <row spans="1:5" r="76">
      <c t="s" r="A76" s="4">
        <v>92</v>
      </c>
      <c t="n" r="E76" s="5">
        <v>0</v>
      </c>
    </row>
    <row spans="1:5" r="77">
      <c t="s" r="A77" s="4">
        <v>93</v>
      </c>
      <c t="n" r="B77" s="5">
        <v>75</v>
      </c>
      <c t="n" r="C77" s="5">
        <v>-297</v>
      </c>
      <c t="n" r="D77" s="5">
        <v>-2958</v>
      </c>
      <c t="n" r="E77" s="5">
        <v>-2778</v>
      </c>
    </row>
    <row spans="1:5" r="78">
      <c t="s" r="A78" s="4">
        <v>94</v>
      </c>
      <c t="n" r="D78" s="5">
        <v>0</v>
      </c>
    </row>
    <row spans="1:5" r="79">
      <c t="s" r="A79" s="4">
        <v>95</v>
      </c>
      <c t="n" r="C79" s="5">
        <v>-1</v>
      </c>
      <c t="n" r="D79" s="5">
        <v>0</v>
      </c>
      <c t="n" r="E79" s="5">
        <v>0</v>
      </c>
    </row>
    <row spans="1:5" r="80">
      <c t="s" r="A80" s="4">
        <v>96</v>
      </c>
      <c t="n" r="B80" s="5">
        <v>178</v>
      </c>
      <c t="n" r="C80" s="5">
        <v>-470</v>
      </c>
      <c t="n" r="D80" s="5">
        <v>-2302</v>
      </c>
      <c t="n" r="E80" s="5">
        <v>-2917</v>
      </c>
    </row>
    <row spans="1:5" r="81">
      <c t="s" r="A81" s="4">
        <v>97</v>
      </c>
      <c t="n" r="B81" s="5">
        <v>7667</v>
      </c>
      <c t="n" r="C81" s="5">
        <v>12836</v>
      </c>
      <c t="n" r="D81" s="5">
        <v>26003</v>
      </c>
      <c t="n" r="E81" s="5">
        <v>37400</v>
      </c>
    </row>
    <row spans="1:5" r="82">
      <c t="s" r="A82" s="4">
        <v>500</v>
      </c>
      <c t="n" r="B82" s="5">
        <v>4340</v>
      </c>
      <c t="n" r="C82" s="5">
        <v>6250</v>
      </c>
      <c t="n" r="D82" s="5">
        <v>11314</v>
      </c>
      <c t="n" r="E82" s="5">
        <v>15444</v>
      </c>
    </row>
    <row spans="1:5" r="83">
      <c t="s" r="A83" s="4">
        <v>99</v>
      </c>
      <c t="n" r="B83" s="5">
        <v>3327</v>
      </c>
      <c t="n" r="C83" s="5">
        <v>6586</v>
      </c>
      <c t="n" r="D83" s="5">
        <v>14689</v>
      </c>
      <c t="n" r="E83" s="5">
        <v>21956</v>
      </c>
    </row>
    <row spans="1:5" r="84">
      <c t="s" r="A84" s="4">
        <v>100</v>
      </c>
      <c t="n" r="B84" s="5">
        <v>-376</v>
      </c>
      <c t="n" r="C84" s="5">
        <v>1286</v>
      </c>
      <c t="n" r="D84" s="5">
        <v>-719</v>
      </c>
      <c t="n" r="E84" s="5">
        <v>2321</v>
      </c>
    </row>
    <row spans="1:5" r="85">
      <c t="s" r="A85" s="4">
        <v>501</v>
      </c>
      <c t="n" r="B85" s="5">
        <v>0</v>
      </c>
      <c t="n" r="C85" s="5">
        <v>0</v>
      </c>
      <c t="n" r="D85" s="5">
        <v>0</v>
      </c>
      <c t="n" r="E85" s="5">
        <v>0</v>
      </c>
    </row>
    <row spans="1:5" r="86">
      <c t="s" r="A86" s="4">
        <v>101</v>
      </c>
      <c t="n" r="B86" s="5">
        <v>2951</v>
      </c>
      <c t="n" r="C86" s="5">
        <v>7872</v>
      </c>
      <c t="n" r="D86" s="5">
        <v>13970</v>
      </c>
      <c t="n" r="E86" s="5">
        <v>24277</v>
      </c>
    </row>
    <row spans="1:5" r="87">
      <c t="s" r="A87" s="4">
        <v>502</v>
      </c>
      <c t="n" r="B87" s="5">
        <v>49</v>
      </c>
      <c t="n" r="C87" s="5">
        <v>-45</v>
      </c>
      <c t="n" r="D87" s="5">
        <v>376</v>
      </c>
      <c t="n" r="E87" s="5">
        <v>51</v>
      </c>
    </row>
    <row spans="1:5" r="88">
      <c t="s" r="A88" s="4">
        <v>103</v>
      </c>
      <c t="n" r="B88" s="5">
        <v>3000</v>
      </c>
      <c t="n" r="C88" s="5">
        <v>7827</v>
      </c>
      <c t="n" r="D88" s="5">
        <v>14346</v>
      </c>
      <c t="n" r="E88" s="5">
        <v>24328</v>
      </c>
    </row>
    <row spans="1:5" r="89">
      <c t="s" r="A89" s="4">
        <v>493</v>
      </c>
    </row>
    <row spans="1:5" r="90">
      <c t="s" r="A90" s="3">
        <v>497</v>
      </c>
    </row>
    <row spans="1:5" r="91">
      <c t="s" r="A91" s="4">
        <v>79</v>
      </c>
      <c t="n" r="B91" s="5">
        <v>655</v>
      </c>
      <c t="n" r="C91" s="5">
        <v>527</v>
      </c>
      <c t="n" r="D91" s="5">
        <v>1087</v>
      </c>
      <c t="n" r="E91" s="5">
        <v>1034</v>
      </c>
    </row>
    <row spans="1:5" r="92">
      <c t="s" r="A92" s="3">
        <v>80</v>
      </c>
    </row>
    <row spans="1:5" r="93">
      <c t="s" r="A93" s="4">
        <v>81</v>
      </c>
      <c t="n" r="B93" s="5">
        <v>600</v>
      </c>
      <c t="n" r="C93" s="5">
        <v>58</v>
      </c>
      <c t="n" r="D93" s="5">
        <v>1253</v>
      </c>
      <c t="n" r="E93" s="5">
        <v>212</v>
      </c>
    </row>
    <row spans="1:5" r="94">
      <c t="s" r="A94" s="4">
        <v>82</v>
      </c>
      <c t="n" r="B94" s="5">
        <v>136</v>
      </c>
      <c t="n" r="C94" s="5">
        <v>0</v>
      </c>
      <c t="n" r="D94" s="5">
        <v>289</v>
      </c>
      <c t="n" r="E94" s="5">
        <v>0</v>
      </c>
    </row>
    <row spans="1:5" r="95">
      <c t="s" r="A95" s="4">
        <v>498</v>
      </c>
      <c t="n" r="B95" s="5">
        <v>512</v>
      </c>
      <c t="n" r="C95" s="5">
        <v>145</v>
      </c>
      <c t="n" r="D95" s="5">
        <v>845</v>
      </c>
      <c t="n" r="E95" s="5">
        <v>437</v>
      </c>
    </row>
    <row spans="1:5" r="96">
      <c t="s" r="A96" s="4">
        <v>84</v>
      </c>
      <c t="n" r="B96" s="5">
        <v>1248</v>
      </c>
      <c t="n" r="C96" s="5">
        <v>203</v>
      </c>
      <c t="n" r="D96" s="5">
        <v>2387</v>
      </c>
      <c t="n" r="E96" s="5">
        <v>649</v>
      </c>
    </row>
    <row spans="1:5" r="97">
      <c t="s" r="A97" s="4">
        <v>85</v>
      </c>
      <c t="n" r="B97" s="5">
        <v>0</v>
      </c>
      <c t="n" r="C97" s="5">
        <v>0</v>
      </c>
      <c t="n" r="D97" s="5">
        <v>-2605</v>
      </c>
      <c t="n" r="E97" s="5">
        <v>0</v>
      </c>
    </row>
    <row spans="1:5" r="98">
      <c t="s" r="A98" s="4">
        <v>86</v>
      </c>
      <c t="n" r="B98" s="5">
        <v>-593</v>
      </c>
      <c t="n" r="C98" s="5">
        <v>324</v>
      </c>
      <c t="n" r="D98" s="5">
        <v>-3905</v>
      </c>
      <c t="n" r="E98" s="5">
        <v>385</v>
      </c>
    </row>
    <row spans="1:5" r="99">
      <c t="s" r="A99" s="3">
        <v>87</v>
      </c>
    </row>
    <row spans="1:5" r="100">
      <c t="s" r="A100" s="4">
        <v>88</v>
      </c>
      <c t="n" r="B100" s="5">
        <v>0</v>
      </c>
      <c t="n" r="C100" s="5">
        <v>1</v>
      </c>
      <c t="n" r="D100" s="5">
        <v>2</v>
      </c>
      <c t="n" r="E100" s="5">
        <v>4</v>
      </c>
    </row>
    <row spans="1:5" r="101">
      <c t="s" r="A101" s="4">
        <v>89</v>
      </c>
      <c t="n" r="B101" s="5">
        <v>-22</v>
      </c>
      <c t="n" r="C101" s="5">
        <v>0</v>
      </c>
      <c t="n" r="D101" s="5">
        <v>-33</v>
      </c>
      <c t="n" r="E101" s="5">
        <v>0</v>
      </c>
    </row>
    <row spans="1:5" r="102">
      <c t="s" r="A102" s="4">
        <v>499</v>
      </c>
      <c t="n" r="B102" s="5">
        <v>-165</v>
      </c>
      <c t="n" r="D102" s="5">
        <v>-489</v>
      </c>
      <c t="n" r="E102" s="5">
        <v>-254</v>
      </c>
    </row>
    <row spans="1:5" r="103">
      <c t="s" r="A103" s="4">
        <v>90</v>
      </c>
      <c t="n" r="B103" s="5">
        <v>0</v>
      </c>
      <c t="n" r="D103" s="5">
        <v>0</v>
      </c>
    </row>
    <row spans="1:5" r="104">
      <c t="s" r="A104" s="4">
        <v>152</v>
      </c>
      <c t="n" r="B104" s="5">
        <v>0</v>
      </c>
      <c t="n" r="C104" s="5">
        <v>0</v>
      </c>
      <c t="n" r="D104" s="5">
        <v>0</v>
      </c>
      <c t="n" r="E104" s="5">
        <v>0</v>
      </c>
    </row>
    <row spans="1:5" r="105">
      <c t="s" r="A105" s="4">
        <v>92</v>
      </c>
      <c t="n" r="E105" s="5">
        <v>0</v>
      </c>
    </row>
    <row spans="1:5" r="106">
      <c t="s" r="A106" s="4">
        <v>93</v>
      </c>
      <c t="n" r="B106" s="5">
        <v>67</v>
      </c>
      <c t="n" r="C106" s="5">
        <v>0</v>
      </c>
      <c t="n" r="D106" s="5">
        <v>67</v>
      </c>
      <c t="n" r="E106" s="5">
        <v>0</v>
      </c>
    </row>
    <row spans="1:5" r="107">
      <c t="s" r="A107" s="4">
        <v>94</v>
      </c>
      <c t="n" r="D107" s="5">
        <v>0</v>
      </c>
    </row>
    <row spans="1:5" r="108">
      <c t="s" r="A108" s="4">
        <v>95</v>
      </c>
      <c t="n" r="C108" s="5">
        <v>0</v>
      </c>
      <c t="n" r="D108" s="5">
        <v>-9</v>
      </c>
      <c t="n" r="E108" s="5">
        <v>0</v>
      </c>
    </row>
    <row spans="1:5" r="109">
      <c t="s" r="A109" s="4">
        <v>96</v>
      </c>
      <c t="n" r="B109" s="5">
        <v>-120</v>
      </c>
      <c t="n" r="C109" s="5">
        <v>1</v>
      </c>
      <c t="n" r="D109" s="5">
        <v>-462</v>
      </c>
      <c t="n" r="E109" s="5">
        <v>-250</v>
      </c>
    </row>
    <row spans="1:5" r="110">
      <c t="s" r="A110" s="4">
        <v>97</v>
      </c>
      <c t="n" r="B110" s="5">
        <v>-713</v>
      </c>
      <c t="n" r="C110" s="5">
        <v>325</v>
      </c>
      <c t="n" r="D110" s="5">
        <v>-4367</v>
      </c>
      <c t="n" r="E110" s="5">
        <v>135</v>
      </c>
    </row>
    <row spans="1:5" r="111">
      <c t="s" r="A111" s="4">
        <v>500</v>
      </c>
      <c t="n" r="B111" s="5">
        <v>-404</v>
      </c>
      <c t="n" r="C111" s="5">
        <v>158</v>
      </c>
      <c t="n" r="D111" s="5">
        <v>-1900</v>
      </c>
      <c t="n" r="E111" s="5">
        <v>56</v>
      </c>
    </row>
    <row spans="1:5" r="112">
      <c t="s" r="A112" s="4">
        <v>99</v>
      </c>
      <c t="n" r="B112" s="5">
        <v>-309</v>
      </c>
      <c t="n" r="C112" s="5">
        <v>167</v>
      </c>
      <c t="n" r="D112" s="5">
        <v>-2467</v>
      </c>
      <c t="n" r="E112" s="5">
        <v>79</v>
      </c>
    </row>
    <row spans="1:5" r="113">
      <c t="s" r="A113" s="4">
        <v>100</v>
      </c>
      <c t="n" r="B113" s="5">
        <v>0</v>
      </c>
      <c t="n" r="C113" s="5">
        <v>0</v>
      </c>
      <c t="n" r="D113" s="5">
        <v>0</v>
      </c>
      <c t="n" r="E113" s="5">
        <v>0</v>
      </c>
    </row>
    <row spans="1:5" r="114">
      <c t="s" r="A114" s="4">
        <v>501</v>
      </c>
      <c t="n" r="B114" s="5">
        <v>0</v>
      </c>
      <c t="n" r="C114" s="5">
        <v>0</v>
      </c>
      <c t="n" r="D114" s="5">
        <v>0</v>
      </c>
      <c t="n" r="E114" s="5">
        <v>0</v>
      </c>
    </row>
    <row spans="1:5" r="115">
      <c t="s" r="A115" s="4">
        <v>101</v>
      </c>
      <c t="n" r="B115" s="5">
        <v>-309</v>
      </c>
      <c t="n" r="C115" s="5">
        <v>167</v>
      </c>
      <c t="n" r="D115" s="5">
        <v>-2467</v>
      </c>
      <c t="n" r="E115" s="5">
        <v>79</v>
      </c>
    </row>
    <row spans="1:5" r="116">
      <c t="s" r="A116" s="4">
        <v>502</v>
      </c>
      <c t="n" r="B116" s="5">
        <v>159</v>
      </c>
      <c t="n" r="C116" s="5">
        <v>0</v>
      </c>
      <c t="n" r="D116" s="5">
        <v>257</v>
      </c>
      <c t="n" r="E116" s="5">
        <v>0</v>
      </c>
    </row>
    <row spans="1:5" r="117">
      <c t="s" r="A117" s="4">
        <v>103</v>
      </c>
      <c t="n" r="B117" s="5">
        <v>-150</v>
      </c>
      <c t="n" r="C117" s="5">
        <v>167</v>
      </c>
      <c t="n" r="D117" s="5">
        <v>-2210</v>
      </c>
      <c t="n" r="E117" s="5">
        <v>79</v>
      </c>
    </row>
    <row spans="1:5" r="118">
      <c t="s" r="A118" s="4">
        <v>494</v>
      </c>
    </row>
    <row spans="1:5" r="119">
      <c t="s" r="A119" s="3">
        <v>497</v>
      </c>
    </row>
    <row spans="1:5" r="120">
      <c t="s" r="A120" s="4">
        <v>79</v>
      </c>
      <c t="n" r="B120" s="5">
        <v>-405</v>
      </c>
      <c t="n" r="C120" s="5">
        <v>-137</v>
      </c>
      <c t="n" r="D120" s="5">
        <v>-743</v>
      </c>
      <c t="n" r="E120" s="5">
        <v>-514</v>
      </c>
    </row>
    <row spans="1:5" r="121">
      <c t="s" r="A121" s="3">
        <v>80</v>
      </c>
    </row>
    <row spans="1:5" r="122">
      <c t="s" r="A122" s="4">
        <v>81</v>
      </c>
      <c t="n" r="B122" s="5">
        <v>-405</v>
      </c>
      <c t="n" r="C122" s="5">
        <v>-65</v>
      </c>
      <c t="n" r="D122" s="5">
        <v>-743</v>
      </c>
      <c t="n" r="E122" s="5">
        <v>-297</v>
      </c>
    </row>
    <row spans="1:5" r="123">
      <c t="s" r="A123" s="4">
        <v>82</v>
      </c>
      <c t="n" r="B123" s="5">
        <v>0</v>
      </c>
      <c t="n" r="C123" s="5">
        <v>-72</v>
      </c>
      <c t="n" r="D123" s="5">
        <v>0</v>
      </c>
      <c t="n" r="E123" s="5">
        <v>-217</v>
      </c>
    </row>
    <row spans="1:5" r="124">
      <c t="s" r="A124" s="4">
        <v>498</v>
      </c>
      <c t="n" r="B124" s="5">
        <v>0</v>
      </c>
      <c t="n" r="C124" s="5">
        <v>0</v>
      </c>
      <c t="n" r="D124" s="5">
        <v>0</v>
      </c>
      <c t="n" r="E124" s="5">
        <v>0</v>
      </c>
    </row>
    <row spans="1:5" r="125">
      <c t="s" r="A125" s="4">
        <v>84</v>
      </c>
      <c t="n" r="B125" s="5">
        <v>-405</v>
      </c>
      <c t="n" r="C125" s="5">
        <v>-137</v>
      </c>
      <c t="n" r="D125" s="5">
        <v>-743</v>
      </c>
      <c t="n" r="E125" s="5">
        <v>-514</v>
      </c>
    </row>
    <row spans="1:5" r="126">
      <c t="s" r="A126" s="4">
        <v>85</v>
      </c>
      <c t="n" r="B126" s="5">
        <v>0</v>
      </c>
      <c t="n" r="C126" s="5">
        <v>0</v>
      </c>
      <c t="n" r="D126" s="5">
        <v>0</v>
      </c>
      <c t="n" r="E126" s="5">
        <v>0</v>
      </c>
    </row>
    <row spans="1:5" r="127">
      <c t="s" r="A127" s="4">
        <v>86</v>
      </c>
      <c t="n" r="B127" s="5">
        <v>0</v>
      </c>
      <c t="n" r="C127" s="5">
        <v>0</v>
      </c>
      <c t="n" r="D127" s="5">
        <v>0</v>
      </c>
      <c t="n" r="E127" s="5">
        <v>0</v>
      </c>
    </row>
    <row spans="1:5" r="128">
      <c t="s" r="A128" s="3">
        <v>87</v>
      </c>
    </row>
    <row spans="1:5" r="129">
      <c t="s" r="A129" s="4">
        <v>88</v>
      </c>
      <c t="n" r="B129" s="5">
        <v>0</v>
      </c>
      <c t="n" r="C129" s="5">
        <v>0</v>
      </c>
      <c t="n" r="D129" s="5">
        <v>0</v>
      </c>
      <c t="n" r="E129" s="5">
        <v>0</v>
      </c>
    </row>
    <row spans="1:5" r="130">
      <c t="s" r="A130" s="4">
        <v>89</v>
      </c>
      <c t="n" r="B130" s="5">
        <v>0</v>
      </c>
      <c t="n" r="C130" s="5">
        <v>0</v>
      </c>
      <c t="n" r="D130" s="5">
        <v>0</v>
      </c>
      <c t="n" r="E130" s="5">
        <v>0</v>
      </c>
    </row>
    <row spans="1:5" r="131">
      <c t="s" r="A131" s="4">
        <v>499</v>
      </c>
      <c t="n" r="B131" s="5">
        <v>0</v>
      </c>
      <c t="n" r="D131" s="5">
        <v>0</v>
      </c>
      <c t="n" r="E131" s="5">
        <v>0</v>
      </c>
    </row>
    <row spans="1:5" r="132">
      <c t="s" r="A132" s="4">
        <v>90</v>
      </c>
      <c t="n" r="B132" s="5">
        <v>0</v>
      </c>
      <c t="n" r="D132" s="5">
        <v>0</v>
      </c>
    </row>
    <row spans="1:5" r="133">
      <c t="s" r="A133" s="4">
        <v>152</v>
      </c>
      <c t="n" r="B133" s="5">
        <v>0</v>
      </c>
      <c t="n" r="C133" s="5">
        <v>0</v>
      </c>
      <c t="n" r="D133" s="5">
        <v>0</v>
      </c>
      <c t="n" r="E133" s="5">
        <v>0</v>
      </c>
    </row>
    <row spans="1:5" r="134">
      <c t="s" r="A134" s="4">
        <v>92</v>
      </c>
      <c t="n" r="E134" s="5">
        <v>0</v>
      </c>
    </row>
    <row spans="1:5" r="135">
      <c t="s" r="A135" s="4">
        <v>93</v>
      </c>
      <c t="n" r="B135" s="5">
        <v>0</v>
      </c>
      <c t="n" r="C135" s="5">
        <v>0</v>
      </c>
      <c t="n" r="D135" s="5">
        <v>0</v>
      </c>
      <c t="n" r="E135" s="5">
        <v>0</v>
      </c>
    </row>
    <row spans="1:5" r="136">
      <c t="s" r="A136" s="4">
        <v>94</v>
      </c>
      <c t="n" r="D136" s="5">
        <v>0</v>
      </c>
    </row>
    <row spans="1:5" r="137">
      <c t="s" r="A137" s="4">
        <v>95</v>
      </c>
      <c t="n" r="C137" s="5">
        <v>0</v>
      </c>
      <c t="n" r="D137" s="5">
        <v>0</v>
      </c>
      <c t="n" r="E137" s="5">
        <v>0</v>
      </c>
    </row>
    <row spans="1:5" r="138">
      <c t="s" r="A138" s="4">
        <v>96</v>
      </c>
      <c t="n" r="B138" s="5">
        <v>0</v>
      </c>
      <c t="n" r="C138" s="5">
        <v>0</v>
      </c>
      <c t="n" r="D138" s="5">
        <v>0</v>
      </c>
      <c t="n" r="E138" s="5">
        <v>0</v>
      </c>
    </row>
    <row spans="1:5" r="139">
      <c t="s" r="A139" s="4">
        <v>97</v>
      </c>
      <c t="n" r="B139" s="5">
        <v>0</v>
      </c>
      <c t="n" r="C139" s="5">
        <v>0</v>
      </c>
      <c t="n" r="D139" s="5">
        <v>0</v>
      </c>
      <c t="n" r="E139" s="5">
        <v>0</v>
      </c>
    </row>
    <row spans="1:5" r="140">
      <c t="s" r="A140" s="4">
        <v>500</v>
      </c>
      <c t="n" r="B140" s="5">
        <v>0</v>
      </c>
      <c t="n" r="C140" s="5">
        <v>0</v>
      </c>
      <c t="n" r="D140" s="5">
        <v>0</v>
      </c>
      <c t="n" r="E140" s="5">
        <v>0</v>
      </c>
    </row>
    <row spans="1:5" r="141">
      <c t="s" r="A141" s="4">
        <v>99</v>
      </c>
      <c t="n" r="B141" s="5">
        <v>0</v>
      </c>
      <c t="n" r="C141" s="5">
        <v>0</v>
      </c>
      <c t="n" r="D141" s="5">
        <v>0</v>
      </c>
      <c t="n" r="E141" s="5">
        <v>0</v>
      </c>
    </row>
    <row spans="1:5" r="142">
      <c t="s" r="A142" s="4">
        <v>100</v>
      </c>
      <c t="n" r="B142" s="5">
        <v>0</v>
      </c>
      <c t="n" r="C142" s="5">
        <v>0</v>
      </c>
      <c t="n" r="D142" s="5">
        <v>0</v>
      </c>
      <c t="n" r="E142" s="5">
        <v>0</v>
      </c>
    </row>
    <row spans="1:5" r="143">
      <c t="s" r="A143" s="4">
        <v>501</v>
      </c>
      <c t="n" r="B143" s="5">
        <v>-2850</v>
      </c>
      <c t="n" r="C143" s="5">
        <v>-7994</v>
      </c>
      <c t="n" r="D143" s="5">
        <v>-12136</v>
      </c>
      <c t="n" r="E143" s="5">
        <v>-24407</v>
      </c>
    </row>
    <row spans="1:5" r="144">
      <c t="s" r="A144" s="4">
        <v>101</v>
      </c>
      <c t="n" r="B144" s="5">
        <v>-2850</v>
      </c>
      <c t="n" r="C144" s="5">
        <v>-7994</v>
      </c>
      <c t="n" r="D144" s="5">
        <v>-12136</v>
      </c>
      <c t="n" r="E144" s="5">
        <v>-24407</v>
      </c>
    </row>
    <row spans="1:5" r="145">
      <c t="s" r="A145" s="4">
        <v>502</v>
      </c>
      <c t="n" r="B145" s="5">
        <v>0</v>
      </c>
      <c t="n" r="C145" s="5">
        <v>0</v>
      </c>
      <c t="n" r="D145" s="5">
        <v>0</v>
      </c>
      <c t="n" r="E145" s="5">
        <v>0</v>
      </c>
    </row>
    <row spans="1:5" r="146">
      <c t="s" r="A146" s="4">
        <v>103</v>
      </c>
      <c t="n" r="B146" s="7">
        <v>-2850</v>
      </c>
      <c t="n" r="C146" s="7">
        <v>-7994</v>
      </c>
      <c t="n" r="D146" s="7">
        <v>-12136</v>
      </c>
      <c t="n" r="E146" s="7">
        <v>-244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3</v>
      </c>
      <c t="s" r="B1" s="2">
        <v>76</v>
      </c>
      <c t="s" r="D1" s="2">
        <v>1</v>
      </c>
    </row>
    <row spans="1:5" r="2">
      <c t="s" r="B2" s="2">
        <v>2</v>
      </c>
      <c t="s" r="C2" s="2">
        <v>77</v>
      </c>
      <c t="s" r="D2" s="2">
        <v>2</v>
      </c>
      <c t="s" r="E2" s="2">
        <v>77</v>
      </c>
    </row>
    <row spans="1:5" r="3">
      <c t="s" r="A3" s="3">
        <v>504</v>
      </c>
    </row>
    <row spans="1:5" r="4">
      <c t="s" r="A4" s="4">
        <v>101</v>
      </c>
      <c t="n" r="B4" s="7">
        <v>653</v>
      </c>
      <c t="n" r="C4" s="7">
        <v>4311</v>
      </c>
      <c t="n" r="D4" s="7">
        <v>11519</v>
      </c>
      <c t="n" r="E4" s="7">
        <v>13881</v>
      </c>
    </row>
    <row spans="1:5" r="5">
      <c t="s" r="A5" s="3">
        <v>113</v>
      </c>
    </row>
    <row spans="1:5" r="6">
      <c t="s" r="A6" s="4">
        <v>114</v>
      </c>
      <c t="n" r="B6" s="5">
        <v>136</v>
      </c>
      <c t="n" r="C6" s="5">
        <v>-65</v>
      </c>
      <c t="n" r="D6" s="5">
        <v>-4</v>
      </c>
      <c t="n" r="E6" s="5">
        <v>-119</v>
      </c>
    </row>
    <row spans="1:5" r="7">
      <c t="s" r="A7" s="4">
        <v>115</v>
      </c>
      <c t="n" r="B7" s="5">
        <v>0</v>
      </c>
      <c t="n" r="C7" s="5">
        <v>18</v>
      </c>
      <c t="n" r="D7" s="5">
        <v>1</v>
      </c>
      <c t="n" r="E7" s="5">
        <v>42</v>
      </c>
    </row>
    <row spans="1:5" r="8">
      <c t="s" r="A8" s="4">
        <v>116</v>
      </c>
      <c t="n" r="B8" s="5">
        <v>136</v>
      </c>
      <c t="n" r="C8" s="5">
        <v>-47</v>
      </c>
      <c t="n" r="D8" s="5">
        <v>-3</v>
      </c>
      <c t="n" r="E8" s="5">
        <v>-77</v>
      </c>
    </row>
    <row spans="1:5" r="9">
      <c t="s" r="A9" s="4">
        <v>117</v>
      </c>
      <c t="n" r="B9" s="5">
        <v>789</v>
      </c>
      <c t="n" r="C9" s="5">
        <v>4264</v>
      </c>
      <c t="n" r="D9" s="5">
        <v>11516</v>
      </c>
      <c t="n" r="E9" s="5">
        <v>13804</v>
      </c>
    </row>
    <row spans="1:5" r="10">
      <c t="s" r="A10" s="4">
        <v>502</v>
      </c>
      <c t="n" r="B10" s="5">
        <v>208</v>
      </c>
      <c t="n" r="C10" s="5">
        <v>-45</v>
      </c>
      <c t="n" r="D10" s="5">
        <v>633</v>
      </c>
      <c t="n" r="E10" s="5">
        <v>51</v>
      </c>
    </row>
    <row spans="1:5" r="11">
      <c t="s" r="A11" s="4">
        <v>118</v>
      </c>
      <c t="n" r="B11" s="5">
        <v>997</v>
      </c>
      <c t="n" r="C11" s="5">
        <v>4219</v>
      </c>
      <c t="n" r="D11" s="5">
        <v>12149</v>
      </c>
      <c t="n" r="E11" s="5">
        <v>13855</v>
      </c>
    </row>
    <row spans="1:5" r="12">
      <c t="s" r="A12" s="4">
        <v>491</v>
      </c>
    </row>
    <row spans="1:5" r="13">
      <c t="s" r="A13" s="3">
        <v>504</v>
      </c>
    </row>
    <row spans="1:5" r="14">
      <c t="s" r="A14" s="4">
        <v>101</v>
      </c>
      <c t="n" r="B14" s="5">
        <v>861</v>
      </c>
      <c t="n" r="C14" s="5">
        <v>4266</v>
      </c>
      <c t="n" r="D14" s="5">
        <v>12152</v>
      </c>
      <c t="n" r="E14" s="5">
        <v>13932</v>
      </c>
    </row>
    <row spans="1:5" r="15">
      <c t="s" r="A15" s="3">
        <v>113</v>
      </c>
    </row>
    <row spans="1:5" r="16">
      <c t="s" r="A16" s="4">
        <v>114</v>
      </c>
      <c t="n" r="B16" s="5">
        <v>0</v>
      </c>
      <c t="n" r="C16" s="5">
        <v>0</v>
      </c>
      <c t="n" r="D16" s="5">
        <v>0</v>
      </c>
      <c t="n" r="E16" s="5">
        <v>0</v>
      </c>
    </row>
    <row spans="1:5" r="17">
      <c t="s" r="A17" s="4">
        <v>115</v>
      </c>
      <c t="n" r="C17" s="5">
        <v>0</v>
      </c>
      <c t="n" r="D17" s="5">
        <v>0</v>
      </c>
      <c t="n" r="E17" s="5">
        <v>0</v>
      </c>
    </row>
    <row spans="1:5" r="18">
      <c t="s" r="A18" s="4">
        <v>116</v>
      </c>
      <c t="n" r="B18" s="5">
        <v>0</v>
      </c>
      <c t="n" r="C18" s="5">
        <v>0</v>
      </c>
      <c t="n" r="D18" s="5">
        <v>0</v>
      </c>
      <c t="n" r="E18" s="5">
        <v>0</v>
      </c>
    </row>
    <row spans="1:5" r="19">
      <c t="s" r="A19" s="4">
        <v>117</v>
      </c>
      <c t="n" r="B19" s="5">
        <v>861</v>
      </c>
      <c t="n" r="C19" s="5">
        <v>4266</v>
      </c>
      <c t="n" r="D19" s="5">
        <v>12152</v>
      </c>
      <c t="n" r="E19" s="5">
        <v>13932</v>
      </c>
    </row>
    <row spans="1:5" r="20">
      <c t="s" r="A20" s="4">
        <v>502</v>
      </c>
      <c t="n" r="B20" s="5">
        <v>0</v>
      </c>
      <c t="n" r="C20" s="5">
        <v>0</v>
      </c>
      <c t="n" r="D20" s="5">
        <v>0</v>
      </c>
      <c t="n" r="E20" s="5">
        <v>0</v>
      </c>
    </row>
    <row spans="1:5" r="21">
      <c t="s" r="A21" s="4">
        <v>118</v>
      </c>
      <c t="n" r="B21" s="5">
        <v>861</v>
      </c>
      <c t="n" r="C21" s="5">
        <v>4266</v>
      </c>
      <c t="n" r="D21" s="5">
        <v>12152</v>
      </c>
      <c t="n" r="E21" s="5">
        <v>13932</v>
      </c>
    </row>
    <row spans="1:5" r="22">
      <c t="s" r="A22" s="4">
        <v>492</v>
      </c>
    </row>
    <row spans="1:5" r="23">
      <c t="s" r="A23" s="3">
        <v>504</v>
      </c>
    </row>
    <row spans="1:5" r="24">
      <c t="s" r="A24" s="4">
        <v>101</v>
      </c>
      <c t="n" r="B24" s="5">
        <v>2951</v>
      </c>
      <c t="n" r="C24" s="5">
        <v>7872</v>
      </c>
      <c t="n" r="D24" s="5">
        <v>13970</v>
      </c>
      <c t="n" r="E24" s="5">
        <v>24277</v>
      </c>
    </row>
    <row spans="1:5" r="25">
      <c t="s" r="A25" s="3">
        <v>113</v>
      </c>
    </row>
    <row spans="1:5" r="26">
      <c t="s" r="A26" s="4">
        <v>114</v>
      </c>
      <c t="n" r="B26" s="5">
        <v>-1</v>
      </c>
      <c t="n" r="C26" s="5">
        <v>-65</v>
      </c>
      <c t="n" r="D26" s="5">
        <v>-4</v>
      </c>
      <c t="n" r="E26" s="5">
        <v>-119</v>
      </c>
    </row>
    <row spans="1:5" r="27">
      <c t="s" r="A27" s="4">
        <v>115</v>
      </c>
      <c t="n" r="C27" s="5">
        <v>18</v>
      </c>
      <c t="n" r="D27" s="5">
        <v>1</v>
      </c>
      <c t="n" r="E27" s="5">
        <v>42</v>
      </c>
    </row>
    <row spans="1:5" r="28">
      <c t="s" r="A28" s="4">
        <v>116</v>
      </c>
      <c t="n" r="B28" s="5">
        <v>-1</v>
      </c>
      <c t="n" r="C28" s="5">
        <v>-47</v>
      </c>
      <c t="n" r="D28" s="5">
        <v>-3</v>
      </c>
      <c t="n" r="E28" s="5">
        <v>-77</v>
      </c>
    </row>
    <row spans="1:5" r="29">
      <c t="s" r="A29" s="4">
        <v>117</v>
      </c>
      <c t="n" r="B29" s="5">
        <v>2950</v>
      </c>
      <c t="n" r="C29" s="5">
        <v>7825</v>
      </c>
      <c t="n" r="D29" s="5">
        <v>13967</v>
      </c>
      <c t="n" r="E29" s="5">
        <v>24200</v>
      </c>
    </row>
    <row spans="1:5" r="30">
      <c t="s" r="A30" s="4">
        <v>502</v>
      </c>
      <c t="n" r="B30" s="5">
        <v>49</v>
      </c>
      <c t="n" r="C30" s="5">
        <v>-45</v>
      </c>
      <c t="n" r="D30" s="5">
        <v>376</v>
      </c>
      <c t="n" r="E30" s="5">
        <v>51</v>
      </c>
    </row>
    <row spans="1:5" r="31">
      <c t="s" r="A31" s="4">
        <v>118</v>
      </c>
      <c t="n" r="B31" s="5">
        <v>2999</v>
      </c>
      <c t="n" r="C31" s="5">
        <v>7780</v>
      </c>
      <c t="n" r="D31" s="5">
        <v>14343</v>
      </c>
      <c t="n" r="E31" s="5">
        <v>24251</v>
      </c>
    </row>
    <row spans="1:5" r="32">
      <c t="s" r="A32" s="4">
        <v>493</v>
      </c>
    </row>
    <row spans="1:5" r="33">
      <c t="s" r="A33" s="3">
        <v>504</v>
      </c>
    </row>
    <row spans="1:5" r="34">
      <c t="s" r="A34" s="4">
        <v>101</v>
      </c>
      <c t="n" r="B34" s="5">
        <v>-309</v>
      </c>
      <c t="n" r="C34" s="5">
        <v>167</v>
      </c>
      <c t="n" r="D34" s="5">
        <v>-2467</v>
      </c>
      <c t="n" r="E34" s="5">
        <v>79</v>
      </c>
    </row>
    <row spans="1:5" r="35">
      <c t="s" r="A35" s="3">
        <v>113</v>
      </c>
    </row>
    <row spans="1:5" r="36">
      <c t="s" r="A36" s="4">
        <v>114</v>
      </c>
      <c t="n" r="B36" s="5">
        <v>137</v>
      </c>
      <c t="n" r="C36" s="5">
        <v>0</v>
      </c>
      <c t="n" r="D36" s="5">
        <v>0</v>
      </c>
      <c t="n" r="E36" s="5">
        <v>0</v>
      </c>
    </row>
    <row spans="1:5" r="37">
      <c t="s" r="A37" s="4">
        <v>115</v>
      </c>
      <c t="n" r="C37" s="5">
        <v>0</v>
      </c>
      <c t="n" r="D37" s="5">
        <v>0</v>
      </c>
      <c t="n" r="E37" s="5">
        <v>0</v>
      </c>
    </row>
    <row spans="1:5" r="38">
      <c t="s" r="A38" s="4">
        <v>116</v>
      </c>
      <c t="n" r="B38" s="5">
        <v>137</v>
      </c>
      <c t="n" r="C38" s="5">
        <v>0</v>
      </c>
      <c t="n" r="D38" s="5">
        <v>0</v>
      </c>
      <c t="n" r="E38" s="5">
        <v>0</v>
      </c>
    </row>
    <row spans="1:5" r="39">
      <c t="s" r="A39" s="4">
        <v>117</v>
      </c>
      <c t="n" r="B39" s="5">
        <v>-172</v>
      </c>
      <c t="n" r="C39" s="5">
        <v>167</v>
      </c>
      <c t="n" r="D39" s="5">
        <v>-2467</v>
      </c>
      <c t="n" r="E39" s="5">
        <v>79</v>
      </c>
    </row>
    <row spans="1:5" r="40">
      <c t="s" r="A40" s="4">
        <v>502</v>
      </c>
      <c t="n" r="B40" s="5">
        <v>159</v>
      </c>
      <c t="n" r="C40" s="5">
        <v>0</v>
      </c>
      <c t="n" r="D40" s="5">
        <v>257</v>
      </c>
      <c t="n" r="E40" s="5">
        <v>0</v>
      </c>
    </row>
    <row spans="1:5" r="41">
      <c t="s" r="A41" s="4">
        <v>118</v>
      </c>
      <c t="n" r="B41" s="5">
        <v>-13</v>
      </c>
      <c t="n" r="C41" s="5">
        <v>167</v>
      </c>
      <c t="n" r="D41" s="5">
        <v>-2210</v>
      </c>
      <c t="n" r="E41" s="5">
        <v>79</v>
      </c>
    </row>
    <row spans="1:5" r="42">
      <c t="s" r="A42" s="4">
        <v>494</v>
      </c>
    </row>
    <row spans="1:5" r="43">
      <c t="s" r="A43" s="3">
        <v>504</v>
      </c>
    </row>
    <row spans="1:5" r="44">
      <c t="s" r="A44" s="4">
        <v>101</v>
      </c>
      <c t="n" r="B44" s="5">
        <v>-2850</v>
      </c>
      <c t="n" r="C44" s="5">
        <v>-7994</v>
      </c>
      <c t="n" r="D44" s="5">
        <v>-12136</v>
      </c>
      <c t="n" r="E44" s="5">
        <v>-24407</v>
      </c>
    </row>
    <row spans="1:5" r="45">
      <c t="s" r="A45" s="3">
        <v>113</v>
      </c>
    </row>
    <row spans="1:5" r="46">
      <c t="s" r="A46" s="4">
        <v>114</v>
      </c>
      <c t="n" r="B46" s="5">
        <v>0</v>
      </c>
      <c t="n" r="C46" s="5">
        <v>0</v>
      </c>
      <c t="n" r="D46" s="5">
        <v>0</v>
      </c>
      <c t="n" r="E46" s="5">
        <v>0</v>
      </c>
    </row>
    <row spans="1:5" r="47">
      <c t="s" r="A47" s="4">
        <v>115</v>
      </c>
      <c t="n" r="C47" s="5">
        <v>0</v>
      </c>
      <c t="n" r="D47" s="5">
        <v>0</v>
      </c>
      <c t="n" r="E47" s="5">
        <v>0</v>
      </c>
    </row>
    <row spans="1:5" r="48">
      <c t="s" r="A48" s="4">
        <v>116</v>
      </c>
      <c t="n" r="B48" s="5">
        <v>0</v>
      </c>
      <c t="n" r="C48" s="5">
        <v>0</v>
      </c>
      <c t="n" r="D48" s="5">
        <v>0</v>
      </c>
      <c t="n" r="E48" s="5">
        <v>0</v>
      </c>
    </row>
    <row spans="1:5" r="49">
      <c t="s" r="A49" s="4">
        <v>117</v>
      </c>
      <c t="n" r="B49" s="5">
        <v>-2850</v>
      </c>
      <c t="n" r="C49" s="5">
        <v>-7994</v>
      </c>
      <c t="n" r="D49" s="5">
        <v>-12136</v>
      </c>
      <c t="n" r="E49" s="5">
        <v>-24407</v>
      </c>
    </row>
    <row spans="1:5" r="50">
      <c t="s" r="A50" s="4">
        <v>502</v>
      </c>
      <c t="n" r="B50" s="5">
        <v>0</v>
      </c>
      <c t="n" r="C50" s="5">
        <v>0</v>
      </c>
      <c t="n" r="D50" s="5">
        <v>0</v>
      </c>
      <c t="n" r="E50" s="5">
        <v>0</v>
      </c>
    </row>
    <row spans="1:5" r="51">
      <c t="s" r="A51" s="4">
        <v>118</v>
      </c>
      <c t="n" r="B51" s="7">
        <v>-2850</v>
      </c>
      <c t="n" r="C51" s="7">
        <v>-7994</v>
      </c>
      <c t="n" r="D51" s="7">
        <v>-12136</v>
      </c>
      <c t="n" r="E51" s="7">
        <v>-24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76</v>
      </c>
      <c t="s" r="D1" s="2">
        <v>1</v>
      </c>
    </row>
    <row spans="1:5" r="2">
      <c t="s" r="B2" s="2">
        <v>2</v>
      </c>
      <c t="s" r="C2" s="2">
        <v>77</v>
      </c>
      <c t="s" r="D2" s="2">
        <v>2</v>
      </c>
      <c t="s" r="E2" s="2">
        <v>77</v>
      </c>
    </row>
    <row spans="1:5" r="3">
      <c t="s" r="A3" s="3">
        <v>111</v>
      </c>
    </row>
    <row spans="1:5" r="4">
      <c t="s" r="A4" s="4">
        <v>112</v>
      </c>
      <c t="n" r="B4" s="7">
        <v>653</v>
      </c>
      <c t="n" r="C4" s="7">
        <v>4311</v>
      </c>
      <c t="n" r="D4" s="7">
        <v>11519</v>
      </c>
      <c t="n" r="E4" s="7">
        <v>13881</v>
      </c>
    </row>
    <row spans="1:5" r="5">
      <c t="s" r="A5" s="3">
        <v>113</v>
      </c>
    </row>
    <row spans="1:5" r="6">
      <c t="s" r="A6" s="4">
        <v>114</v>
      </c>
      <c t="n" r="B6" s="5">
        <v>136</v>
      </c>
      <c t="n" r="C6" s="5">
        <v>-65</v>
      </c>
      <c t="n" r="D6" s="5">
        <v>-4</v>
      </c>
      <c t="n" r="E6" s="5">
        <v>-119</v>
      </c>
    </row>
    <row spans="1:5" r="7">
      <c t="s" r="A7" s="4">
        <v>115</v>
      </c>
      <c t="n" r="B7" s="5">
        <v>0</v>
      </c>
      <c t="n" r="C7" s="5">
        <v>18</v>
      </c>
      <c t="n" r="D7" s="5">
        <v>1</v>
      </c>
      <c t="n" r="E7" s="5">
        <v>42</v>
      </c>
    </row>
    <row spans="1:5" r="8">
      <c t="s" r="A8" s="4">
        <v>116</v>
      </c>
      <c t="n" r="B8" s="5">
        <v>136</v>
      </c>
      <c t="n" r="C8" s="5">
        <v>-47</v>
      </c>
      <c t="n" r="D8" s="5">
        <v>-3</v>
      </c>
      <c t="n" r="E8" s="5">
        <v>-77</v>
      </c>
    </row>
    <row spans="1:5" r="9">
      <c t="s" r="A9" s="4">
        <v>117</v>
      </c>
      <c t="n" r="B9" s="5">
        <v>789</v>
      </c>
      <c t="n" r="C9" s="5">
        <v>4264</v>
      </c>
      <c t="n" r="D9" s="5">
        <v>11516</v>
      </c>
      <c t="n" r="E9" s="5">
        <v>13804</v>
      </c>
    </row>
    <row spans="1:5" r="10">
      <c t="s" r="A10" s="4">
        <v>102</v>
      </c>
      <c t="n" r="B10" s="5">
        <v>208</v>
      </c>
      <c t="n" r="C10" s="5">
        <v>-45</v>
      </c>
      <c t="n" r="D10" s="5">
        <v>633</v>
      </c>
      <c t="n" r="E10" s="5">
        <v>51</v>
      </c>
    </row>
    <row spans="1:5" r="11">
      <c t="s" r="A11" s="4">
        <v>118</v>
      </c>
      <c t="n" r="B11" s="7">
        <v>997</v>
      </c>
      <c t="n" r="C11" s="7">
        <v>4219</v>
      </c>
      <c t="n" r="D11" s="7">
        <v>12149</v>
      </c>
      <c t="n" r="E11" s="7">
        <v>138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5</v>
      </c>
      <c t="s" r="B1" s="2">
        <v>1</v>
      </c>
    </row>
    <row spans="1:3" r="2">
      <c t="s" r="B2" s="2">
        <v>2</v>
      </c>
      <c t="s" r="C2" s="2">
        <v>77</v>
      </c>
    </row>
    <row spans="1:3" r="3">
      <c t="s" r="A3" s="3">
        <v>506</v>
      </c>
    </row>
    <row spans="1:3" r="4">
      <c t="s" r="A4" s="4">
        <v>161</v>
      </c>
      <c t="n" r="B4" s="7">
        <v>35843</v>
      </c>
      <c t="n" r="C4" s="7">
        <v>61966</v>
      </c>
    </row>
    <row spans="1:3" r="5">
      <c t="s" r="A5" s="3">
        <v>162</v>
      </c>
    </row>
    <row spans="1:3" r="6">
      <c t="s" r="A6" s="4">
        <v>163</v>
      </c>
      <c t="n" r="B6" s="5">
        <v>-47260</v>
      </c>
      <c t="n" r="C6" s="5">
        <v>-63966</v>
      </c>
    </row>
    <row spans="1:3" r="7">
      <c t="s" r="A7" s="4">
        <v>164</v>
      </c>
      <c t="n" r="B7" s="5">
        <v>20631</v>
      </c>
      <c t="n" r="C7" s="5">
        <v>7020</v>
      </c>
    </row>
    <row spans="1:3" r="8">
      <c t="s" r="A8" s="4">
        <v>165</v>
      </c>
      <c t="n" r="B8" s="5">
        <v>-1103</v>
      </c>
      <c t="n" r="C8" s="5">
        <v>0</v>
      </c>
    </row>
    <row spans="1:3" r="9">
      <c t="s" r="A9" s="4">
        <v>166</v>
      </c>
      <c t="n" r="B9" s="5">
        <v>-3165</v>
      </c>
      <c t="n" r="C9" s="5">
        <v>0</v>
      </c>
    </row>
    <row spans="1:3" r="10">
      <c t="s" r="A10" s="4">
        <v>169</v>
      </c>
      <c t="n" r="B10" s="5">
        <v>14252</v>
      </c>
      <c t="n" r="C10" s="5">
        <v>0</v>
      </c>
    </row>
    <row spans="1:3" r="11">
      <c t="s" r="A11" s="4">
        <v>167</v>
      </c>
      <c t="n" r="B11" s="5">
        <v>0</v>
      </c>
      <c t="n" r="C11" s="5">
        <v>-125</v>
      </c>
    </row>
    <row spans="1:3" r="12">
      <c t="s" r="A12" s="4">
        <v>168</v>
      </c>
      <c t="n" r="B12" s="5">
        <v>0</v>
      </c>
      <c t="n" r="C12" s="5">
        <v>6381</v>
      </c>
    </row>
    <row spans="1:3" r="13">
      <c t="s" r="A13" s="4">
        <v>170</v>
      </c>
      <c t="n" r="B13" s="5">
        <v>514</v>
      </c>
      <c t="n" r="C13" s="5">
        <v>474</v>
      </c>
    </row>
    <row spans="1:3" r="14">
      <c t="s" r="A14" s="4">
        <v>171</v>
      </c>
      <c t="n" r="B14" s="5">
        <v>25</v>
      </c>
      <c t="n" r="C14" s="5">
        <v>424</v>
      </c>
    </row>
    <row spans="1:3" r="15">
      <c t="s" r="A15" s="4">
        <v>172</v>
      </c>
      <c t="n" r="B15" s="5">
        <v>-2197</v>
      </c>
    </row>
    <row spans="1:3" r="16">
      <c t="s" r="A16" s="4">
        <v>507</v>
      </c>
      <c t="n" r="B16" s="5">
        <v>0</v>
      </c>
    </row>
    <row spans="1:3" r="17">
      <c t="s" r="A17" s="4">
        <v>174</v>
      </c>
      <c t="n" r="B17" s="5">
        <v>-18303</v>
      </c>
      <c t="n" r="C17" s="5">
        <v>-49792</v>
      </c>
    </row>
    <row spans="1:3" r="18">
      <c t="s" r="A18" s="3">
        <v>175</v>
      </c>
    </row>
    <row spans="1:3" r="19">
      <c t="s" r="A19" s="4">
        <v>176</v>
      </c>
      <c t="n" r="B19" s="5">
        <v>-52149</v>
      </c>
      <c t="n" r="C19" s="5">
        <v>-2187</v>
      </c>
    </row>
    <row spans="1:3" r="20">
      <c t="s" r="A20" s="4">
        <v>178</v>
      </c>
      <c t="n" r="B20" s="5">
        <v>0</v>
      </c>
      <c t="n" r="C20" s="5">
        <v>-2446</v>
      </c>
    </row>
    <row spans="1:3" r="21">
      <c t="s" r="A21" s="4">
        <v>177</v>
      </c>
      <c t="n" r="B21" s="5">
        <v>35000</v>
      </c>
      <c t="n" r="C21" s="5">
        <v>0</v>
      </c>
    </row>
    <row spans="1:3" r="22">
      <c t="s" r="A22" s="4">
        <v>179</v>
      </c>
      <c t="n" r="B22" s="5">
        <v>-24335</v>
      </c>
      <c t="n" r="C22" s="5">
        <v>0</v>
      </c>
    </row>
    <row spans="1:3" r="23">
      <c t="s" r="A23" s="4">
        <v>180</v>
      </c>
      <c t="n" r="B23" s="5">
        <v>1096</v>
      </c>
      <c t="n" r="C23" s="5">
        <v>1458</v>
      </c>
    </row>
    <row spans="1:3" r="24">
      <c t="s" r="A24" s="4">
        <v>136</v>
      </c>
      <c t="n" r="B24" s="5">
        <v>-2069</v>
      </c>
      <c t="n" r="C24" s="5">
        <v>0</v>
      </c>
    </row>
    <row spans="1:3" r="25">
      <c t="s" r="A25" s="4">
        <v>181</v>
      </c>
      <c t="n" r="B25" s="5">
        <v>-114</v>
      </c>
    </row>
    <row spans="1:3" r="26">
      <c t="s" r="A26" s="4">
        <v>507</v>
      </c>
      <c t="n" r="C26" s="5">
        <v>0</v>
      </c>
    </row>
    <row spans="1:3" r="27">
      <c t="s" r="A27" s="4">
        <v>507</v>
      </c>
      <c t="n" r="B27" s="5">
        <v>0</v>
      </c>
    </row>
    <row spans="1:3" r="28">
      <c t="s" r="A28" s="4">
        <v>182</v>
      </c>
      <c t="n" r="B28" s="5">
        <v>-42571</v>
      </c>
      <c t="n" r="C28" s="5">
        <v>-3175</v>
      </c>
    </row>
    <row spans="1:3" r="29">
      <c t="s" r="A29" s="4">
        <v>183</v>
      </c>
      <c t="n" r="B29" s="5">
        <v>-2028</v>
      </c>
      <c t="n" r="C29" s="5">
        <v>23</v>
      </c>
    </row>
    <row spans="1:3" r="30">
      <c t="s" r="A30" s="4">
        <v>184</v>
      </c>
      <c t="n" r="B30" s="5">
        <v>-27059</v>
      </c>
      <c t="n" r="C30" s="5">
        <v>9022</v>
      </c>
    </row>
    <row spans="1:3" r="31">
      <c t="s" r="A31" s="4">
        <v>185</v>
      </c>
      <c t="n" r="B31" s="5">
        <v>40867</v>
      </c>
      <c t="n" r="C31" s="5">
        <v>31335</v>
      </c>
    </row>
    <row spans="1:3" r="32">
      <c t="s" r="A32" s="4">
        <v>186</v>
      </c>
      <c t="n" r="B32" s="5">
        <v>13808</v>
      </c>
      <c t="n" r="C32" s="5">
        <v>40357</v>
      </c>
    </row>
    <row spans="1:3" r="33">
      <c t="s" r="A33" s="4">
        <v>491</v>
      </c>
    </row>
    <row spans="1:3" r="34">
      <c t="s" r="A34" s="3">
        <v>506</v>
      </c>
    </row>
    <row spans="1:3" r="35">
      <c t="s" r="A35" s="4">
        <v>161</v>
      </c>
      <c t="n" r="B35" s="5">
        <v>-5604</v>
      </c>
      <c t="n" r="C35" s="5">
        <v>-2296</v>
      </c>
    </row>
    <row spans="1:3" r="36">
      <c t="s" r="A36" s="3">
        <v>162</v>
      </c>
    </row>
    <row spans="1:3" r="37">
      <c t="s" r="A37" s="4">
        <v>163</v>
      </c>
      <c t="n" r="B37" s="5">
        <v>0</v>
      </c>
      <c t="n" r="C37" s="5">
        <v>0</v>
      </c>
    </row>
    <row spans="1:3" r="38">
      <c t="s" r="A38" s="4">
        <v>164</v>
      </c>
      <c t="n" r="B38" s="5">
        <v>0</v>
      </c>
      <c t="n" r="C38" s="5">
        <v>0</v>
      </c>
    </row>
    <row spans="1:3" r="39">
      <c t="s" r="A39" s="4">
        <v>165</v>
      </c>
      <c t="n" r="B39" s="5">
        <v>0</v>
      </c>
    </row>
    <row spans="1:3" r="40">
      <c t="s" r="A40" s="4">
        <v>166</v>
      </c>
      <c t="n" r="B40" s="5">
        <v>0</v>
      </c>
    </row>
    <row spans="1:3" r="41">
      <c t="s" r="A41" s="4">
        <v>169</v>
      </c>
      <c t="n" r="B41" s="5">
        <v>0</v>
      </c>
    </row>
    <row spans="1:3" r="42">
      <c t="s" r="A42" s="4">
        <v>167</v>
      </c>
      <c t="n" r="C42" s="5">
        <v>0</v>
      </c>
    </row>
    <row spans="1:3" r="43">
      <c t="s" r="A43" s="4">
        <v>168</v>
      </c>
      <c t="n" r="C43" s="5">
        <v>0</v>
      </c>
    </row>
    <row spans="1:3" r="44">
      <c t="s" r="A44" s="4">
        <v>170</v>
      </c>
      <c t="n" r="B44" s="5">
        <v>0</v>
      </c>
      <c t="n" r="C44" s="5">
        <v>0</v>
      </c>
    </row>
    <row spans="1:3" r="45">
      <c t="s" r="A45" s="4">
        <v>171</v>
      </c>
      <c t="n" r="B45" s="5">
        <v>0</v>
      </c>
      <c t="n" r="C45" s="5">
        <v>0</v>
      </c>
    </row>
    <row spans="1:3" r="46">
      <c t="s" r="A46" s="4">
        <v>172</v>
      </c>
      <c t="n" r="B46" s="5">
        <v>0</v>
      </c>
    </row>
    <row spans="1:3" r="47">
      <c t="s" r="A47" s="4">
        <v>507</v>
      </c>
      <c t="n" r="B47" s="5">
        <v>0</v>
      </c>
    </row>
    <row spans="1:3" r="48">
      <c t="s" r="A48" s="4">
        <v>174</v>
      </c>
      <c t="n" r="B48" s="5">
        <v>0</v>
      </c>
      <c t="n" r="C48" s="5">
        <v>0</v>
      </c>
    </row>
    <row spans="1:3" r="49">
      <c t="s" r="A49" s="3">
        <v>175</v>
      </c>
    </row>
    <row spans="1:3" r="50">
      <c t="s" r="A50" s="4">
        <v>176</v>
      </c>
      <c t="n" r="B50" s="5">
        <v>0</v>
      </c>
      <c t="n" r="C50" s="5">
        <v>0</v>
      </c>
    </row>
    <row spans="1:3" r="51">
      <c t="s" r="A51" s="4">
        <v>178</v>
      </c>
      <c t="n" r="C51" s="5">
        <v>0</v>
      </c>
    </row>
    <row spans="1:3" r="52">
      <c t="s" r="A52" s="4">
        <v>177</v>
      </c>
      <c t="n" r="B52" s="5">
        <v>0</v>
      </c>
    </row>
    <row spans="1:3" r="53">
      <c t="s" r="A53" s="4">
        <v>179</v>
      </c>
      <c t="n" r="B53" s="5">
        <v>0</v>
      </c>
    </row>
    <row spans="1:3" r="54">
      <c t="s" r="A54" s="4">
        <v>180</v>
      </c>
      <c t="n" r="B54" s="5">
        <v>0</v>
      </c>
      <c t="n" r="C54" s="5">
        <v>0</v>
      </c>
    </row>
    <row spans="1:3" r="55">
      <c t="s" r="A55" s="4">
        <v>136</v>
      </c>
      <c t="n" r="B55" s="5">
        <v>0</v>
      </c>
    </row>
    <row spans="1:3" r="56">
      <c t="s" r="A56" s="4">
        <v>181</v>
      </c>
      <c t="n" r="B56" s="5">
        <v>0</v>
      </c>
    </row>
    <row spans="1:3" r="57">
      <c t="s" r="A57" s="4">
        <v>507</v>
      </c>
      <c t="n" r="C57" s="5">
        <v>0</v>
      </c>
    </row>
    <row spans="1:3" r="58">
      <c t="s" r="A58" s="4">
        <v>507</v>
      </c>
      <c t="n" r="B58" s="5">
        <v>0</v>
      </c>
    </row>
    <row spans="1:3" r="59">
      <c t="s" r="A59" s="4">
        <v>182</v>
      </c>
      <c t="n" r="B59" s="5">
        <v>0</v>
      </c>
      <c t="n" r="C59" s="5">
        <v>0</v>
      </c>
    </row>
    <row spans="1:3" r="60">
      <c t="s" r="A60" s="4">
        <v>183</v>
      </c>
      <c t="n" r="B60" s="5">
        <v>0</v>
      </c>
      <c t="n" r="C60" s="5">
        <v>0</v>
      </c>
    </row>
    <row spans="1:3" r="61">
      <c t="s" r="A61" s="4">
        <v>184</v>
      </c>
      <c t="n" r="B61" s="5">
        <v>-5604</v>
      </c>
      <c t="n" r="C61" s="5">
        <v>-2296</v>
      </c>
    </row>
    <row spans="1:3" r="62">
      <c t="s" r="A62" s="4">
        <v>185</v>
      </c>
      <c t="n" r="B62" s="5">
        <v>16481</v>
      </c>
      <c t="n" r="C62" s="5">
        <v>24635</v>
      </c>
    </row>
    <row spans="1:3" r="63">
      <c t="s" r="A63" s="4">
        <v>186</v>
      </c>
      <c t="n" r="B63" s="5">
        <v>10877</v>
      </c>
      <c t="n" r="C63" s="5">
        <v>22339</v>
      </c>
    </row>
    <row spans="1:3" r="64">
      <c t="s" r="A64" s="4">
        <v>492</v>
      </c>
    </row>
    <row spans="1:3" r="65">
      <c t="s" r="A65" s="3">
        <v>506</v>
      </c>
    </row>
    <row spans="1:3" r="66">
      <c t="s" r="A66" s="4">
        <v>161</v>
      </c>
      <c t="n" r="B66" s="5">
        <v>25718</v>
      </c>
      <c t="n" r="C66" s="5">
        <v>63542</v>
      </c>
    </row>
    <row spans="1:3" r="67">
      <c t="s" r="A67" s="3">
        <v>162</v>
      </c>
    </row>
    <row spans="1:3" r="68">
      <c t="s" r="A68" s="4">
        <v>163</v>
      </c>
      <c t="n" r="B68" s="5">
        <v>-47257</v>
      </c>
      <c t="n" r="C68" s="5">
        <v>-63966</v>
      </c>
    </row>
    <row spans="1:3" r="69">
      <c t="s" r="A69" s="4">
        <v>164</v>
      </c>
      <c t="n" r="B69" s="5">
        <v>32401</v>
      </c>
      <c t="n" r="C69" s="5">
        <v>7020</v>
      </c>
    </row>
    <row spans="1:3" r="70">
      <c t="s" r="A70" s="4">
        <v>165</v>
      </c>
      <c t="n" r="B70" s="5">
        <v>0</v>
      </c>
    </row>
    <row spans="1:3" r="71">
      <c t="s" r="A71" s="4">
        <v>166</v>
      </c>
      <c t="n" r="B71" s="5">
        <v>0</v>
      </c>
    </row>
    <row spans="1:3" r="72">
      <c t="s" r="A72" s="4">
        <v>169</v>
      </c>
      <c t="n" r="B72" s="5">
        <v>0</v>
      </c>
    </row>
    <row spans="1:3" r="73">
      <c t="s" r="A73" s="4">
        <v>167</v>
      </c>
      <c t="n" r="C73" s="5">
        <v>-125</v>
      </c>
    </row>
    <row spans="1:3" r="74">
      <c t="s" r="A74" s="4">
        <v>168</v>
      </c>
      <c t="n" r="C74" s="5">
        <v>6381</v>
      </c>
    </row>
    <row spans="1:3" r="75">
      <c t="s" r="A75" s="4">
        <v>170</v>
      </c>
      <c t="n" r="B75" s="5">
        <v>514</v>
      </c>
      <c t="n" r="C75" s="5">
        <v>474</v>
      </c>
    </row>
    <row spans="1:3" r="76">
      <c t="s" r="A76" s="4">
        <v>171</v>
      </c>
      <c t="n" r="B76" s="5">
        <v>25</v>
      </c>
      <c t="n" r="C76" s="5">
        <v>424</v>
      </c>
    </row>
    <row spans="1:3" r="77">
      <c t="s" r="A77" s="4">
        <v>172</v>
      </c>
      <c t="n" r="B77" s="5">
        <v>-2007</v>
      </c>
    </row>
    <row spans="1:3" r="78">
      <c t="s" r="A78" s="4">
        <v>507</v>
      </c>
      <c t="n" r="B78" s="5">
        <v>12959</v>
      </c>
    </row>
    <row spans="1:3" r="79">
      <c t="s" r="A79" s="4">
        <v>174</v>
      </c>
      <c t="n" r="B79" s="5">
        <v>-3365</v>
      </c>
      <c t="n" r="C79" s="5">
        <v>-49792</v>
      </c>
    </row>
    <row spans="1:3" r="80">
      <c t="s" r="A80" s="3">
        <v>175</v>
      </c>
    </row>
    <row spans="1:3" r="81">
      <c t="s" r="A81" s="4">
        <v>176</v>
      </c>
      <c t="n" r="B81" s="5">
        <v>-2091</v>
      </c>
      <c t="n" r="C81" s="5">
        <v>-2187</v>
      </c>
    </row>
    <row spans="1:3" r="82">
      <c t="s" r="A82" s="4">
        <v>178</v>
      </c>
      <c t="n" r="C82" s="5">
        <v>0</v>
      </c>
    </row>
    <row spans="1:3" r="83">
      <c t="s" r="A83" s="4">
        <v>177</v>
      </c>
      <c t="n" r="B83" s="5">
        <v>0</v>
      </c>
    </row>
    <row spans="1:3" r="84">
      <c t="s" r="A84" s="4">
        <v>179</v>
      </c>
      <c t="n" r="B84" s="5">
        <v>0</v>
      </c>
    </row>
    <row spans="1:3" r="85">
      <c t="s" r="A85" s="4">
        <v>180</v>
      </c>
      <c t="n" r="B85" s="5">
        <v>0</v>
      </c>
      <c t="n" r="C85" s="5">
        <v>0</v>
      </c>
    </row>
    <row spans="1:3" r="86">
      <c t="s" r="A86" s="4">
        <v>136</v>
      </c>
      <c t="n" r="B86" s="5">
        <v>0</v>
      </c>
    </row>
    <row spans="1:3" r="87">
      <c t="s" r="A87" s="4">
        <v>181</v>
      </c>
      <c t="n" r="B87" s="5">
        <v>0</v>
      </c>
    </row>
    <row spans="1:3" r="88">
      <c t="s" r="A88" s="4">
        <v>507</v>
      </c>
      <c t="n" r="C88" s="5">
        <v>-988</v>
      </c>
    </row>
    <row spans="1:3" r="89">
      <c t="s" r="A89" s="4">
        <v>507</v>
      </c>
      <c t="n" r="B89" s="5">
        <v>-40422</v>
      </c>
    </row>
    <row spans="1:3" r="90">
      <c t="s" r="A90" s="4">
        <v>182</v>
      </c>
      <c t="n" r="B90" s="5">
        <v>-42513</v>
      </c>
      <c t="n" r="C90" s="5">
        <v>-3175</v>
      </c>
    </row>
    <row spans="1:3" r="91">
      <c t="s" r="A91" s="4">
        <v>183</v>
      </c>
      <c t="n" r="B91" s="5">
        <v>-2028</v>
      </c>
      <c t="n" r="C91" s="5">
        <v>23</v>
      </c>
    </row>
    <row spans="1:3" r="92">
      <c t="s" r="A92" s="4">
        <v>184</v>
      </c>
      <c t="n" r="B92" s="5">
        <v>-22188</v>
      </c>
      <c t="n" r="C92" s="5">
        <v>10598</v>
      </c>
    </row>
    <row spans="1:3" r="93">
      <c t="s" r="A93" s="4">
        <v>185</v>
      </c>
      <c t="n" r="B93" s="5">
        <v>22188</v>
      </c>
      <c t="n" r="C93" s="5">
        <v>5403</v>
      </c>
    </row>
    <row spans="1:3" r="94">
      <c t="s" r="A94" s="4">
        <v>186</v>
      </c>
      <c t="n" r="B94" s="5">
        <v>0</v>
      </c>
      <c t="n" r="C94" s="5">
        <v>16001</v>
      </c>
    </row>
    <row spans="1:3" r="95">
      <c t="s" r="A95" s="4">
        <v>493</v>
      </c>
    </row>
    <row spans="1:3" r="96">
      <c t="s" r="A96" s="3">
        <v>506</v>
      </c>
    </row>
    <row spans="1:3" r="97">
      <c t="s" r="A97" s="4">
        <v>161</v>
      </c>
      <c t="n" r="B97" s="5">
        <v>15729</v>
      </c>
      <c t="n" r="C97" s="5">
        <v>720</v>
      </c>
    </row>
    <row spans="1:3" r="98">
      <c t="s" r="A98" s="3">
        <v>162</v>
      </c>
    </row>
    <row spans="1:3" r="99">
      <c t="s" r="A99" s="4">
        <v>163</v>
      </c>
      <c t="n" r="B99" s="5">
        <v>-11773</v>
      </c>
      <c t="n" r="C99" s="5">
        <v>0</v>
      </c>
    </row>
    <row spans="1:3" r="100">
      <c t="s" r="A100" s="4">
        <v>164</v>
      </c>
      <c t="n" r="B100" s="5">
        <v>0</v>
      </c>
      <c t="n" r="C100" s="5">
        <v>0</v>
      </c>
    </row>
    <row spans="1:3" r="101">
      <c t="s" r="A101" s="4">
        <v>165</v>
      </c>
      <c t="n" r="B101" s="5">
        <v>0</v>
      </c>
    </row>
    <row spans="1:3" r="102">
      <c t="s" r="A102" s="4">
        <v>166</v>
      </c>
      <c t="n" r="B102" s="5">
        <v>-3165</v>
      </c>
    </row>
    <row spans="1:3" r="103">
      <c t="s" r="A103" s="4">
        <v>169</v>
      </c>
      <c t="n" r="B103" s="5">
        <v>0</v>
      </c>
    </row>
    <row spans="1:3" r="104">
      <c t="s" r="A104" s="4">
        <v>167</v>
      </c>
      <c t="n" r="C104" s="5">
        <v>0</v>
      </c>
    </row>
    <row spans="1:3" r="105">
      <c t="s" r="A105" s="4">
        <v>168</v>
      </c>
      <c t="n" r="C105" s="5">
        <v>0</v>
      </c>
    </row>
    <row spans="1:3" r="106">
      <c t="s" r="A106" s="4">
        <v>170</v>
      </c>
      <c t="n" r="B106" s="5">
        <v>0</v>
      </c>
      <c t="n" r="C106" s="5">
        <v>0</v>
      </c>
    </row>
    <row spans="1:3" r="107">
      <c t="s" r="A107" s="4">
        <v>171</v>
      </c>
      <c t="n" r="B107" s="5">
        <v>0</v>
      </c>
      <c t="n" r="C107" s="5">
        <v>0</v>
      </c>
    </row>
    <row spans="1:3" r="108">
      <c t="s" r="A108" s="4">
        <v>172</v>
      </c>
      <c t="n" r="B108" s="5">
        <v>0</v>
      </c>
    </row>
    <row spans="1:3" r="109">
      <c t="s" r="A109" s="4">
        <v>507</v>
      </c>
      <c t="n" r="B109" s="5">
        <v>0</v>
      </c>
    </row>
    <row spans="1:3" r="110">
      <c t="s" r="A110" s="4">
        <v>174</v>
      </c>
      <c t="n" r="B110" s="5">
        <v>-14938</v>
      </c>
      <c t="n" r="C110" s="5">
        <v>0</v>
      </c>
    </row>
    <row spans="1:3" r="111">
      <c t="s" r="A111" s="3">
        <v>175</v>
      </c>
    </row>
    <row spans="1:3" r="112">
      <c t="s" r="A112" s="4">
        <v>176</v>
      </c>
      <c t="n" r="B112" s="5">
        <v>-58</v>
      </c>
      <c t="n" r="C112" s="5">
        <v>0</v>
      </c>
    </row>
    <row spans="1:3" r="113">
      <c t="s" r="A113" s="4">
        <v>178</v>
      </c>
      <c t="n" r="C113" s="5">
        <v>0</v>
      </c>
    </row>
    <row spans="1:3" r="114">
      <c t="s" r="A114" s="4">
        <v>177</v>
      </c>
      <c t="n" r="B114" s="5">
        <v>0</v>
      </c>
    </row>
    <row spans="1:3" r="115">
      <c t="s" r="A115" s="4">
        <v>179</v>
      </c>
      <c t="n" r="B115" s="5">
        <v>0</v>
      </c>
    </row>
    <row spans="1:3" r="116">
      <c t="s" r="A116" s="4">
        <v>180</v>
      </c>
      <c t="n" r="B116" s="5">
        <v>0</v>
      </c>
      <c t="n" r="C116" s="5">
        <v>0</v>
      </c>
    </row>
    <row spans="1:3" r="117">
      <c t="s" r="A117" s="4">
        <v>136</v>
      </c>
      <c t="n" r="B117" s="5">
        <v>0</v>
      </c>
    </row>
    <row spans="1:3" r="118">
      <c t="s" r="A118" s="4">
        <v>181</v>
      </c>
      <c t="n" r="B118" s="5">
        <v>0</v>
      </c>
    </row>
    <row spans="1:3" r="119">
      <c t="s" r="A119" s="4">
        <v>507</v>
      </c>
      <c t="n" r="C119" s="5">
        <v>0</v>
      </c>
    </row>
    <row spans="1:3" r="120">
      <c t="s" r="A120" s="4">
        <v>507</v>
      </c>
      <c t="n" r="B120" s="5">
        <v>0</v>
      </c>
    </row>
    <row spans="1:3" r="121">
      <c t="s" r="A121" s="4">
        <v>182</v>
      </c>
      <c t="n" r="B121" s="5">
        <v>-58</v>
      </c>
      <c t="n" r="C121" s="5">
        <v>0</v>
      </c>
    </row>
    <row spans="1:3" r="122">
      <c t="s" r="A122" s="4">
        <v>183</v>
      </c>
      <c t="n" r="B122" s="5">
        <v>0</v>
      </c>
      <c t="n" r="C122" s="5">
        <v>0</v>
      </c>
    </row>
    <row spans="1:3" r="123">
      <c t="s" r="A123" s="4">
        <v>184</v>
      </c>
      <c t="n" r="B123" s="5">
        <v>733</v>
      </c>
      <c t="n" r="C123" s="5">
        <v>720</v>
      </c>
    </row>
    <row spans="1:3" r="124">
      <c t="s" r="A124" s="4">
        <v>185</v>
      </c>
      <c t="n" r="B124" s="5">
        <v>2198</v>
      </c>
      <c t="n" r="C124" s="5">
        <v>1297</v>
      </c>
    </row>
    <row spans="1:3" r="125">
      <c t="s" r="A125" s="4">
        <v>186</v>
      </c>
      <c t="n" r="B125" s="5">
        <v>2931</v>
      </c>
      <c t="n" r="C125" s="5">
        <v>2017</v>
      </c>
    </row>
    <row spans="1:3" r="126">
      <c t="s" r="A126" s="4">
        <v>494</v>
      </c>
    </row>
    <row spans="1:3" r="127">
      <c t="s" r="A127" s="3">
        <v>506</v>
      </c>
    </row>
    <row spans="1:3" r="128">
      <c t="s" r="A128" s="4">
        <v>161</v>
      </c>
      <c t="n" r="B128" s="5">
        <v>0</v>
      </c>
      <c t="n" r="C128" s="5">
        <v>0</v>
      </c>
    </row>
    <row spans="1:3" r="129">
      <c t="s" r="A129" s="3">
        <v>162</v>
      </c>
    </row>
    <row spans="1:3" r="130">
      <c t="s" r="A130" s="4">
        <v>163</v>
      </c>
      <c t="n" r="B130" s="5">
        <v>11770</v>
      </c>
      <c t="n" r="C130" s="5">
        <v>0</v>
      </c>
    </row>
    <row spans="1:3" r="131">
      <c t="s" r="A131" s="4">
        <v>164</v>
      </c>
      <c t="n" r="B131" s="5">
        <v>-11770</v>
      </c>
      <c t="n" r="C131" s="5">
        <v>0</v>
      </c>
    </row>
    <row spans="1:3" r="132">
      <c t="s" r="A132" s="4">
        <v>165</v>
      </c>
      <c t="n" r="B132" s="5">
        <v>-1103</v>
      </c>
    </row>
    <row spans="1:3" r="133">
      <c t="s" r="A133" s="4">
        <v>166</v>
      </c>
      <c t="n" r="B133" s="5">
        <v>0</v>
      </c>
    </row>
    <row spans="1:3" r="134">
      <c t="s" r="A134" s="4">
        <v>169</v>
      </c>
      <c t="n" r="B134" s="5">
        <v>14252</v>
      </c>
    </row>
    <row spans="1:3" r="135">
      <c t="s" r="A135" s="4">
        <v>167</v>
      </c>
      <c t="n" r="C135" s="5">
        <v>0</v>
      </c>
    </row>
    <row spans="1:3" r="136">
      <c t="s" r="A136" s="4">
        <v>168</v>
      </c>
      <c t="n" r="C136" s="5">
        <v>0</v>
      </c>
    </row>
    <row spans="1:3" r="137">
      <c t="s" r="A137" s="4">
        <v>170</v>
      </c>
      <c t="n" r="B137" s="5">
        <v>0</v>
      </c>
      <c t="n" r="C137" s="5">
        <v>0</v>
      </c>
    </row>
    <row spans="1:3" r="138">
      <c t="s" r="A138" s="4">
        <v>171</v>
      </c>
      <c t="n" r="B138" s="5">
        <v>0</v>
      </c>
      <c t="n" r="C138" s="5">
        <v>0</v>
      </c>
    </row>
    <row spans="1:3" r="139">
      <c t="s" r="A139" s="4">
        <v>172</v>
      </c>
      <c t="n" r="B139" s="5">
        <v>-190</v>
      </c>
    </row>
    <row spans="1:3" r="140">
      <c t="s" r="A140" s="4">
        <v>507</v>
      </c>
      <c t="n" r="B140" s="5">
        <v>-12959</v>
      </c>
    </row>
    <row spans="1:3" r="141">
      <c t="s" r="A141" s="4">
        <v>174</v>
      </c>
      <c t="n" r="B141" s="5">
        <v>0</v>
      </c>
      <c t="n" r="C141" s="5">
        <v>0</v>
      </c>
    </row>
    <row spans="1:3" r="142">
      <c t="s" r="A142" s="3">
        <v>175</v>
      </c>
    </row>
    <row spans="1:3" r="143">
      <c t="s" r="A143" s="4">
        <v>176</v>
      </c>
      <c t="n" r="B143" s="5">
        <v>-50000</v>
      </c>
      <c t="n" r="C143" s="5">
        <v>0</v>
      </c>
    </row>
    <row spans="1:3" r="144">
      <c t="s" r="A144" s="4">
        <v>178</v>
      </c>
      <c t="n" r="C144" s="5">
        <v>-2446</v>
      </c>
    </row>
    <row spans="1:3" r="145">
      <c t="s" r="A145" s="4">
        <v>177</v>
      </c>
      <c t="n" r="B145" s="5">
        <v>35000</v>
      </c>
    </row>
    <row spans="1:3" r="146">
      <c t="s" r="A146" s="4">
        <v>179</v>
      </c>
      <c t="n" r="B146" s="5">
        <v>-24335</v>
      </c>
    </row>
    <row spans="1:3" r="147">
      <c t="s" r="A147" s="4">
        <v>180</v>
      </c>
      <c t="n" r="B147" s="5">
        <v>1096</v>
      </c>
      <c t="n" r="C147" s="5">
        <v>1458</v>
      </c>
    </row>
    <row spans="1:3" r="148">
      <c t="s" r="A148" s="4">
        <v>136</v>
      </c>
      <c t="n" r="B148" s="5">
        <v>-2069</v>
      </c>
    </row>
    <row spans="1:3" r="149">
      <c t="s" r="A149" s="4">
        <v>181</v>
      </c>
      <c t="n" r="B149" s="5">
        <v>-114</v>
      </c>
    </row>
    <row spans="1:3" r="150">
      <c t="s" r="A150" s="4">
        <v>507</v>
      </c>
      <c t="n" r="C150" s="5">
        <v>988</v>
      </c>
    </row>
    <row spans="1:3" r="151">
      <c t="s" r="A151" s="4">
        <v>507</v>
      </c>
      <c t="n" r="B151" s="5">
        <v>40422</v>
      </c>
    </row>
    <row spans="1:3" r="152">
      <c t="s" r="A152" s="4">
        <v>182</v>
      </c>
      <c t="n" r="B152" s="5">
        <v>0</v>
      </c>
      <c t="n" r="C152" s="5">
        <v>0</v>
      </c>
    </row>
    <row spans="1:3" r="153">
      <c t="s" r="A153" s="4">
        <v>183</v>
      </c>
      <c t="n" r="B153" s="5">
        <v>0</v>
      </c>
      <c t="n" r="C153" s="5">
        <v>0</v>
      </c>
    </row>
    <row spans="1:3" r="154">
      <c t="s" r="A154" s="4">
        <v>184</v>
      </c>
      <c t="n" r="B154" s="5">
        <v>0</v>
      </c>
      <c t="n" r="C154" s="5">
        <v>0</v>
      </c>
    </row>
    <row spans="1:3" r="155">
      <c t="s" r="A155" s="4">
        <v>185</v>
      </c>
      <c t="n" r="B155" s="5">
        <v>0</v>
      </c>
      <c t="n" r="C155" s="5">
        <v>0</v>
      </c>
    </row>
    <row spans="1:3" r="156">
      <c t="s" r="A156" s="4">
        <v>186</v>
      </c>
      <c t="n" r="B156" s="7">
        <v>0</v>
      </c>
      <c t="n" r="C156"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31"/>
  </cols>
  <sheetData>
    <row spans="1:2" r="1">
      <c t="s" r="A1" s="1">
        <v>508</v>
      </c>
      <c t="s" r="B1" s="2">
        <v>509</v>
      </c>
    </row>
    <row spans="1:2" r="2">
      <c t="s" r="A2" s="4">
        <v>510</v>
      </c>
    </row>
    <row spans="1:2" r="3">
      <c t="s" r="A3" s="3">
        <v>511</v>
      </c>
    </row>
    <row spans="1:2" r="4">
      <c t="s" r="A4" s="4">
        <v>512</v>
      </c>
      <c t="s" r="B4" s="4">
        <v>513</v>
      </c>
    </row>
    <row spans="1:2" r="5">
      <c t="s" r="A5" s="4">
        <v>514</v>
      </c>
    </row>
    <row spans="1:2" r="6">
      <c t="s" r="A6" s="3">
        <v>511</v>
      </c>
    </row>
    <row spans="1:2" r="7">
      <c t="s" r="A7" s="4">
        <v>515</v>
      </c>
      <c t="s" r="B7" s="4">
        <v>516</v>
      </c>
    </row>
    <row spans="1:2" r="8">
      <c t="s" r="A8" s="4">
        <v>517</v>
      </c>
      <c t="s" r="B8" s="4">
        <v>518</v>
      </c>
    </row>
    <row spans="1:2" r="9">
      <c t="s" r="A9" s="4">
        <v>519</v>
      </c>
    </row>
    <row spans="1:2" r="10">
      <c t="s" r="A10" s="3">
        <v>511</v>
      </c>
    </row>
    <row spans="1:2" r="11">
      <c t="s" r="A11" s="4">
        <v>520</v>
      </c>
      <c t="n" r="B11" s="10">
        <v>1.4</v>
      </c>
    </row>
    <row spans="1:2" r="12">
      <c t="s" r="A12" s="4">
        <v>521</v>
      </c>
    </row>
    <row spans="1:2" r="13">
      <c t="s" r="A13" s="3">
        <v>511</v>
      </c>
    </row>
    <row spans="1:2" r="14">
      <c t="s" r="A14" s="4">
        <v>522</v>
      </c>
      <c t="s" r="B14" s="4">
        <v>516</v>
      </c>
    </row>
    <row spans="1:2" r="15">
      <c t="s" r="A15" s="4">
        <v>523</v>
      </c>
      <c t="n" r="B15" s="5">
        <v>1</v>
      </c>
    </row>
    <row spans="1:2" r="16">
      <c t="s" r="A16" s="4">
        <v>524</v>
      </c>
      <c t="s" r="B16" s="4">
        <v>3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6"/>
    <col customWidth="1" max="7" min="7" width="39"/>
    <col customWidth="1" max="8" min="8" width="40"/>
  </cols>
  <sheetData>
    <row spans="1:8" r="1">
      <c t="s" r="A1" s="1">
        <v>119</v>
      </c>
      <c t="s" r="B1" s="2">
        <v>120</v>
      </c>
      <c t="s" r="C1" s="2">
        <v>121</v>
      </c>
      <c t="s" r="D1" s="2">
        <v>122</v>
      </c>
      <c t="s" r="E1" s="2">
        <v>123</v>
      </c>
      <c t="s" r="F1" s="2">
        <v>124</v>
      </c>
      <c t="s" r="G1" s="2">
        <v>125</v>
      </c>
      <c t="s" r="H1" s="2">
        <v>126</v>
      </c>
    </row>
    <row spans="1:8" r="2">
      <c t="s" r="A2" s="4">
        <v>127</v>
      </c>
      <c t="n" r="B2" s="7">
        <v>460364</v>
      </c>
      <c t="n" r="C2" s="7">
        <v>204</v>
      </c>
      <c t="n" r="D2" s="7">
        <v>429109</v>
      </c>
      <c t="n" r="E2" s="7">
        <v>31797</v>
      </c>
      <c t="n" r="F2" s="7">
        <v>-551</v>
      </c>
      <c t="n" r="G2" s="7">
        <v>95</v>
      </c>
      <c t="n" r="H2" s="7">
        <v>-290</v>
      </c>
    </row>
    <row spans="1:8" r="3">
      <c t="s" r="A3" s="3">
        <v>128</v>
      </c>
    </row>
    <row spans="1:8" r="4">
      <c t="s" r="A4" s="4">
        <v>129</v>
      </c>
      <c t="n" r="C4" s="5">
        <v>2</v>
      </c>
      <c t="n" r="D4" s="5">
        <v>-2</v>
      </c>
    </row>
    <row spans="1:8" r="5">
      <c t="s" r="A5" s="4">
        <v>130</v>
      </c>
      <c t="n" r="B5" s="5">
        <v>1096</v>
      </c>
      <c t="n" r="C5" s="5">
        <v>1</v>
      </c>
      <c t="n" r="D5" s="5">
        <v>1095</v>
      </c>
    </row>
    <row spans="1:8" r="6">
      <c t="s" r="A6" s="4">
        <v>131</v>
      </c>
      <c t="n" r="B6" s="5">
        <v>2249</v>
      </c>
      <c t="n" r="D6" s="5">
        <v>2249</v>
      </c>
    </row>
    <row spans="1:8" r="7">
      <c t="s" r="A7" s="4">
        <v>132</v>
      </c>
      <c t="n" r="B7" s="5">
        <v>281</v>
      </c>
      <c t="n" r="D7" s="5">
        <v>281</v>
      </c>
    </row>
    <row spans="1:8" r="8">
      <c t="s" r="A8" s="4">
        <v>133</v>
      </c>
      <c t="n" r="B8" s="5">
        <v>144</v>
      </c>
      <c t="n" r="D8" s="5">
        <v>144</v>
      </c>
    </row>
    <row spans="1:8" r="9">
      <c t="s" r="A9" s="4">
        <v>134</v>
      </c>
      <c t="n" r="B9" s="5">
        <v>0</v>
      </c>
      <c t="n" r="D9" s="5">
        <v>12</v>
      </c>
      <c t="n" r="F9" s="5">
        <v>-12</v>
      </c>
    </row>
    <row spans="1:8" r="10">
      <c t="s" r="A10" s="4">
        <v>135</v>
      </c>
      <c t="n" r="B10" s="5">
        <v>-114</v>
      </c>
      <c t="n" r="D10" s="5">
        <v>-114</v>
      </c>
    </row>
    <row spans="1:8" r="11">
      <c t="s" r="A11" s="4">
        <v>136</v>
      </c>
      <c t="n" r="B11" s="5">
        <v>-2069</v>
      </c>
      <c t="n" r="F11" s="5">
        <v>-2069</v>
      </c>
    </row>
    <row spans="1:8" r="12">
      <c t="s" r="A12" s="4">
        <v>112</v>
      </c>
      <c t="n" r="B12" s="5">
        <v>11776</v>
      </c>
      <c t="n" r="E12" s="5">
        <v>12152</v>
      </c>
      <c t="n" r="H12" s="5">
        <v>-376</v>
      </c>
    </row>
    <row spans="1:8" r="13">
      <c t="s" r="A13" s="4">
        <v>137</v>
      </c>
      <c t="n" r="B13" s="5">
        <v>-3</v>
      </c>
      <c t="n" r="G13" s="5">
        <v>-3</v>
      </c>
    </row>
    <row spans="1:8" r="14">
      <c t="s" r="A14" s="4">
        <v>138</v>
      </c>
      <c t="n" r="B14" s="7">
        <v>473724</v>
      </c>
      <c t="n" r="C14" s="7">
        <v>207</v>
      </c>
      <c t="n" r="D14" s="7">
        <v>432774</v>
      </c>
      <c t="n" r="E14" s="7">
        <v>43949</v>
      </c>
      <c t="n" r="F14" s="7">
        <v>-2632</v>
      </c>
      <c t="n" r="G14" s="7">
        <v>92</v>
      </c>
      <c t="n" r="H14" s="7">
        <v>-6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39</v>
      </c>
      <c t="s" r="B1" s="2">
        <v>1</v>
      </c>
    </row>
    <row spans="1:2" r="2">
      <c t="s" r="B2" s="2">
        <v>140</v>
      </c>
    </row>
    <row spans="1:2" r="3">
      <c t="s" r="A3" s="3">
        <v>141</v>
      </c>
    </row>
    <row spans="1:2" r="4">
      <c t="s" r="A4" s="4">
        <v>142</v>
      </c>
      <c t="n" r="B4" s="7">
        <v>-2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1</v>
      </c>
    </row>
    <row spans="1:3" r="2">
      <c t="s" r="B2" s="2">
        <v>2</v>
      </c>
      <c t="s" r="C2" s="2">
        <v>77</v>
      </c>
    </row>
    <row spans="1:3" r="3">
      <c t="s" r="A3" s="3">
        <v>144</v>
      </c>
    </row>
    <row spans="1:3" r="4">
      <c t="s" r="A4" s="4">
        <v>112</v>
      </c>
      <c t="n" r="B4" s="7">
        <v>11519</v>
      </c>
      <c t="n" r="C4" s="7">
        <v>13881</v>
      </c>
    </row>
    <row spans="1:3" r="5">
      <c t="s" r="A5" s="3">
        <v>145</v>
      </c>
    </row>
    <row spans="1:3" r="6">
      <c t="s" r="A6" s="4">
        <v>83</v>
      </c>
      <c t="n" r="B6" s="5">
        <v>35186</v>
      </c>
      <c t="n" r="C6" s="5">
        <v>34458</v>
      </c>
    </row>
    <row spans="1:3" r="7">
      <c t="s" r="A7" s="4">
        <v>146</v>
      </c>
      <c t="n" r="B7" s="5">
        <v>773</v>
      </c>
      <c t="n" r="C7" s="5">
        <v>674</v>
      </c>
    </row>
    <row spans="1:3" r="8">
      <c t="s" r="A8" s="4">
        <v>147</v>
      </c>
      <c t="n" r="B8" s="5">
        <v>191</v>
      </c>
      <c t="n" r="C8" s="5">
        <v>186</v>
      </c>
    </row>
    <row spans="1:3" r="9">
      <c t="s" r="A9" s="4">
        <v>148</v>
      </c>
      <c t="n" r="B9" s="5">
        <v>2674</v>
      </c>
      <c t="n" r="C9" s="5">
        <v>5126</v>
      </c>
    </row>
    <row spans="1:3" r="10">
      <c t="s" r="A10" s="4">
        <v>92</v>
      </c>
      <c t="n" r="B10" s="5">
        <v>0</v>
      </c>
      <c t="n" r="C10" s="5">
        <v>2457</v>
      </c>
    </row>
    <row spans="1:3" r="11">
      <c t="s" r="A11" s="4">
        <v>149</v>
      </c>
      <c t="n" r="B11" s="5">
        <v>60</v>
      </c>
      <c t="n" r="C11" s="5">
        <v>195</v>
      </c>
    </row>
    <row spans="1:3" r="12">
      <c t="s" r="A12" s="4">
        <v>85</v>
      </c>
      <c t="n" r="B12" s="5">
        <v>-4959</v>
      </c>
      <c t="n" r="C12" s="5">
        <v>-6072</v>
      </c>
    </row>
    <row spans="1:3" r="13">
      <c t="s" r="A13" s="4">
        <v>150</v>
      </c>
      <c t="n" r="B13" s="5">
        <v>-248</v>
      </c>
      <c t="n" r="C13" s="5">
        <v>0</v>
      </c>
    </row>
    <row spans="1:3" r="14">
      <c t="s" r="A14" s="4">
        <v>94</v>
      </c>
      <c t="n" r="B14" s="5">
        <v>-12946</v>
      </c>
      <c t="n" r="C14" s="5">
        <v>0</v>
      </c>
    </row>
    <row spans="1:3" r="15">
      <c t="s" r="A15" s="4">
        <v>151</v>
      </c>
      <c t="n" r="B15" s="5">
        <v>0</v>
      </c>
      <c t="n" r="C15" s="5">
        <v>-1518</v>
      </c>
    </row>
    <row spans="1:3" r="16">
      <c t="s" r="A16" s="4">
        <v>152</v>
      </c>
      <c t="n" r="B16" s="5">
        <v>14</v>
      </c>
      <c t="n" r="C16" s="5">
        <v>1744</v>
      </c>
    </row>
    <row spans="1:3" r="17">
      <c t="s" r="A17" s="4">
        <v>153</v>
      </c>
      <c t="n" r="B17" s="5">
        <v>-274</v>
      </c>
      <c t="n" r="C17" s="5">
        <v>-755</v>
      </c>
    </row>
    <row spans="1:3" r="18">
      <c t="s" r="A18" s="4">
        <v>154</v>
      </c>
      <c t="n" r="B18" s="5">
        <v>2693</v>
      </c>
      <c t="n" r="C18" s="5">
        <v>135</v>
      </c>
    </row>
    <row spans="1:3" r="19">
      <c t="s" r="A19" s="4">
        <v>155</v>
      </c>
      <c t="n" r="B19" s="5">
        <v>-5279</v>
      </c>
      <c t="n" r="C19" s="5">
        <v>6938</v>
      </c>
    </row>
    <row spans="1:3" r="20">
      <c t="s" r="A20" s="4">
        <v>156</v>
      </c>
      <c t="n" r="B20" s="5">
        <v>719</v>
      </c>
      <c t="n" r="C20" s="5">
        <v>-803</v>
      </c>
    </row>
    <row spans="1:3" r="21">
      <c t="s" r="A21" s="3">
        <v>157</v>
      </c>
    </row>
    <row spans="1:3" r="22">
      <c t="s" r="A22" s="4">
        <v>158</v>
      </c>
      <c t="n" r="B22" s="5">
        <v>-7500</v>
      </c>
      <c t="n" r="C22" s="5">
        <v>-9712</v>
      </c>
    </row>
    <row spans="1:3" r="23">
      <c t="s" r="A23" s="4">
        <v>159</v>
      </c>
      <c t="n" r="B23" s="5">
        <v>2558</v>
      </c>
      <c t="n" r="C23" s="5">
        <v>1142</v>
      </c>
    </row>
    <row spans="1:3" r="24">
      <c t="s" r="A24" s="4">
        <v>160</v>
      </c>
      <c t="n" r="B24" s="5">
        <v>10662</v>
      </c>
      <c t="n" r="C24" s="5">
        <v>13890</v>
      </c>
    </row>
    <row spans="1:3" r="25">
      <c t="s" r="A25" s="4">
        <v>161</v>
      </c>
      <c t="n" r="B25" s="5">
        <v>35843</v>
      </c>
      <c t="n" r="C25" s="5">
        <v>61966</v>
      </c>
    </row>
    <row spans="1:3" r="26">
      <c t="s" r="A26" s="3">
        <v>162</v>
      </c>
    </row>
    <row spans="1:3" r="27">
      <c t="s" r="A27" s="4">
        <v>163</v>
      </c>
      <c t="n" r="B27" s="5">
        <v>-47260</v>
      </c>
      <c t="n" r="C27" s="5">
        <v>-63966</v>
      </c>
    </row>
    <row spans="1:3" r="28">
      <c t="s" r="A28" s="4">
        <v>164</v>
      </c>
      <c t="n" r="B28" s="5">
        <v>20631</v>
      </c>
      <c t="n" r="C28" s="5">
        <v>7020</v>
      </c>
    </row>
    <row spans="1:3" r="29">
      <c t="s" r="A29" s="4">
        <v>165</v>
      </c>
      <c t="n" r="B29" s="5">
        <v>-1103</v>
      </c>
      <c t="n" r="C29" s="5">
        <v>0</v>
      </c>
    </row>
    <row spans="1:3" r="30">
      <c t="s" r="A30" s="4">
        <v>166</v>
      </c>
      <c t="n" r="B30" s="5">
        <v>-3165</v>
      </c>
      <c t="n" r="C30" s="5">
        <v>0</v>
      </c>
    </row>
    <row spans="1:3" r="31">
      <c t="s" r="A31" s="4">
        <v>167</v>
      </c>
      <c t="n" r="B31" s="5">
        <v>0</v>
      </c>
      <c t="n" r="C31" s="5">
        <v>-125</v>
      </c>
    </row>
    <row spans="1:3" r="32">
      <c t="s" r="A32" s="4">
        <v>168</v>
      </c>
      <c t="n" r="B32" s="5">
        <v>0</v>
      </c>
      <c t="n" r="C32" s="5">
        <v>6381</v>
      </c>
    </row>
    <row spans="1:3" r="33">
      <c t="s" r="A33" s="4">
        <v>169</v>
      </c>
      <c t="n" r="B33" s="5">
        <v>14252</v>
      </c>
      <c t="n" r="C33" s="5">
        <v>0</v>
      </c>
    </row>
    <row spans="1:3" r="34">
      <c t="s" r="A34" s="4">
        <v>170</v>
      </c>
      <c t="n" r="B34" s="5">
        <v>514</v>
      </c>
      <c t="n" r="C34" s="5">
        <v>474</v>
      </c>
    </row>
    <row spans="1:3" r="35">
      <c t="s" r="A35" s="4">
        <v>171</v>
      </c>
      <c t="n" r="B35" s="5">
        <v>25</v>
      </c>
      <c t="n" r="C35" s="5">
        <v>424</v>
      </c>
    </row>
    <row spans="1:3" r="36">
      <c t="s" r="A36" s="4">
        <v>172</v>
      </c>
      <c t="n" r="B36" s="5">
        <v>-340</v>
      </c>
      <c t="n" r="C36" s="5">
        <v>0</v>
      </c>
    </row>
    <row spans="1:3" r="37">
      <c t="s" r="A37" s="4">
        <v>173</v>
      </c>
      <c t="n" r="B37" s="5">
        <v>-1857</v>
      </c>
      <c t="n" r="C37" s="5">
        <v>0</v>
      </c>
    </row>
    <row spans="1:3" r="38">
      <c t="s" r="A38" s="4">
        <v>174</v>
      </c>
      <c t="n" r="B38" s="5">
        <v>-18303</v>
      </c>
      <c t="n" r="C38" s="5">
        <v>-49792</v>
      </c>
    </row>
    <row spans="1:3" r="39">
      <c t="s" r="A39" s="3">
        <v>175</v>
      </c>
    </row>
    <row spans="1:3" r="40">
      <c t="s" r="A40" s="4">
        <v>176</v>
      </c>
      <c t="n" r="B40" s="5">
        <v>-52149</v>
      </c>
      <c t="n" r="C40" s="5">
        <v>-2187</v>
      </c>
    </row>
    <row spans="1:3" r="41">
      <c t="s" r="A41" s="4">
        <v>177</v>
      </c>
      <c t="n" r="B41" s="5">
        <v>35000</v>
      </c>
      <c t="n" r="C41" s="5">
        <v>0</v>
      </c>
    </row>
    <row spans="1:3" r="42">
      <c t="s" r="A42" s="4">
        <v>178</v>
      </c>
      <c t="n" r="B42" s="5">
        <v>0</v>
      </c>
      <c t="n" r="C42" s="5">
        <v>-2446</v>
      </c>
    </row>
    <row spans="1:3" r="43">
      <c t="s" r="A43" s="4">
        <v>179</v>
      </c>
      <c t="n" r="B43" s="5">
        <v>-24335</v>
      </c>
      <c t="n" r="C43" s="5">
        <v>0</v>
      </c>
    </row>
    <row spans="1:3" r="44">
      <c t="s" r="A44" s="4">
        <v>180</v>
      </c>
      <c t="n" r="B44" s="5">
        <v>1096</v>
      </c>
      <c t="n" r="C44" s="5">
        <v>1458</v>
      </c>
    </row>
    <row spans="1:3" r="45">
      <c t="s" r="A45" s="4">
        <v>136</v>
      </c>
      <c t="n" r="B45" s="5">
        <v>-2069</v>
      </c>
      <c t="n" r="C45" s="5">
        <v>0</v>
      </c>
    </row>
    <row spans="1:3" r="46">
      <c t="s" r="A46" s="4">
        <v>181</v>
      </c>
      <c t="n" r="B46" s="5">
        <v>-114</v>
      </c>
      <c t="n" r="C46" s="5">
        <v>0</v>
      </c>
    </row>
    <row spans="1:3" r="47">
      <c t="s" r="A47" s="4">
        <v>182</v>
      </c>
      <c t="n" r="B47" s="5">
        <v>-42571</v>
      </c>
      <c t="n" r="C47" s="5">
        <v>-3175</v>
      </c>
    </row>
    <row spans="1:3" r="48">
      <c t="s" r="A48" s="4">
        <v>183</v>
      </c>
      <c t="n" r="B48" s="5">
        <v>-2028</v>
      </c>
      <c t="n" r="C48" s="5">
        <v>23</v>
      </c>
    </row>
    <row spans="1:3" r="49">
      <c t="s" r="A49" s="4">
        <v>184</v>
      </c>
      <c t="n" r="B49" s="5">
        <v>-27059</v>
      </c>
      <c t="n" r="C49" s="5">
        <v>9022</v>
      </c>
    </row>
    <row spans="1:3" r="50">
      <c t="s" r="A50" s="4">
        <v>185</v>
      </c>
      <c t="n" r="B50" s="5">
        <v>40867</v>
      </c>
      <c t="n" r="C50" s="5">
        <v>31335</v>
      </c>
    </row>
    <row spans="1:3" r="51">
      <c t="s" r="A51" s="4">
        <v>186</v>
      </c>
      <c t="n" r="B51" s="5">
        <v>13808</v>
      </c>
      <c t="n" r="C51" s="5">
        <v>40357</v>
      </c>
    </row>
    <row spans="1:3" r="52">
      <c t="s" r="A52" s="3">
        <v>187</v>
      </c>
    </row>
    <row spans="1:3" r="53">
      <c t="s" r="A53" s="4">
        <v>188</v>
      </c>
      <c t="n" r="B53" s="5">
        <v>10983</v>
      </c>
      <c t="n" r="C53" s="5">
        <v>9434</v>
      </c>
    </row>
    <row spans="1:3" r="54">
      <c t="s" r="A54" s="4">
        <v>189</v>
      </c>
      <c t="n" r="B54" s="7">
        <v>5990</v>
      </c>
      <c t="n" r="C54" s="7">
        <v>7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ACCOU</vt:lpstr>
      <vt:lpstr>FAIR VALUE MEASUREMENTS</vt:lpstr>
      <vt:lpstr>DERIVATIVE INSTRUMENTS</vt:lpstr>
      <vt:lpstr>ESCROW DEPOSITS</vt:lpstr>
      <vt:lpstr>ACQUISITIONS AND DISPOSITIONS</vt:lpstr>
      <vt:lpstr>INCOME TAXES</vt:lpstr>
      <vt:lpstr>LONG-TERM DEBT</vt:lpstr>
      <vt:lpstr>COMMITMENTS AND CONTINGENCIES</vt:lpstr>
      <vt:lpstr>EARNINGS (LOSS) PER COMMON SHAR</vt:lpstr>
      <vt:lpstr>RELATED PARTY TRANSACTIONS</vt:lpstr>
      <vt:lpstr>SHARE BASED COMPENSATION</vt:lpstr>
      <vt:lpstr>GUARANTORS OF SECURITIES</vt:lpstr>
      <vt:lpstr>SUBSEQUENT EVENTS</vt:lpstr>
      <vt:lpstr>BASIS OF PRESENTATION AND ACC22</vt:lpstr>
      <vt:lpstr>BASIS OF PRESENTATION AND ACC23</vt:lpstr>
      <vt:lpstr>FAIR VALUE MEASUREMENTS (Tables</vt:lpstr>
      <vt:lpstr>LONG-TERM DEBT (Tables)</vt:lpstr>
      <vt:lpstr>EARNINGS (LOSS) PER COMMON SH26</vt:lpstr>
      <vt:lpstr>SHARE BASED COMPENSATION (Table</vt:lpstr>
      <vt:lpstr>GUARANTORS OF SECURITIES (Table</vt:lpstr>
      <vt:lpstr>BASIS OF PRESENTATION AND ACC29</vt:lpstr>
      <vt:lpstr>BASIS OF PRESENTATION AND ACC30</vt:lpstr>
      <vt:lpstr>FAIR VALUE MEASUREMENTS Financi</vt:lpstr>
      <vt:lpstr>FAIR VALUE MEASUREMENTS Estimat</vt:lpstr>
      <vt:lpstr>DERIVATIVE INSTRUMENTS Narrativ</vt:lpstr>
      <vt:lpstr>ESCROW DEPOSITS Narrative (Deta</vt:lpstr>
      <vt:lpstr>ACQUISITIONS AND DISPOSITIONS N</vt:lpstr>
      <vt:lpstr>INCOME TAXES Narrative (Details</vt:lpstr>
      <vt:lpstr>LONG-TERM DEBT Schedule of Long</vt:lpstr>
      <vt:lpstr>LONG-TERM DEBT Narrative (Detai</vt:lpstr>
      <vt:lpstr>COMMITMENTS AND CONTINGENCIES N</vt:lpstr>
      <vt:lpstr>EARNINGS (LOSS) PER COMMON SH40</vt:lpstr>
      <vt:lpstr>RELATED PARTY TRANSACTIONS Narr</vt:lpstr>
      <vt:lpstr>Share Based Compensation Plans </vt:lpstr>
      <vt:lpstr>SHARE BASED COMPENSATION Narrat</vt:lpstr>
      <vt:lpstr>Schedule of Stock Options Valua</vt:lpstr>
      <vt:lpstr>GUARANTORS OF SECURITIES (Narra</vt:lpstr>
      <vt:lpstr>GUARANTORS OF SECURITIES (Conde</vt:lpstr>
      <vt:lpstr>GUARANTORS OF SECURITIES (Con47</vt:lpstr>
      <vt:lpstr>GUARANTORS OF SECURITIES (Con48</vt:lpstr>
      <vt:lpstr>GUARANTORS OF SECURITIES (Con49</vt:lpstr>
      <vt:lpstr>GUARANTORS OF SECURITIES (Con50</vt:lpstr>
      <vt:lpstr>SUBSEQUENT EVENTS (Narratvi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8:26Z</dcterms:created>
  <dcterms:modified xmlns:dcterms="http://purl.org/dc/terms/" xmlns:xsi="http://www.w3.org/2001/XMLSchema-instance" xsi:type="dcterms:W3CDTF">2015-11-05T07:18:26Z</dcterms:modified>
  <dc:title xmlns:dc="http://purl.org/dc/elements/1.1/">Untitled</dc:title>
  <dc:description xmlns:dc="http://purl.org/dc/elements/1.1/"/>
  <dc:subject xmlns:dc="http://purl.org/dc/elements/1.1/"/>
  <cp:keywords/>
  <cp:category/>
</cp:coreProperties>
</file>